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NET SALES" sheetId="11" state="visible" r:id="rId11"/>
    <sheet xmlns:r="http://schemas.openxmlformats.org/officeDocument/2006/relationships" name="INVENTORY" sheetId="12" state="visible" r:id="rId12"/>
    <sheet xmlns:r="http://schemas.openxmlformats.org/officeDocument/2006/relationships" name="INVESTMENT IN NONCONSOLIDATED E" sheetId="13" state="visible" r:id="rId13"/>
    <sheet xmlns:r="http://schemas.openxmlformats.org/officeDocument/2006/relationships" name="FAIR VALUE MEASUREMENT"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EQUITY"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NET INCOME PER SHARE" sheetId="23" state="visible" r:id="rId23"/>
    <sheet xmlns:r="http://schemas.openxmlformats.org/officeDocument/2006/relationships" name="SEGMENT REPORTING" sheetId="24" state="visible" r:id="rId24"/>
    <sheet xmlns:r="http://schemas.openxmlformats.org/officeDocument/2006/relationships" name="CONDENSED PARENT COMPANY FINANC"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NET SALES (Tables)" sheetId="32" state="visible" r:id="rId32"/>
    <sheet xmlns:r="http://schemas.openxmlformats.org/officeDocument/2006/relationships" name="INVENTORY (Tables)" sheetId="33" state="visible" r:id="rId33"/>
    <sheet xmlns:r="http://schemas.openxmlformats.org/officeDocument/2006/relationships" name="INVESTMENT IN NONCONSOLIDATED_2" sheetId="34" state="visible" r:id="rId34"/>
    <sheet xmlns:r="http://schemas.openxmlformats.org/officeDocument/2006/relationships" name="FAIR VALUE MEASUREMENT (Tables)" sheetId="35" state="visible" r:id="rId35"/>
    <sheet xmlns:r="http://schemas.openxmlformats.org/officeDocument/2006/relationships" name="GOODWILL AND INTANGIBLE ASSETS " sheetId="36" state="visible" r:id="rId36"/>
    <sheet xmlns:r="http://schemas.openxmlformats.org/officeDocument/2006/relationships" name="ACCRUED EXPENSES AND OTHER CU_2"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NET INCOME PER SHARE (Tables)" sheetId="41" state="visible" r:id="rId41"/>
    <sheet xmlns:r="http://schemas.openxmlformats.org/officeDocument/2006/relationships" name="SEGMENT REPORTING (Tables)" sheetId="42" state="visible" r:id="rId42"/>
    <sheet xmlns:r="http://schemas.openxmlformats.org/officeDocument/2006/relationships" name="CONDENSED PARENT COMPANY FINA_2" sheetId="43" state="visible" r:id="rId43"/>
    <sheet xmlns:r="http://schemas.openxmlformats.org/officeDocument/2006/relationships" name="NATURE OF OPERATIONS AND BASI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NET SALES - Schedule of Disaggr" sheetId="49" state="visible" r:id="rId49"/>
    <sheet xmlns:r="http://schemas.openxmlformats.org/officeDocument/2006/relationships" name="NET SALES - Narrative (Details)" sheetId="50" state="visible" r:id="rId50"/>
    <sheet xmlns:r="http://schemas.openxmlformats.org/officeDocument/2006/relationships" name="INVENTORY - Schedule of Invento" sheetId="51" state="visible" r:id="rId51"/>
    <sheet xmlns:r="http://schemas.openxmlformats.org/officeDocument/2006/relationships" name="INVENTORY - Narrative (Details)" sheetId="52" state="visible" r:id="rId52"/>
    <sheet xmlns:r="http://schemas.openxmlformats.org/officeDocument/2006/relationships" name="INVESTMENT IN NONCONSOLIDATED_3" sheetId="53" state="visible" r:id="rId53"/>
    <sheet xmlns:r="http://schemas.openxmlformats.org/officeDocument/2006/relationships" name="FAIR VALUE MEASUREMENT - Narrat" sheetId="54" state="visible" r:id="rId54"/>
    <sheet xmlns:r="http://schemas.openxmlformats.org/officeDocument/2006/relationships" name="FAIR VALUE MEASUREMENT - Schedu"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ACCRUED EXPENSES AND OTHER CU_3" sheetId="59" state="visible" r:id="rId59"/>
    <sheet xmlns:r="http://schemas.openxmlformats.org/officeDocument/2006/relationships" name="LONG-TERM DEBT - Schedule of Lo" sheetId="60" state="visible" r:id="rId60"/>
    <sheet xmlns:r="http://schemas.openxmlformats.org/officeDocument/2006/relationships" name="LONG-TERM DEBT - Narrative (Det" sheetId="61" state="visible" r:id="rId61"/>
    <sheet xmlns:r="http://schemas.openxmlformats.org/officeDocument/2006/relationships" name="LONG-TERM DEBT - Schedule of Fu" sheetId="62" state="visible" r:id="rId62"/>
    <sheet xmlns:r="http://schemas.openxmlformats.org/officeDocument/2006/relationships" name="INCOME TAXES - Schedule of Inco" sheetId="63" state="visible" r:id="rId63"/>
    <sheet xmlns:r="http://schemas.openxmlformats.org/officeDocument/2006/relationships" name="INCOME TAXES - Schedule of Comp" sheetId="64" state="visible" r:id="rId64"/>
    <sheet xmlns:r="http://schemas.openxmlformats.org/officeDocument/2006/relationships" name="INCOME TAXES - Schedule of Defe" sheetId="65" state="visible" r:id="rId65"/>
    <sheet xmlns:r="http://schemas.openxmlformats.org/officeDocument/2006/relationships" name="INCOME TAXES - Schedule of Effe" sheetId="66" state="visible" r:id="rId66"/>
    <sheet xmlns:r="http://schemas.openxmlformats.org/officeDocument/2006/relationships" name="INCOME TAXES - Narrative (Detai" sheetId="67" state="visible" r:id="rId67"/>
    <sheet xmlns:r="http://schemas.openxmlformats.org/officeDocument/2006/relationships" name="SHARE-BASED COMPENSATION - Narr" sheetId="68" state="visible" r:id="rId68"/>
    <sheet xmlns:r="http://schemas.openxmlformats.org/officeDocument/2006/relationships" name="SHARE-BASED COMPENSATION - Sche" sheetId="69" state="visible" r:id="rId69"/>
    <sheet xmlns:r="http://schemas.openxmlformats.org/officeDocument/2006/relationships" name="SHARE-BASED COMPENSATION - Acti" sheetId="70" state="visible" r:id="rId70"/>
    <sheet xmlns:r="http://schemas.openxmlformats.org/officeDocument/2006/relationships" name="SHARE-BASED COMPENSATION - Stoc" sheetId="71" state="visible" r:id="rId71"/>
    <sheet xmlns:r="http://schemas.openxmlformats.org/officeDocument/2006/relationships" name="SHARE-BASED COMPENSATION - Sc_2" sheetId="72" state="visible" r:id="rId72"/>
    <sheet xmlns:r="http://schemas.openxmlformats.org/officeDocument/2006/relationships" name="SHARE-BASED COMPENSATION - Rest" sheetId="73" state="visible" r:id="rId73"/>
    <sheet xmlns:r="http://schemas.openxmlformats.org/officeDocument/2006/relationships" name="SHARE-BASED COMPENSATION - Sc_3" sheetId="74" state="visible" r:id="rId74"/>
    <sheet xmlns:r="http://schemas.openxmlformats.org/officeDocument/2006/relationships" name="SHARE-BASED COMPENSATION - Sc_4" sheetId="75" state="visible" r:id="rId75"/>
    <sheet xmlns:r="http://schemas.openxmlformats.org/officeDocument/2006/relationships" name="EQUITY - Narrative (Details)" sheetId="76" state="visible" r:id="rId76"/>
    <sheet xmlns:r="http://schemas.openxmlformats.org/officeDocument/2006/relationships" name="RELATED PARTY TRANSACTIONS - Na" sheetId="77" state="visible" r:id="rId77"/>
    <sheet xmlns:r="http://schemas.openxmlformats.org/officeDocument/2006/relationships" name="COMMITMENTS AND CONTINGENCIES -" sheetId="78" state="visible" r:id="rId78"/>
    <sheet xmlns:r="http://schemas.openxmlformats.org/officeDocument/2006/relationships" name="NET INCOME PER SHARE - Schedule" sheetId="79" state="visible" r:id="rId79"/>
    <sheet xmlns:r="http://schemas.openxmlformats.org/officeDocument/2006/relationships" name="NET INCOME PER SHARE - Schedu_2" sheetId="80" state="visible" r:id="rId80"/>
    <sheet xmlns:r="http://schemas.openxmlformats.org/officeDocument/2006/relationships" name="SEGMENT REPORTING (Details)" sheetId="81" state="visible" r:id="rId81"/>
    <sheet xmlns:r="http://schemas.openxmlformats.org/officeDocument/2006/relationships" name="CONDENSED PARENT COMPANY FINA_3" sheetId="82" state="visible" r:id="rId82"/>
    <sheet xmlns:r="http://schemas.openxmlformats.org/officeDocument/2006/relationships" name="CONDENSED PARENT COMPANY FINA_4" sheetId="83" state="visible" r:id="rId83"/>
    <sheet xmlns:r="http://schemas.openxmlformats.org/officeDocument/2006/relationships" name="CONDENSED PARENT COMPANY FINA_5" sheetId="84" state="visible" r:id="rId84"/>
    <sheet xmlns:r="http://schemas.openxmlformats.org/officeDocument/2006/relationships" name="CONDENSED PARENT COMPANY FINA_6" sheetId="85" state="visible" r:id="rId8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00_);(#,##0.00000)"/>
    <numFmt numFmtId="170" formatCode="#,##0.0000_);(#,##0.0000)"/>
    <numFmt numFmtId="171" formatCode="#,##0.00%_);(#,##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60</t>
        </is>
      </c>
      <c r="C9" s="4" t="inlineStr">
        <is>
          <t xml:space="preserve"> </t>
        </is>
      </c>
      <c r="D9" s="4" t="inlineStr">
        <is>
          <t xml:space="preserve"> </t>
        </is>
      </c>
    </row>
    <row r="10">
      <c r="A10" s="4" t="inlineStr">
        <is>
          <t>Entity Registrant Name</t>
        </is>
      </c>
      <c r="B10" s="4" t="inlineStr">
        <is>
          <t>Olaplex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242679</t>
        </is>
      </c>
      <c r="C12" s="4" t="inlineStr">
        <is>
          <t xml:space="preserve"> </t>
        </is>
      </c>
      <c r="D12" s="4" t="inlineStr">
        <is>
          <t xml:space="preserve"> </t>
        </is>
      </c>
    </row>
    <row r="13">
      <c r="A13" s="4" t="inlineStr">
        <is>
          <t>Entity Address, Address Line One</t>
        </is>
      </c>
      <c r="B13" s="4" t="inlineStr">
        <is>
          <t>432 Park Avenue South</t>
        </is>
      </c>
      <c r="C13" s="4" t="inlineStr">
        <is>
          <t xml:space="preserve"> </t>
        </is>
      </c>
      <c r="D13" s="4" t="inlineStr">
        <is>
          <t xml:space="preserve"> </t>
        </is>
      </c>
    </row>
    <row r="14">
      <c r="A14" s="4" t="inlineStr">
        <is>
          <t>Entity Address, Address Line Two</t>
        </is>
      </c>
      <c r="B14" s="4" t="inlineStr">
        <is>
          <t>Third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6</t>
        </is>
      </c>
      <c r="C17" s="4" t="inlineStr">
        <is>
          <t xml:space="preserve"> </t>
        </is>
      </c>
      <c r="D17" s="4" t="inlineStr">
        <is>
          <t xml:space="preserve"> </t>
        </is>
      </c>
    </row>
    <row r="18">
      <c r="A18" s="4" t="inlineStr">
        <is>
          <t>City Area Code</t>
        </is>
      </c>
      <c r="B18" s="4" t="inlineStr">
        <is>
          <t>310</t>
        </is>
      </c>
      <c r="C18" s="4" t="inlineStr">
        <is>
          <t xml:space="preserve"> </t>
        </is>
      </c>
      <c r="D18" s="4" t="inlineStr">
        <is>
          <t xml:space="preserve"> </t>
        </is>
      </c>
    </row>
    <row r="19">
      <c r="A19" s="4" t="inlineStr">
        <is>
          <t>Local Phone Number</t>
        </is>
      </c>
      <c r="B19" s="4" t="inlineStr">
        <is>
          <t>691-0776</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OLP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12.2</v>
      </c>
    </row>
    <row r="34">
      <c r="A34" s="4" t="inlineStr">
        <is>
          <t>Entity Common Stock, Shares Outstanding</t>
        </is>
      </c>
      <c r="B34" s="4" t="inlineStr">
        <is>
          <t xml:space="preserve"> </t>
        </is>
      </c>
      <c r="C34" s="6" t="n">
        <v>664619629</v>
      </c>
      <c r="D34" s="4" t="inlineStr">
        <is>
          <t xml:space="preserve"> </t>
        </is>
      </c>
    </row>
    <row r="35">
      <c r="A35" s="4" t="inlineStr">
        <is>
          <t>Documents Incorporated by Reference</t>
        </is>
      </c>
      <c r="B35" s="4" t="inlineStr">
        <is>
          <t>DOCUMENTS INCORPORATED BY REFERENCE Portions of the registrant’s Definitive Proxy Statement relating to its 2025 Annual Meeting of stockholders, to be filed with the Securities and Exchange Commission within 120 days after registrant’s fiscal year end of December 31, 2024, are incorporated by reference into Part III of this Annual Report.</t>
        </is>
      </c>
      <c r="C35" s="4" t="inlineStr">
        <is>
          <t xml:space="preserve"> </t>
        </is>
      </c>
      <c r="D35" s="4" t="inlineStr">
        <is>
          <t xml:space="preserve"> </t>
        </is>
      </c>
    </row>
    <row r="36">
      <c r="A36" s="4" t="inlineStr">
        <is>
          <t>Entity Central Index Key</t>
        </is>
      </c>
      <c r="B36" s="4" t="inlineStr">
        <is>
          <t>0001868726</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Combination The 2024, 2023 and 2022 Consolidated Financial Statements cover Olaplex, Inc. and its wholly owned subsidiary, Olaplex UK Limited, a private limited company incorporated in England and Wales. The accompanying 2024, 2023 and 2022 Consolidated Financial Statements reflect the financial position, results of operations and comprehensive income, and cash flows of Olaplex Holdings, Inc. and its wholly owned subsidiaries on a consolidated basis. All intercompany account balances and transactions have been eliminated. 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variable consideration, and other obligations such as product returns, allowance for promotions, and refunds; loss contingencies; the fair value of share-based options and stock settled stock appreciation rights (“SARs”); the fair value of and/or potential impairment of goodwill and intangible assets for the Company’s reporting unit; the fair value of the Company’s Interest Rate Cap transactions; useful lives of the Company’s tangible and intangible assets; estimated income tax expense and tax payments; future payment obligations under the Tax Receivable Agreement; the net realizable value of, and demand for the Company’s inventory. Actual results and outcomes may differ from management’s estimates and assumptions due to risks and uncertainties. Cash and Cash Equivalents The Company considers all highly liquid investments purchased with a maturity of three months or less to be cash equivalents. The Company maintains cash balances at several high credit quality financial institutions. Accounts at these institutions are secured by the Federal Deposit Insurance Corporation (the “FDIC”). At times, such cash balances may be in excess of the $250 thousand FDIC insurance limit. As of December 31, 2024 and December 31, 2023, the Company had cash equivalents of $586.0 million and $466.4 million, respectively. The Com pany has not experienced any losses in s uch accounts. Accounts Receivable – net Accounts receivable are recorded at net realizable value. The Company has recorded reserves for reductions to prices for agreed-upon deductions, including allowances for advertising, damages, promotions, and returns, as well as an allowance for credit losses. As of December 31, 2024, these reserves were $21.2 million in the aggregate, of which $15.9 million was recorded as a reduction to accounts receivable and $5.3 million was recorded as an accrued liability. As of December 31, 2023, the reserves were $21.5 million in the aggregate, which was recorded as a reduction to accounts receivable. The following table summarizes the accounts receivable reserves activity for the years ended December 31, 2024 and 2023: December 31, 2024 December 31, 2023 Balance at beginning of year $ 21,465 $ 19,198 Provision (adjustment) to increase reserves 62,635 61,975 Deductions, write-offs, net and other (62,860) (59,708) Balance at end of year $ 21,240 $ 21,465 As of December 31, 2024 and December 31, 2023, our reserve for reductions to prices for agreed-upon deductions, excluding the allowance for credit losses was $19.6 million and $21.5 million, respectively. Inventory Inventory includes product that is salable or usable in future periods and is stated at the lower of cost or net realizable value using the average cost method. Cost components include raw materials and finished goods. The finished goods are produced at third-party contract manufacturers. The Company allocates the amortized cost of its patented formulation to finished goods inventory. Management estimates an allowance for excess and obsolete inventory based on a calculation of excess on hand quantities of slow-moving inventory. As of December 31, 2024 and December 31, 2023, the Company’s allowance for excess and obsolete inventory was $15.7 million and $16.1 million, respectively. Goodwill Goodwill is calculated as the excess of the purchase consideration paid in the acquisition of a business over the fair value of the identifiable assets acquired and liabilities assumed. Goodwill is reviewed annually at the beginning of the fourth quarter for impairment, at the reporting unit level, or when there is evidence that events or changes in circumstances indicate that the Company’s carrying amount may not be recovered. A reporting unit is an operating segment or a component of an operating segment. When testing goodwill for impairment, the Company first assesses qualitative factors to evaluate whether it is more likely than not that the fair value of a reporting unit is less than the carrying amount. If factors indicate that the fair value of the asset is less than its carrying amount, the Company will perform a quantitative test by determining the fair value of the reporting unit. The estimated fair value of the reporting unit is determined using a weighted average of fair value derived from both an income approach and a market approach. The fair value measurements are based on significant inputs that are unobservable in the market, with key assumptions including, but not limited to, forecasted future net sales and expenses, terminal growth rates, and a discount rate. If the carrying value of the reporting unit exceeds the fair value, then an impairment loss is recognized for the difference. The Company manages its business on the basis of three sales channels that are part of a single operating segment and, therefore, a single reportable segment. The reportable segment is used for the purposes of impairment testing. Intangible Assets Definite-lived intangible assets are amortized over their estimated useful lives, which represent the period over which the Company expects to realize economic value from the acquired assets, using the economic consumption method if anticipated future net sales can be reasonably estimated. The straight-line method is used when future net sales cannot be reasonably estimated. The following provides a summary of the estimated useful lives by category of asset. Brand name 25 years Customer relationships 20 years Patented formulations 15 years Software 3-15 years Impairment of Long-Lived Assets The Company reviews long-lived tangible and intangible assets with definite lives for impairment whenever events or changes in circumstances indicate that the carrying amount of an asset may not be recoverable. Examples of such events include a significant disposal of a portion of such assets, an adverse change in the market involving the business employing the related asset, a significant decrease in the benefits realized from an acquired business, difficulties or delays in integrating the business, and a significant change in the operations of an acquired business. Recoverability of these assets is measured by comparison of their carrying amount to the future undiscounted cash flows the assets are expected to generate. Assets are grouped and evaluated at the lowest level for which there are identifiable cash flows that are largely independent of the cash flows of other groups of assets. The Company considers historical performance and future estimated results in its evaluation of impairment. If the carrying amount of the asset exceeds expected undiscounted future cash flows, the Company measures the amount of impairment by comparing the carrying amount of the asset to its fair value, generally measured by discounting expected future cash flows at the rate it utilizes to evaluate potential investments. No long-lived asset impairment was recorded for the fiscal years ended December 31, 2024 and December 31, 2023. Fair value measurements are based on significant inputs that are not observable in the market and therefore represent a Level 3 measurement. Significant changes in the underlying assumptions used to value long-lived assets could significantly increase or decrease the fair value estimates used for impairment assessments. Debt Issuance Costs Original issue discount costs and third-party issue costs incurred in connection with the issuance of long-term debt are deferred and amortized over the life of the associated debt instrument on a straight-line basis, in a manner that approximates the effective interest method. To the extent that the debt is outstanding, these amounts are reflected in the Consolidated Balance Sheets as direct deductions from the long-term debt or, alternatively, to the extent these fees were allocated to the 2022 Revolver, are included within other assets if the Company has no borrowings drawn on the 2022 Revolver at the applicable balance sheet date. As of December 31, 2024 and December 31, 2023, the Company had $6.8 million and $8.6 million, respectively, of unamortized debt issuance costs in connection with its borrowings. Property and Equipment Property and equipment are stated at historical cost net of accumulated depreciation. The cost of assets sold or retired, and the related accumulated depreciation, are removed from the accounts at the time of disposition, and any resulting gain or loss is reflected in operating results for the period. Estimated useful lives of the Company’s assets are as follows: Molds 3-5 years Equipment 5-10 years Furniture and fixtures 3-7 years Deferred Revenue Amounts received from customers in the form of cash pre-payments to purchase goods are recorded as deferred revenue for contract liabilities until the goods are shipped. The Company’s deferred revenue balance was $0.9 million and $1.1 million as of December 31, 2024 and December 31, 2023, respectively. See “Note 8 - Accrued Expenses and Other Current Liabilities” to the Company’s Consolidated Financial Statements of this Annual Report. Deferred revenue is included as accrued expenses and other current liabilities on the accompanying Consolidated Balance Sheets. Foreign Currency Transactions Assets and liabilities denominated in foreign currencies are converted to the functional currency at the applicable current rates, including assets and liabilities of the Company’s subsidiary, Olaplex UK Limited, whose functional currency is in US dollars. All revenues and expenses associated with foreign currencies are converted at the rates of exchange prevailing when such transactions occur. The resulting exchange loss or gain is reflected in foreign currency exchange loss or gain recorded in other expense (income), net in the accompanying Statements of Operations and Comprehensive Income. Foreign exchange losses were $1.8 million, $0.1 million and $2.0 million for the years ended December 31, 2024, 2023 and 2022, respectively. Activity for comprehensive income related to foreign currency activity is not applicable for periods presented. Fair Value of Financial Instruments Fair value is defined as the price that would be received to sell an asset or paid to transfer a liability in an orderly transaction between market participants at the measurement date. The authoritative guidance for fair value measurements established a framework for measuring fair value and established a three-level valuation hierarchy for disclosure of fair value measurements as follows: Level 1 —Observable inputs that reflect quoted prices (unadjusted) for identical assets or liabilities in active markets. The Company’s Level 1 assets consist of its marketable securities. Level 2 —Observable quoted prices for similar assets or liabilities in active markets and observable quoted prices for identical assets or liabilities in markets that are not active. Level 3 —Unobservable inputs that are not corroborated by market data. Cash and cash equivalents, accounts receivable, accounts payable and accrued expenses are reflected at carrying value, which approximates fair value due to the short-term maturity. The Company’s long-term debt is recorded at its carrying value in the Consolidated Balance Sheets, which may differ from fair value. The Company’s Interest Rate Caps (as defined in “Note 6 - Fair Value Measurement” to the Company’s Consolidated Financial Statements of this Annual Report) are recorded at their Level 2 fair value in the Consolidated Balance Sheets. Segment Reporting Operating segments are components of an enterprise for which separate financial information is available that is evaluated by the chief operating decision maker (“CODM”) in deciding how to allocate resources and in assessing performance. Utilizing this criteria, the Company manages its business on the basis of three sales channels that are part of a single operating segment and, therefore, a single reportable segment. The Company’s CODM is its Chief Executive Officer. Revenue Recognition The Company derives its revenue through the sale of its prestige haircare products. The Company recognizes revenue in accordance with ASC Topic 606, Revenue from Contracts with Customers, which provides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recognizes revenue in the amount that reflects the consideration that the Company expects that it will be entitled to in exchange for transferring goods to its customers. Net sales are comprised of the transaction price from sales of products less expected allowances, including allowances for advertising, damages, promotions, discounts, and return rights. These allowances are estimated based on agreed-upon terms and the Company’s historical experience and are recorded as a reduction to sales and accounts receivable in the same period the related sales are recorded. Net sales were reduced for estimated and actual returns by $6.7 million, $9.2 million and $10.0 million during the years ended December 31, 2024, 2023 and 2022, respectively. Revenue is recognized when performance obligations are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the risks and rewards of ownership of the goods has been transferred to the customer. Generally, revenue from sales of merchandise to customers is recognized at a point in time, based on customer agreements, and is recorded in the period the product is shipped or delivered in accordance with the shipping terms. For the Company’s Olaplex.com website transactions, revenue is recognized upon delivery to customers. The Company’s professional and retail distributors consist of local and international customers. Payments from certain international customers are due in advance. The Company records deferred revenue for contract liabilities from contracts with customers in which the customer prepays for the order. Other international and U.S.-based customer billings are invoiced and typically due within a contractually specified term. During 2024, 2023 and 2022, the Company did not have significant financing terms with its customers. The Company has elected to account for shipping and handling as fulfillment activities and not as a separate performance obligation. Shipping and fulfillment costs charged to customers are included as revenue in total net sales. Shipping costs incurred by the Company to ship between third-party manufacturers and warehouses are capitalized to inventory and included in cost of sales when shipped to the end customer. Shipping and fulfillment costs incurred by the Company to ship to customers are included in selling, general, and administrative expenses. Sales and value added taxes, when applicable, that are collected in connection with revenue transactions are withheld and remitted to the respective taxing authorities. The Company elected to record revenue net of sales and excise taxes collected by customers, all of which the Company has the primary responsibility to pay and remit to taxing authorities. Taxes are excluded from the transaction price. As of December 31, 2024 and December 31, 2023, other than accounts receivable, the Company had no material contract assets. The Company had contract liabilities of $0.9 million and $1.1 million as of December 31, 2024 and 2023, respectively. Opening contract liability balances of $1.1 million, as of January 1, 2024, and $2.0 million, as of January 1, 2023, were recognized as net sales during the years ended December 31, 2024 and 2023, respectively. Cost of Sales Cost of sales includes the aggregate costs to procure the Company’s products, including the amounts invoiced by third-party contract manufacturers and suppliers for finished goods, as well as costs related to transportation to distribution centers, and amortization of the patented formulations. Selling, General and Administrative Expenses Selling, general, and administrative (“SG&amp;A”) expenses primarily consist of personnel-related expenses, including salaries, bonuses, fringe benefits and share-based compensation expense, marketing and digital expenses, warehousing, fulfillment, and distribution costs, costs related to merchandising, product development costs, and depreciation of property and equipment. Income Taxes The Company uses the asset and liability approach for financial accounting and reporting for income taxes. The provision for income taxes includes federal, state and foreign income taxes currently payable or receivable and those deferred because of temporary differences between the financial statement and tax basis of assets and liabilities. Deferred tax assets and liabilities are measured using enacted tax rates expected to apply in the years in which those temporary differences are expected to be recovered or settled. The Company recognizes deferred tax assets to the extent it believes the assets are more likely than not to be realized. Valuation allowances are established when necessary, to reduce deferred tax assets to the amount expected to be realized. In making such a determination, the Company considers all available positive and negative evidence, including future reversals of existing taxable temporary differences, projected future taxable income, tax-planning strategies, and the results of recent operations. The Company recognizes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Company recognizes interest and penalties, if any, associated with tax matters as part of the income tax provision and includes accrued interest and penalties with the related tax liability in the Company’s Consolidated Balance Sheets. Concentrations of Risk Financial instruments, which potentially subject the Company to concentrations of credit risk, consist principally of cash and cash equivalents. Although the Company deposits its cash with creditworthy financial institutions, its deposits, at times, may exceed federally insured limits. To date, the Company has not experienced any losses on it cash deposits. The Company extends credit to customers in certain industries which may be affected by changes in economic or other external conditions. Certain of our customers accounted for more than 10% of our net sales. During the year ended December 31, 2024 , three customers represented 39% of the Company’s total net sales, in aggregate. During the year ended December 31, 2023, two customers represented 21% of the Company’s total net sales, in aggregate. During the year ended December 31, 2022, one customer represented 16% of the Company’s total net sales. Certain of our customers have balances due in excess of 10% of the Company’s total accounts receivable. As of December 31, 2024 , three customers represented 53% of total accounts receivable, in aggregate. As of December 31, 2023, three customers represented 45% of total accounts receivable, in aggregate. The Company has not experienced material bad debt losses due to this concentration. The Company purchases its inventories for certain product categories from a small number of vendors. The Company’s largest vendor represented 48%, 32% and 49% of the Company’s inventory product purchases for the years ended December 31, 2024, 2023 and 2022, respectively. One vendor manufactured products that accounted for 61% of the Company’s net sales for the years ended December 31, 2024 and 2023, respectively, and 77% of the Company’s net sales for the year ended December 31, 2022. The Company’s products are also primarily manufactured and fulfilled by companies located in Southern California. M arketing and Advertising The Company expenses marketing and advertising costs in the period the related promotional event occurs. Selling, general, and administrative expenses include non-employee marketing and advertising expenses of $70.3 million, $60.5 million, and $24.9 million for the years ended December 31, 2024, 2023 and 2022, respectively, in the accompanying Consolidated Statements of Operations and Comprehensive Income. Shipping and Fulfillment Shipping and fulfillment costs incurred by the Company to ship to customers are expensed as incurred and are included in selling, general, and administrative expenses. Shipping and fulfillment costs were $14.2 million, $10.7 million, and $13.8 million for the years ended December 31, 2024, 2023, and 2022, respectively, in the accompanying Consolidated Statements of Operations and Comprehensive income. Share-Based Compensation Share-based compensation options, restricted stock units (“RSUs”) and stock appreciation rights (“SARs”) granted to employees, non-employees and directors are measured at fair value at the respective grant dates and recognized as share-based compensation expense. Share-based compensation expense equal to the fair value of time-based service options that are expected to vest is estimated using the Black-Scholes model and recorded over the period the grants are earned, which is the requisite service period. The fair value of RSUs is based on the market price per share of the Company’s stock on the grant date, and expense is recognized straight line over the vesting period. The fair value of SARs is estimated using the Black-Scholes model, and expense is recognized straight line over the requisite service period. Shares issued for option exercises and RSU and SARs vesting are newly issued shares. The Company recognizes forfeitures as they occur. Investment in Nonconsolidated Entity The Company has elected to use the measurement alternative to account for its equity investment for which the Company does not have the ability to exercise significant influence and the fair value is not readily determinable. Under this alternative, the investment is measured at cost, less any impairment, and adjusted for changes resulting from observable price changes in orderly transactions for identical or similar investments in the same entity. There have been no observable price changes or impairments recorded to date. Tax Receivable Agreement In connection with the Reorganization Transactions, the Company entered into the Tax Receivable Agreement under which the Company will be required to pay to the Pre-IPO Stockholders 85% of the federal, state or local tax cash savings that the Company actually realizes on its taxable income following the IPO, as a result of the amortization of intangible assets and capitalized transaction costs that existed as of the date of the IPO. Under the Tax Receivable Agreement, generally the Company will retain the benefit of the remaining 15% of the applicable tax savings. The Tax Receivable Agreement liability is calculated based on current tax laws and the assumption that the Company and its subsidiaries will earn sufficient taxable income to realize the full tax benefits subject to the Tax Receivable Agreement. Updates to the Company’s blended state tax rate allocation of U.S. versus foreign sourced income may impact the established liability and changes to that established liability would be recorded to other expense (income) in the period the Company made the determination regarding the applicable change. The Company expects that future payments under the Tax Receivable Agreement relating to the Pre-IPO Tax Assets could aggregate to $189.3 million, with payments expected to continue through 2041. Payments under the Tax Receivable Agreement, which began in the year ended December 31, 2022, are not conditioned upon the parties’ continued ownership of equity in the Company. Reclassifications Certain amounts presented have been reclassified within the Consolidated Balance Sheets as of December 31, 2024 to conform with the current period presentation, including a prior year reclassification from Sales and income taxes payable to Accrued expenses and other current liabilities. There was no change to the Statements of Operations and Comprehensive Income and Statement of Cash Flows from the reclassification. Certain amounts presented have been reclassified within “Note 8 - Accrued Expenses and Other Current Liabilities” as of December 31, 2024 to conform with the current period presentation, including a prior year reclassification from Accrued interest to Other accrued expenses and current liabilities. There was no change to the Consolidated Balance Sheets, Statements of Operations and Comprehensive Income, and Statement of Cash Flows from the reclassification. Recently Adopted Accounting Pronouncements In November 2023, the FASB issued ASU 2023-07, “Segment Reporting (Topic 280): Improvements to Reportable Segment Disclosures”, requiring disclosures of significant reportable segment expenses that are regularly provided to the CODM and included within each reported measure of a segment's profit or los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 See “Note 16 - Segment Reporting” to the Company’s Consolidated Financial Statements of this Annual Report for further detail. Recent Accounting Pronouncements Not Yet Adopted In December 2023, the FASB issued ASU No.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is update also requires entities to disclose their income tax payments to international, federal, state and local jurisdictions, among other changes. The new guidance is effective for annual periods beginning after December 15, 2024. The Company expects this update to impact its disclosures in the notes to its financial statements but does not anticipate any effect on its Consolidated Results of Operations, Cash Flows or financial condition. In March 2024, the SEC adopted the final rule under SEC Release No. 33-11275, The Enhancement and Standardization of Climate-Related Disclosures for Investors. This rule will require registrants to disclose certain climate-related information in annual reports. On April 4, 2024, the SEC determined to voluntarily stay the final rules pending completion of a judicial review of certain legal challenges. The Company is currently evaluating the final rule to determine its impact on the Company's disclosures. In November 2024, the FASB issued ASU No. 2024-03, “Income Statement—Reporting Comprehensive Income—Expense Disaggregation Disclosures (Subtopic 220-40): Disaggregation of Income Statement Expenses” which is intended to improve the disclosures about a public business entity’s expenses by requiring disaggregated disclosure of certain income statement expense captions into specified categories in the notes to the financial statements. The new guidance is effective for fiscal years beginning after December 15, 2026, and interim periods within fiscal years beginning after December 15, 2027. The Company is currently evaluating the potential impact of adopting this new guidanc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Dec. 31, 2024</t>
        </is>
      </c>
    </row>
    <row r="3">
      <c r="A3" s="3" t="inlineStr">
        <is>
          <t>Revenue from Contract with Customer [Abstract]</t>
        </is>
      </c>
      <c r="B3" s="4" t="inlineStr">
        <is>
          <t xml:space="preserve"> </t>
        </is>
      </c>
    </row>
    <row r="4">
      <c r="A4" s="4" t="inlineStr">
        <is>
          <t>NET SALES</t>
        </is>
      </c>
      <c r="B4" s="4" t="inlineStr">
        <is>
          <t>NET SALES The Company distributes products in the U.S. and internationally through professional distributors in salons (“professional”), directly to retailers for sale in their physical stores and e-commerce sites (“specialty retail”), and direct-to-consumer (“DTC”) through sales to third party e-commerce customers and through its own Olaplex.com website. During the years ended December 31, 2024, 2023 and 2022, the Company’s net sales by its three sales channels, professional, specialty retail and DTC, were as follows: For the Year Ended December 31, 2024 December 31, 2023 December 31, 2022 Net sales by Channel: Professional $ 145,327 $ 180,084 $ 300,472 Specialty retail 142,307 135,079 235,310 DTC 135,036 143,137 168,492 Total net sales $ 422,670 $ 458,300 $ 704,274 Net sales by major geographic region are based on the shipping address on record for the customer purchasing the Company’s products. During the years ended December 31, 2024, 2023 and 2022, the Company’s net sales to consumers in the United States and International regions were as follows: For the Year Ended December 31, 2024 December 31, 2023 December 31, 2022 Net sales by Geography: United States $ 210,605 $ 207,677 $ 397,564 International 212,065 250,623 306,710 Total net sales $ 422,670 $ 458,300 $ 704,274 The United Kingdom (“U.K”) net sales for the years ended December 31, 2024, 2023 and 2022 were 7%, 8% and 10% of total net sales, respectively. No other international country exceeded 10% of total net sales for the years ended December 31, 2024, 2023 and 2022. Despite our customers’ geographic location, the majority of net sales are transacted in U.S. Dollars, the Company’s functional and reporting curren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Inventory as of December 31, 2024 and December 31, 2023 consisted of the following: December 31, 2024 December 31, 2023 Raw materials $ 20,440 $ 30,306 Finished goods 54,725 65,616 Inventory $ 75,165 $ 95,922 During the years ended December 31, 2024, 2023 and 2022, the Company recorded inventory write-offs of $7.8 million, $15.2 million and $8.2 million, respectively, due to reserves for product obsolescence.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ENTITY</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NONCONSOLIDATED ENTITY</t>
        </is>
      </c>
      <c r="B4" s="4" t="inlineStr">
        <is>
          <t xml:space="preserve">INVESTMENT IN NONCONSOLIDATED ENTITY The Company’s investment in and advances to its nonconsolidated entity as of December 31, 2024 and December 31, 2023 represents its investment in a limited liability company. The Company does not control or have significant influence over the operating and financial policies of this entity. The Company accounts for this investment using the measurement alternative. Under this alternative, the investment is measured at cost, less any impairment, and adjusted for changes resulting from observable price changes in orderly transactions for identical or similar investments in the same entity. The Company’s investment is classified as Other assets in its Consolidated Balance Sheets, and consisted of the following: December 31, 2024 December 31, 2023 Capital contributions, net of distributions and impairments $ 4,500 $ 4,500 Total investments in and advances to nonconsolidated affiliate $ 4,500 $ 4,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FAIR VALUE MEASUREMENT Fair value measurements are established utilizing a three-tier fair value hierarchy, which prioritizes the inputs used in measuring fair value. These tiers include: Level 1, defined as observable inputs that reflect quoted prices (unadjusted) for identical assets or liabilities in active markets; Level 2, defined as observable quoted prices for similar assets or liabilities in active markets and observable quoted prices for identical assets or liabilities in markets that are not active; and Level 3, defined as unobservable inputs that are not corroborated by market data. The Company’s Level 1 assets consist of its marketable securities. Financial assets and liabilities are classified in their entirety based on the lowest level of input that is significant to the fair value measurement. On August 11, 2022, the Company entered into an interest rate cap transaction (the “2022 Interest Rate Cap”) in connection with the 2022 Term Loan Facility, with a notional amount of $400 million at a strike rate of 4.00%. The 2022 Interest Rate Cap expired on July 31, 2024. In advance of the expiration of the 2022 Interest Rate Cap, on May 7, 2024, the Company entered into a second interest rate cap transaction (the “2024 Interest Rate Cap” and, together with the 2022 Interest Rate Cap, the “Interest Rate Caps”) in connection with the 2022 Term Loan Facility, with a notional amount of $400 million at a strike rate of 5.00%. The 2024 Interest Rate Cap expires on July 31, 2026. The Interest Rate Caps were designated as a cash flow hedge.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s documented at hedge inception in accordance with the Company’s accounting policy election. The 2024 Interest Rate Cap is, and the 2022 Interest Rate Cap was, measured at fair value on a recurring basis. The Company's Interest Rate Caps are valued by a third-party specialist using widely accepted valuation techniques. The fair values of the Interest Rate Caps are determined using a modification of the Black’s model, known as the shifted lognormal model. The variable interest rates used in the calculation are based on future interest rates derived from observable market interest rate curves and volatilities. The specialist incorporates credit valuation adjustments to appropriately reflect the respective counterparty’s nonperformance risk in the fair value measurements. Although the Company has determined that the majority of the inputs used to value the Interest Rate Caps fall within Level 2 of the fair value hierarchy, the credit valuation adjustments associated with the Interest Rate Caps utilize Level 3 inputs. The Company has determined that the impact of the credit valuation adjustments made to the Interest Rate Caps were not significant to the overall valuation. As a result, the 2024 Interest Rate Cap as of December 31, 2024 and the 2022 Interest Rate Cap as of December 31, 2023 were classified as Level 2 of the fair value hierarchy. The Company’s assets measured at fair value on a recurring basis and subject to fair value disclosure requirements at December 31, 2024 were as follows: Total Level 1 Level 2 Level 3 Assets: Cash and cash equivalents: U.S. Treasury $ 64,742 $ 64,742 $ — $ — Money market funds $ 277,901 $ 277,901 $ — $ — Other assets: 2024 Interest Rate Cap $ 217 $ — $ 217 $ — The Company’s assets measured at fair value on a recurring basis and subject to fair value disclosure requirements at December 31, 2023 were as follows: Total Level 1 Level 2 Level 3 Assets: Cash and cash equivalents: U.S. Treasury $ 39,737 $ 39,737 $ — $ — Money market funds $ 272,226 $ 272,226 $ — $ — Commercial paper $ 14,919 $ — $ 14,919 $ — Other assets: 2022 Interest Rate Cap $ 2,391 $ — $ 2,39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were comprised of the following: December 31, 2024 Estimated Gross Carrying Accumulated Net Carrying Amount Brand name 25 years $ 952,000 $ (189,556) $ 762,444 Product formulations 15 years 136,500 (45,182) 91,318 Customer relationships 20 years 53,000 (13,191) 39,809 Software 3-15 years 10,264 (4,286) 5,978 Total finite-lived intangibles 1,151,764 (252,215) 899,549 Goodwill Indefinite 168,300 — 168,300 Total goodwill and other intangibles $ 1,320,064 $ (252,215) $ 1,067,849 December 31, 2023 Estimated Gross Accumulated Net Carrying Amount Brand name 25 years $ 952,000 $ (151,475) $ 800,525 Product formulations 15 years 136,500 (36,082) 100,418 Customer relationships 20 years 53,000 (10,541) 42,459 Software 3 years 5,660 (1,348) 4,312 Total finite-lived intangibles 1,147,160 (199,446) 947,714 Goodwill Indefinite 168,300 — 168,300 Total goodwill and other intangibles $ 1,315,460 $ (199,446) $ 1,116,014 The amortization of the Company’s brand name, customer relationships and software is recorded to Amortization of other intangible assets in the Consolidated Statements of Operations and Comprehensive Income. A portion of Amortization of patented formulations is capitalized to Inventory in the Consolidated Balance Sheets, and the remainder is recorded to Amortization of patented formulations in the Consolidated Statements of Operations and Comprehensive Income. Amortization of the Company’s definite-lived intangible assets for the years ended December 31, 2024, 2023 and 2022 was as follows: For the Year Ended December 31, 2024 December 31, 2023 December 31, 2022 Amortization of patented formulations $ 9,342 $ 8,345 $ 7,500 Amortization expense, brand name and customer relationships $ 40,731 $ 40,730 $ 40,730 Amortization expense, software 2,938 738 552 Amortization of other intangible assets $ 43,669 $ 41,468 $ 41,282 Amortization of patented formulations capitalized to inventory $ (242) $ 739 $ 1,566 The estimated future amortization expense related to the finite-lived intangible assets as of December 31, 2024 was as follows: Year ending December 31, 2025 $ 52,700 2026 51,535 2027 50,564 2028 49,890 2029 49,890 Thereafter 644,970 Total $ 899,5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s of December 31, 2024 and December 31, 2023 consisted of the following: December 31, 2024 December 31, 2023 Sales tax payable $ 6,273 $ 6,562 Accrued professional fees 3,649 4,133 Payroll liabilities 6,405 4,639 Accrued freight 2,541 1,229 Accrued advertising 5,267 6,348 Deferred revenue 877 1,051 Income tax payable 1,447 2,505 Accrued promotional allowance 5,381 — Other accrued expenses and current liabilities 3,799 3,176 Accrued expenses and other current liabilities $ 35,639 $ 29,6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The Company’s Long-Term Debt as of December 31, 2024 and December 31, 2023 consisted of the following: December 31, 2024 December 31, 2023 Long-term debt Credit Agreement, dated as of February 23, 2022 (the “2022 Credit Agreement”) $675 Million 7-Year Senior Secured Term Loan Facility (the “2022 Term Loan Facility”) $ 656,438 $ 663,188 $150 Million 5-Year Senior Secured Revolving Credit Facility (the “2022 Revolver”) (1) — — Debt issuance costs (5,976) (7,415) Total term loan debt 650,462 655,773 Less: Current portion (6,750) (6,750) Long-term debt, net of debt issuance costs and current portion $ 643,712 $ 649,023 (1) As of December 31, 2024 and December 31, 2023, the Company did not have any outstanding amounts drawn on the 2022 Revolver, including letters of credit and swingline loan sub-facilities. As of December 31, 2024, the Company had $150 million of available borrowing capacity under the 2022 Revolver. 2020 Credit Agreement On January 8, 2020, Olaplex, Inc., together with Penelope Intermediate Corp. acting as the parent guarantor, entered into a secured credit agreement (the “Original Credit Agreement”), consisting of a $450.0 million term loan facility (the “2020 Term Loan Facility”) and a $50.0 million revolving facility (the “2020 Revolver”), which included a $10.0 million letter of credit sub-facility and a $5.0 million swingline loan sub-facility. In addition, on December 18, 2020, Olaplex, Inc. entered into a First Incremental Amendment to the Original Credit Agreement (the “Amendment,” and together with the Original Credit Agreement, the “2020 Credit Agreement”) to increase the 2020 Term Loan Facility by $350.0 million and increase the 2020 Revolver capacity by $1.0 million to a revised $800.0 million 2020 Term Loan Facility and $51.0 million 2020 Revolver. The 2020 Credit Agreement was fully repaid and refinanced by the 2022 Credit Agreement on February 23, 2022. The unused balance of the 2020 Revolver as of December 31, 2021 was $51.0 million. Under the Original Credit Agreement, Olaplex, Inc. incurred original issue discount (“OID”) costs of $10.0 million, and $0.5 million of third-party issuance costs. In connection with the incremental borrowing pursuant to the Amendment, Olaplex, Inc. incurred OID costs of $3.5 million and third-party issue costs of $1.6 million. 2022 Credit Agreement On February 23, 2022, Olaplex, Inc., an indirect wholly owned subsidiary of Olaplex Holdings, Inc., together with Penelope Intermediate Corp. acting as the parent guarantor, entered into a Credit Agreement, dated as of February 23, 2022 (the “2022 Credit Agreement”), by and among Olaplex, Inc., Penelope Intermediate Corp, Goldman Sachs Bank USA (“Goldman Sachs”), as administrative agent (the “Administrative Agent”), collateral agent and swingline lender, and each lender and issuing bank from time to time party thereto (the “Lenders”). The 2022 Credit Agreement refinanced and replaced the 2020 Credit Agreement with a seven-year $675.0 million senior-secured term loan facility (the “2022 Term Loan Facility”) and a five-year $150.0 million senior-secured revolving credit facility (the “2022 Revolver”), which includes a $25.0 million letter of credit sub-facility and a $25.0 million swingline loan sub-facility. The refinancing of the 2020 Credit Agreement resulted in recognition of loss on extinguishment of debt of $18.8 million which is comprised of $11.0 million in deferred financing fee write off, and $7.8 million of prepayment fees for the 2020 Credit Agreement. The Company incurred costs directly related to the 2022 Credit Agreement of $11.9 million, consisting primarily of lender fees of $1.7 million and third-party fees of $10.2 million during the year ended December 31, 2022. These fees were allocated between the 2022 Revolver and the 2022 Term Loan Facility. 2022 Term Loan Facility fees are capitalized and recorded as a reduction of the carrying amount of non-current debt, and 2022 Revolver fees are capitalized and recorded as Other Assets on the balance sheet. The 2022 Term Loan Facility bears interest at a rate of one-month adjusted SOFR + initially 3.75% per annum (with a 0.25% leverage based step-down, tied to achieving a first lien net leverage ratio of 1.20x), and matures on February 23, 2029. The 2022 Revolver bears interest at a rate of adjusted SOFR for dollar denominated borrowings + initially 3.75% (with a 0.25% leverage based step-down, tied to achieving a first lien net leverage ratio of 1.20x), and matures on February 23, 2027. The 2022 Term Loan Facility is repayable in mandatory quarterly installments equal to $1.7 million, with the balance payable at maturity. The 2022 Term Loan Facility and 2022 Revolver can each be prepaid at any time without any penalty or premium (subject to any applicable breakage costs). The 2022 Term Loan Facility is subject to customary mandatory prepayments with respect to excess cash flow, net proceeds from non-ordinary course asset dispositions and the issuance of additional non-permitted debt or certain refinancing debt, in each case as set forth in the 2022 Credit Agreement. The 2022 Credit Agreement contains a number of covenants that, among other things, restrict Olaplex, Inc.’s ability to (subject to certain exceptions) (i) pay dividends and distributions or repurchase its capital stock, (ii) prepay, redeem, or repurchase certain indebtedness, (iii) incur additional indebtedness and guarantee indebtedness, (iv) create or incur liens, (v) engage in mergers, consolidations, liquidations or dissolutions, (vi) sell, transfer or otherwise dispose of assets, (vii) make investments, acquisitions, loans or advances and (viii) enter into certain transactions with affiliates. The 2022 Credit Agreement also includes, among other things, customary affirmative covenants (including reporting covenants) and events of default (including a change of control) for facilities of this type, subject to certain exceptions and thresholds set forth in the 2022 Credit Agreement. In addition, the 2022 Credit Agreement includes a springing first lien leverage ratio financial covenant, which is applicable only to the lenders under the 2022 Revolver. The Company was in compliance with these affirmative and negative covenants on December 31, 2024. The 2022 Term Loan Facility and the 2022 Revolver are secured by substantially all of the assets of Olaplex, Inc. and the other guarantors, subject to certain exceptions and thresholds. Olaplex, Inc. must pay the Administrative Agent, on account of the Lenders under the 2022 Revolver, a quarterly commitment fee based upon the product of (i) the applicable rate as described below and (ii) the average daily amount of the unused revolving commitments. Olaplex, Inc. also must pay the issuing banks customary fees based upon the amount available to be drawn under such letters of credit. The applicable rate for the commitment fee described in the immediately preceding paragraph is equal to (x) 0.50% if the First Lien Leverage Ratio is greater than 1.20:1.00, (y) 0.375% if the First Lien Leverage Ratio is less than or equal to 1.20:1.00 but greater than 0.70:1.00, and (z) 0.25% if the First Lien Leverage Ratio is less than or equal to 0.70:1.00. At December 31, 2024, the future repayments of principal amounts of the Company’s 2022 Term Loan Facility, excluding the effects of debt issuance costs, for the next five years were as follows: Year Ending December 31, Amount 2025 $ 6,750 2026 6,750 2027 6,750 2028 6,750 2029 629,438 Total $ 656,438 The interest rate on outstanding debt under the 2022 Term Loan Facility was 8.0% per annum as of December 31, 2024. The interest rates for all facilities under the 2022 Credit Agreement are calculated based upon the Company’s election among (a) adjusted term secured overnight financing rate (“SOFR”) (subject to a 0.50% floor with respect to the 2022 Term Loan Facility, and a 0% floor with respect to the 2022 Revolver) plus an additional interest rate spread, (b) with respect to a borrowing in Euros under the 2022 Revolver, a euro interbank offered rate (subject to a 0% floor) plus an additional interest rate spread, or (c) an “Alternate Base Rate” (as defined in the 2022 Credit Agreement) (subject to a 1.50% floor with respect to the 2022 Term Loan Facility, and a 1.00% floor with respect to the 2022 Revolver) plus an additional interest rate spread. Interest expense, inclusive of debt amortization, for the years ended December 31, 2024, 2023 and 2022 was $59.6 million, $58.0 million and $44.0 million, respectively. The fair value of the Company’s long-term debt is based on the market value of its long-term debt instrument. Based on the inputs used to value the long-term debt, the Company’s long-term debt is categorized within Level 2 in the fair value hierarchy. As of December 31, 2024 , the carrying amount, excluding debt issuance costs, and estimated fair value of the Company’s long-term debt was $656.4 million and $620.3 million, respectively. As of December 31, 2023, the carrying amount, excluding debt issuance costs, and estimated fair value of the Company’s long-term debt was $663.2 million and $615.1 million, respectively. Olaplex Holdings, Inc. and each of its wholly owned subsidiaries that are direct or indirect parent companies of Olaplex, Inc. are holding companies with no other meaningful operations, cash flows, assets or liabilities other than (i) the equity interests in Olaplex, Inc. and (ii) with respect to Olaplex Holdings, Inc., liabilities associated with the Company's Tax Receivable Agreement. See “Note 2 - Summary of significant accounting policies” to the Company’s Consolidated Financial Statements of this Annual Report. Interest Rate Cap Transactions The Company’s results are subject to risk from interest rate fluctuations on borrowings under the 2022 Credit Agreement, including the 2022 Term Loan Facility. The Company may, from time to time, utilize interest rate derivatives in an effort to add stability to interest expense and to manage its exposure to interest rate fluctuations. See further discussion in “Note 6 - Fair Value Measurement” to the Company’s Consolidated Financial Statements of this Annual Report. During the year ended December 31, 2024, the Company’s Interest Rate Caps generated an unrecognized pre-tax loss of $2.8 million, recorded in Accumulated other comprehensive income on the Company’s Consolidated Balance Sheets. During the same period, the Company also recognized a $3.4 million reduction in interest expense related to the Company’s receipt of funds as a result of the interest rate cap settlements with the Company’s counterparty, partially offset by $1.1 million of interest expense related to amortization of the interest rate cap premiums paid by the Company in connection with the Interest Rate Caps. During the year ended December 31, 2023, the Company’s 2022 Interest Rate Cap generated an unrecognized pre-tax loss of $1.8 million, recorded in Accumulated other comprehensive income on the Company’s Consolidated Balance Sheets. During the same period, the Company also recognized a $4.2 million reduction in interest expense related to the Company’s receipt of funds as a result of the interest rate cap settlements with the Company’s counterparty, partially offset by $1.1 million of interest expense related to amortization of the interest rate cap premium paid by the Company in connection with the 2022 Interest Rate Cap. The Company performed an initial effectiveness assessment on the Interest Rate Caps and determined them each to be an effective hedge of the cash flows related to the interest rate payments on the 2022 Term Loan Facility. The hedge is evaluated qualitatively on a quarterly basis for effectivenes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s documented at hedge inception in accordance with the Company’s accounting policy election. Payments of the up-front premium of the Interest Rate Caps are included within prepaid expenses and other current assets and other assets and liabilities within the cash flows from operating activities on the Company’s Consolidated Statements of Cash Flows. The Company does not hold or issue derivative financial instruments for trading purposes, nor does it hold or issue leveraged derivative instruments. By using derivative financial instruments to hedge exposures to interest rate fluctuations, the Company exposes itself to counterparty credit risk. The Company manages exposure to counterparty credit risk by entering into derivative financial instruments with highly rated institutions that can be expected to fully perform under the terms of the applicable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breakdown of its income before provision for income taxes for the years ended December 31, 2024, 2023 and 2022 was as follows: December 31, 2024 December 31, 2023 December 31, 2022 U.S. $ 26,719 $ 76,580 $ 305,192 Foreign 193 140 49 Total income before taxes $ 26,912 $ 76,720 $ 305,241 The components of the provision for income taxes were as follows: December 31, 2024 December 31, 2023 December 31, 2022 Current provision: Federal $ 3,895 $ 10,701 $ 44,063 State &amp; Local 623 2,618 7,918 Foreign 77 40 9 Total current provision 4,595 13,359 51,990 Deferred provision: Federal 2,091 1,395 8,172 State &amp; Local 738 379 1,007 Foreign (34) — — Total deferred provision 2,795 1,774 9,179 Total provision for income taxes $ 7,390 $ 15,133 $ 61,169 Significant components of the Company’s deferred tax assets and liabilities were as follows: Deferred tax assets: December 31, 2024 December 31, 2023 Inventory adjustments $ 4,057 $ 4,248 Capitalized transaction costs 2,006 2,301 Deferred revenue 94 150 Accrued expenses and other current liabilities 5,470 4,264 Capitalized research &amp; development expense 3,518 2,249 Interest expense limitation 8,837 3,297 Lease liability 557 473 Share-based compensation 2,100 2,307 Other 624 176 Total deferred tax assets $ 27,263 $ 19,465 Deferred tax liabilities: Intangible assets $ 17,780 $ 10,128 Goodwill 11,563 9,128 Prepaid expenses and other current assets 1,005 1,175 Fixed assets 1,535 1,169 Right-of-use asset 544 473 Unrealized gain on derivatives — 408 Total deferred tax liabilities 32,427 22,481 Net deferred tax liabilities $ (5,164) $ (3,016) The following table provides a reconciliation between the U.S. federal statutory rate and the Company’s effective tax rates for the years ended December 31, 2024, 2023 and 2022: December 31, 2024 December 31, 2023 December 31, 2022 U.S. federal statutory income tax rate 21.0 % 21.0 % 21.0 % Foreign derived intangible income deduction (4.3) % (3.9) % (2.9) % Changes in prior year estimates (4.4) % (0.4) % (0.2) % State and local income taxes, net of federal benefit 4.9 % 4.0 % 2.3 % Share-based compensation 6.6 % (0.1) % (0.4) % Tax Receivable Agreement 3.1 % (2.0) % (0.2) % Other 0.6 % 1.1 % 0.4 % Effective Tax Rate 27.5 % 19.7 % 20.0 % The Company assesses positive and negative evidence for each jurisdiction to determine whether it is more likely than not that existing deferred tax assets will be realized. As of December 31, 2024 and 2023, no valuation allowance was recorded as the Company has concluded that its deferred tax assets are more likely than not to be realized. As of December 31, 2024, the Company had state net operating loss carryforwards of $0.3 million, which are available to offset future taxable income through tax year 2044. The Company is expected to utilize the losses before they expire. Additionally, as of December 31, 2024 and 2023, the Company had a tax-effected interest expense limitation carryforward of $8.8 million and $3.3 million, respectively. The Company recognizes the tax benefit of an uncertain tax position only if it is more likely than not that the position is sustainable upon examination by the taxing authority based on the technical merits. The Company had no uncertain tax positions as of December 31, 2024 and 2023, and does not expect any significant change in its unrecognized tax benefits within the next 12 months. In the normal course of business, the Company and its subsidiaries may be examined by various taxing authorities, including the U.S. Internal Revenue Service. As of December 31, 2024, the Company remained subject to examination in the U.S. and the U.K. for the 2020 through 2024 tax years. Tax Receivable Agreement During the years ended December 31, 2024 and 2023, the Company had a net payment to the Pre-IPO Stockholders of $12.8 million and $16.6 million, respectively, as required pursuant to the terms of the Tax Receivable Agreement. The tax liability is calculated based on current tax laws and the assumption that the Company and its subsidiaries earn sufficient taxable income to realize the full tax benefits subject to the Tax Receivable Agreement. Updates to the Company’s blended state tax rate, allocation of U.S. versus foreign sourced income and changes in tax rules on the amortization and depreciation of assets may significantly impact the established liability and changes would be recorded to other expense (income) in the period the Company made the determination. The Company expects that future payments under the Tax Receivable Agreement relating to the Pre-IPO Tax Assets could aggregate to $189.3 million, with payments expected to continue through 2041. Payments under the Tax Receivable Agreement, which began in fiscal year 2022, are not conditioned upon the parties’ continued ownership of equity in the Company. During the years ended 2024 , 2023 and 2022 , the Company recognized other expense of $3.9 million and other income of $7.4 million and $3.1 million , respectively, for changes to the liability for the Tax Receivable Agreement resulting primarily from an update to the blended state income tax rate and a change in the effective federal tax rate used to measure the obligation. The change in the effective federal tax rate was due to a change in the portion of federal taxable income that is eligible for the FDII deduction. The Tax Receivable Agreement liability as of December 31, 2024 was $189.3 million, of which $177.5 million was recorded in long term liabilities and $11.8 million was recorded in current liabilities. The Tax Receivable Agreement liability as of December 31, 2023 was $198.2 million , of which $185.5 million was recorded in long term liabilities and $12.7 million was recorded in curren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2021 Equity Incentive Plan On September 17, 2021, the Company adopted the Olaplex Holdings 2021 Omnibus Equity Incentive Plan (the “2021 Plan”), which provides for the grant of incentive stock options, non-qualified stock options, SARs, restricted stock, unrestricted stock, stock units, including RSUs, performance awards, and other stock-based awards to employees, directors and consultants of the Company and its subsidiaries. The number of shares of common stock originally authorized under the 2021 Plan (subject to adjustment as described in the next paragraph below) was 92,292,025 shares of common stock, plus the number of shares of common stock underlying awards granted under the Penelope Holdings Corp. 2020 Omnibus Equity Incentive Plan (the “2020 Plan”) that on or after September 17, 2021 expire or become unexercisable, are forfeited to, or repurchased for cash by, the Company, are settled in cash, or otherwise become available again for grant. As of December 31, 2024, a total of 131,616,724 shares have been authorized for issuance under the 2020 Plan and 2021 Plan, with 90,293,640 shares available for issuance under the 2021 Plan and no shares available for issuance under the 2020 Plan. The total number of shares of common stock of the Company available for issuance under the 2021 Plan will increase automatically on January 1 of each year beginning in 2023 and continuing through and including 2031 by the lesser of (i) three percent (3%) of the number of shares of common stock outstanding as of such date and (ii) the number of shares of common stock determined by the Company’s Board of Directors on or prior to such date for such year. The number of shares available for issuance under the 2021 Plan will not be increased by any shares of common stock delivered under the 2021 Plan that are subsequently repurchased using proceeds directly attributable to stock option exercises. 2020 Equity Incentive Plan On August 2, 2023, the Company adopted the Amended and Restated 2020 Omnibus Equity Incentive Plan, effective September 27, 2021, which amended and restated the 2020 Plan solely to reflect the Reorganization Transactions and the assumption by the Company of the 2020 Plan. Converted Cash-Settled Units On February 23, 2022 (the “modification date”), the Company modified the settlement terms of its outstanding unvested time- and performance-based cash-settled units from net cash settlement to net stock-settled SARs. In addition, the vesting condition that the weighted average closing price per share over the thirty (30) consecutive trading days ending on the day immediately prior to the applicable vesting date equals or exceeds the IPO price of $21 on each applicable vesting date was removed for such SARs. Under the amended award agreements, the Company will settle all vested SARs with shares of Company common stock measured as the difference between the stock price on the date of settlement and the base price per share of $2.97. All performance conditions were removed concurrently with the modification of the settlement terms. Other terms of the SAR grants remain unchanged. The modification resulted in a change of the awards’ classification from liability to equity. The modified awards were accounted for as equity awards going forward from the modification date with a fair value measured on the modification date and recognized on a straight-line basis over the remaining requisite service period. The Company compared the fair value of the awards granted immediately before the modification date to the fair value of the modified awards and determined there was no change in the fair value at the modification date. Performance awards prior to the modification date were not expensed, given they were contingent upon achieving a market condition, until such market condition was achieved. Therefore, on the modification date, the Company reclassified the amounts previously recorded as a share-based compensation liability to a component of equity in the form of a credit to additional paid-in capital (“APIC”). As of the modification date, the Company converted 585,900 time-based and 301,050 market and performance-based cash-settled units into solely time-based stock-settled SARs. For the period through the modification date, the Company had recognized $1.6 million as compensation expense in selling, general, and administrative expenses in the Consolidated Statements of Operations and Comprehensive Income with a corresponding recording to liability which was reclassified to APIC on the modification date. On the modification date, the Company used the Black-Scholes valuation model in determining the fair value of the outstanding SARs, which required the application of certain assumptions, including the expected life of the SARs, stock price volatility, dividend rate and risk-free interest rate. The assumptions used in determining the fair value of the SARs on the modification date were as follows: Time-Based Market and Performance-Based Expected term (in years) 2.50 1.85 Expected volatility 30 % 30 % Risk-free interest rate 1.68 % 1.58 % Expected dividend yield — — Share price on valuation date $ 17.06 $ 17.06 These modified SARs are included in the weighted average diluted shares outstanding calculation set forth below in “Note 15 - Net Income Per Share”. Through the modification date, the Company recognized a recovery of cash-settled expense of $1.0 million as a result of decline in the fair value of the awards since December 31, 2021. Outstanding Option Grants and SARs The following table summarizes the stock options and stock-settled SARs activity for the year ended December 31, 2024: Time-based options and stock-settled SARs Performance-based options Number of options and stock-settled SARs Weighted Average Weighted-Average Remaining Contractual Term (in years) Aggregate Intrinsic Value Number of options Weighted Average Weighted-Average Remaining Contractual Term (in years) Aggregate Intrinsic Value Outstanding at December 31, 2023 15,026,406 $ 2.35 760,095 $ 2.03 Granted — — — — Cancelled/Forfeited (2,583,647) 5.30 (240,054) 3.34 Options Exercised and Issued for Shares (1,199,319) 0.76 — — Outstanding at December 31, 2024 11,243,440 $ 2.51 6.3 $ 2,547 520,041 $ 1.51 3.7 $ 269 Vested and Exercisable 5,674,547 $ 2.61 5.8 $ 1,304 520,041 $ 1.51 3.7 $ 269 The following table summarizes additional information with respect to stock options and SARs: Year Ended December 31, December 31, December 31, Weighted average grant date fair value per share of options granted $ — $ 2.58 $ 8.83 Intrinsic value of options and stock-settled SARs exercised $ 1,421 $ 39,098 $ 9,797 The intrinsic value represents the difference between the fair value of the Company’s common stock on the date of exercise and the exercise price of each option. The fair value of time-based options granted was calculated using the following assumptions during the years ended December 31, 2024, 2023 and 2022: Year Ended December 31, December 31, December 31, Expected term (years) — 6.25 6.25 Expected volatility (%) — 38 - 40% 37 - 42% Risk-free interest rate (%) — 4.22 - 4.26% 1.58 - 2.82% Expected dividend yield (%) — — — Expected term The expected term of the options represents the period of time that the options are expected to be outstanding. Options granted have a maximum contractual life of 10 years. The Company estimates the expected term based upon the simplified method described in Staff Accounting Bulletin No. 107, as the Company does not have sufficient historical exercise data to provide a reasonable basis upon which to estimate expected term due to the limited period of time its equity shares have been publicly traded. Expected volatility As the Company does not have sufficient trading history for its common stock, the expected stock price volatility for the common stock was estimated by taking the average historic price volatility for certain industry peers based on daily price observations over a period equivalent to the expected term of the stock option grants. Industry peers consist of several public companies within the same industry. The Company intends to continue to consistently apply this process using the same or similar set of industry peers until a sufficient amount of historical information regarding the volatility of its own share price becomes available, or unless circumstances change such that the identified companies are no longer similar to the Company, in which case, more suitable companies whose share prices are publicly available would be used in the calculation. Risk-free interest rate The risk-free interest rate was based on the U.S. Constant Maturity Treasury rate, with maturities similar to the expected term. Expected dividend yield The Company does not anticipate paying any dividends in the foreseeable future. As such, the Company uses an expected dividend yield of zero. RSUs During the year ended December 31, 2024, the Company issued time-based RSUs to its non-employee directors pursuant to the 2021 Plan. The RSUs granted to the Company’s non-employee directors vest on the first anniversary of the date of grant, subject to the non-employee director’s continued service through such date. Upon vesting, one share of the Company’s common stock is issued for each RSU. Additionally during the year ended December 31, 2024 the Company issued RSUs to eligible employees. The vesting period of these awards range from one The table below summarizes the status of the Company’s time-based RSUs activity for the year ended December 31, 2024: Time-based RSUs Number of Awards Weighted Average Grant-Date Fair Value Per Share Unvested Shares at December 31, 2023 6,814,357 $ 2.96 Granted 12,496,544 1.77 Vested (2,293,639) 3.00 Forfeited (3,984,015) 2.15 Unvested Shares at December 31, 2024 13,033,247 $ 2.07 The following table summarizes additional information with respect to RSUs: Year Ended December 31, December 31, December 31, Weighted average grant date fair value per share of RSUs granted $ 1.77 $ 3.00 $ 17.27 Total grant date fair value of RSUs vested $ 6,872 $ 1,450 $ — The Company presents share-based compensation expense in Selling, general and administrative expenses on the Company’s Consolidated Statements of Income and Comprehensive Income. The following table summarizes share-based compensation expense for the years ended December 31, 2024, 2023 and 2022: Year Ended December 31, December 31, December 31, Share-based compensation expense $ 11,123 $ 9,072 $ 7,275 Income tax benefit $ 1,836 $ 2,015 $ 1,428 The following table summarizes unrecognized compensation costs from share-based compensation related to non-vested awards as of December 31, 2024: Unrecognized share-based compensation expense Weighted-Average Remaining Recognition Period (in years) Options $ 4,887 2.6 RSUs 22,972 3.0 SARs 992 1.2 Total unrecognized share-based compensation expense $ 28,8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EQUITY During the year ended December 31, 2024, the Company issued 3,492,958 shares of its common stock, of which 1,199,319 shares were issued as a result of stock options exercised and 2,293,639 shares were issued upon vesting of RSUs. During the year ended December 31, 2023, the Company issued 109,620 shares of its common stock upon vesting and settlement of net stock-settled SARs. The Company withheld 83,501 of such shares of its common stock for the net settlement of SARs for payment of exercise price and taxes related to such S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August 2023, the Company entered into an agreement with Pacvue Corporation, an e-commerce advertising and software company, in which certain investment funds affiliated with Advent International, L.P. (“Advent”), the holder of a majority of the Company’s common stock, hold a greater than 10% equity interest. During the year ended December 31, 2024, payments to Pacvue Corporation were $0.3 million for digital media services, which were negotiated on an arm’s length basis and on market terms. Payments to Pacvue Corporation during the year ended December 31, 2023 were de minimus. No payments were made to Pacvue Corporation during the year ended December 31, 2022. In July 2020, the Company entered into an agreement with CI&amp;T, an information technology and software company, in which certain investment funds affiliated with Advent hold a greater than 10% equity interest. No payments were made to CI&amp;T during the year ended December 31, 2024, and payments during the year ended December 31, 2023 were de minimis. During the year ended December 31, 2022, the Company paid CI&amp;T $0.4 million for services related to the development, maintenance and enhancement of the Olaplex professional application, as well as other digital marketing services, which were negotiated on an arm’s length basis and on market terms. Tax Receivable Agreement In connection with the Reorganization Transactions, the Company entered into the Tax Receivable Agreement with the Pre-IPO Stockholders. See further discussion in “Note 2 - Summary of Significant Accounting Policies” to the Company’s Consolidated Financial Statements of this Annual Report. During the years ended December 31, 2024, 2023 and 2022, the Company made payments of $12.8 million, $16.6 million and $4.2 million, respectively, as required pursuant to the terms of the Tax Receivabl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December 31, 2024, the Company had total future purchase commitments under noncancelable goods and service contracts of $45.5 million. Additionally, the Company had future minimum lease payments under its operating leases of $3.0 million as of December 31, 2024. Contingencies From time to time, the Company is subject to various legal actions arising in the ordinary course of business. The Company cannot predict with reasonable assurance the outcome of these legal actions brought against the Company as they are subject to uncertainties. Accordingly, any settlement or resolution in these legal actions may occur and affect the Company’s net income in such period as the settlement or resolution. Pending Legal Proceedings: On November 17, 2022, a putative securities class action was filed against the Company and certain of its current and former officers and directors in the United States District Court for the Central District of California, captioned Lilien v. Olaplex Holdings, Inc. et al. , No. 2:22-cv-08395. A consolidated complaint was filed on April 28, 2023, which names as additional defendants the underwriters for the Company’s IPO and various stockholders that sold shares of common stock of the Company in the IPO. The action is brought on behalf of a putative class of purchasers of the Company’s common stock in or traceable to the Company’s IPO and asserts claims under Sections 11, 12, and 15 of the Securities Act of 1933. The action seeks certification of the putative class, compensatory damages, attorneys’ fees and costs, and any other relief that the court determines is appropriate. The defendants moved to dismiss the consolidated complaint on July 19, 2023. The court held hearings on the defendants’ motions to dismiss on October 16, 2023 and July 1, 2024. On August 23, 2024, the court issued an order staying the action pending the United States Supreme Court’s resolution of the appeal in Facebook, Inc., et al. v. Amalgamated Bank, et al. , No. 23-980. On November 22, 2024, the Supreme Court dismissed the appeal as improvidently granted, leading to the stay of the Lilien action being lifted. On February 7, 2025, the court issued a decision on the defendants’ motions to dismiss, granting the motions in part and denying them in part. Specifically, the court granted the motions filed by the underwriter and stockholder defendants but denied the motion to dismiss filed by the Company and the director and officer defendants. The underwriter defendants previously notified the Company of their intent to seek indemnification from the Company pursuant to the IPO underwriting agreement regarding the claims asserted in this action. The Company intends to vigorously defend the pending lawsuit. On November 15, 2023, a purported derivative action was filed against the Company, Advent International Corporation, and certain of the Company’s current and former officers and directors in the United States District Court for the Central District of California, captioned Ciuffo v. Dagousset , et al., No. 2:23-cv-09712-SVW-SK. This action is premised on allegations similar to those asserted in the Lilien federal securities litigation. Plaintiffs seek declaratory and injunctive relief, as well as an award of monetary damages and attorneys’ fees. On February 1, 2024, the parties filed a joint stipulation to stay the purported derivative action pending a decision on the motions to dismiss filed in the Lilien federal securities action. On March 22, 2024, a second purported derivative action was filed against the Company, Advent International Corporation, and certain of the Company’s current and former officers and directors in the United States District Court for the Central District of California, captioned Hutchinson v. Advent International Corporation, et al ., No. 2:24-cv-02364. This action is premised on allegations similar to those asserted in the Lilien federal securities litigation and in the Ciuffo federal derivative action and seeks similar relief to that sought in Ciuffo . On April 19, 2024, the parties in both purported derivative actions filed a joint stipulation to consolidate the two derivative actions into the first-filed docket (No. 2:23-cv-09712-SVW-SK), and to stay proceedings in the consolidated case, which the court granted on June 26, 2024. On February 9, 2023, twenty-eight plaintiffs filed Albahae, et al. v. Olaplex Holdings, Inc., et al., No. 2:23-cv-00982, a complaint alleging personal and economic injury and asserting claims for breach of warranty, negligence/gross negligence, products liability, unjust enrichment, and violations of California False Advertising Law and Unfair Competition Law, against the Company and Cosway Company, Inc., the Company’s primary contract manufacturer, in the United States District Court for the Central District of California. On March 2, 2023, the plaintiffs amended the complaint to include seventy-three additional plaintiffs. The plaintiffs allege that certain ingredients used in some Company products have purportedly caused irritation or posed a hazard to consumers, and that the Company engaged in misrepresentation with respect to those products. The plaintiffs seek actual and consequential damages, punitive damages, restitution in the form of disgorgement of profits, attorneys’ fees and costs, and any other relief that the court determines is appropriate. On April 17, 2023, the Company moved to dismiss and to sever the plaintiffs’ claims. On July 11, 2023, the Court granted the Company’s motion to sever and dismissed all but the first named plaintiff. The Court also dismissed the operative complaint with leave to re-file on the grounds that it now contained allegations that were not relevant to the claims of the one, remaining plaintiff. On July 24, 2023, the remaining plaintiff filed a notice, voluntarily dismissing her claims without prejudice. As of the date of issuance of these Consolidated Financial Statements, none of the plaintiffs have re-filed their claims. Any potential loss associated with these pending legal proceedings is not probable or reasonably estimable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PER SHARE The following is a reconciliation of the numerator and denominator in the basic and diluted net income per common share computations: Year Ended December 31, December 31, December 31, Numerator: Net income $ 19,522 $ 61,587 $ 244,072 Denominator: Weighted average common shares outstanding – basic 661,980,612 654,592,923 649,092,846 Dilutive common equivalent shares from equity options and awards 3,417,043 22,985,322 41,913,000 Weighted average common shares outstanding – diluted 665,397,655 677,578,245 691,005,846 Net income per share: Basic $ 0.03 $ 0.09 $ 0.38 Diluted $ 0.03 $ 0.09 $ 0.35 The shares of the Company’s common stock underlying stock options, RSUs and SARs that were excluded in the computation of diluted net income per common share because their inclusion would have been anti-dilutive were as follows: Year Ended December 31, December 31, December 31, Stock options 7,217,519 4,372,562 1,194,967 RSUs 4,493,242 66,356 — SARs 118,800 279,723 142,5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derives revenues in the U.S. and internationally by providing prestige haircare products to professional hair salons, retailers and everyday consumers through the Company’s three sales channels: professional, specialty retail and DTC. The Company does not have intersegment revenues. See further discussion in “Note 3 - Net Sales” to the Company’s Consolidated Financial Statements of this Annual Report for more information. The accounting policies of the Company’s single reportable segment are the same as those described in “Note 2 - Summary of Significant Accounting Policies” to the Company’s Consolidated Financial Statements of this Annual Report. The CODM assesses the Company’s performance and allocates resources based on net income that is also reported on the Consolidated Statement of Operations and Comprehensive Income. The measure of the Company’s segment assets is reported on the Consolidated Balance Sheets as total assets. The CODM uses net income to evaluate income generated from segment assets in deciding how to reinvest profits into the Company as well as in assessing performance of the segment. Year Ended December 31, December 31, December 31, Net sales $ 422,670 $ 458,300 $ 704,274 Less: (1) Adjusted cost of product (2) 121,038 131,299 171,027 Marketing expenses 70,322 66,399 28,506 Adjusted selling, general, and administrative (3) 96,372 83,283 70,220 Depreciation and amortization 53,497 50,291 49,146 Interest expense 59,585 57,954 43,953 Interest income (25,379) (18,828) (2,775) Loss on extinguishment of debt — — 18,803 Tax receivable agreement liability adjustment 3,915 (7,404) (3,084) Income tax provision 7,390 15,133 61,169 Share-based compensation expense 11,123 9,072 7,275 Other segment items (4) 5,285 9,514 15,962 Net income $ 19,522 $ 61,587 $ 244,072 (1) The significant expense categories and amounts align with the segment-level information that is regularly provided to the CODM. (2) Amounts exclude amortization of patented formulations and non-ordinary inventory adjustments as further described in footnote 4 to this table. (3) Amounts exclude depreciation and amortization expense and non-ordinary costs and fees as further described in footnote 4 to this table. (4) For the year ended December 31, 2024, other segment items included research and development costs and other expense (income), net. For the year ended December 31, 2023, other segment items included research and development costs, other expense (income), net, and non-ordinary costs consisting of a one-time former distributor payment, inventory write off and disposal, executive reorganization costs and organizational realignment costs. For the year ended December 31, 2022, other segment items included research and development costs, other expense (income), net, and non-ordinary costs consisting of inventory write off and disposal, executive reorganization costs, labelling stock write off and disposal and a one-time distribution start-up co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PARENT COMPANY FINANCIAL INFORMATION</t>
        </is>
      </c>
      <c r="B4" s="4" t="inlineStr">
        <is>
          <t>CONDENSED PARENT COMPANY FINANCIAL INFORMATION The Condensed Financial Statements of Olaplex Holdings, Inc. (parent company only) are presented below: OLAPLEX HOLDINGS, INC. SCHEDULE I - PARENT COMPANY CONDENSED BALANCE SHEET (amounts in thousands, except shares) December 31, 2024 December 31, 2023 Assets Investment in subsidiaries $ 1,072,116 $ 1,058,308 Prepaid expenses 54 146 Income tax receivable 5,727 — Deferred income tax asset 466 446 Total assets $ 1,078,363 $ 1,058,900 Liabilities and stockholders' equity Current Liabilities: Accrued expenses and other current liabilities $ 1,119 $ 2,435 Due to affiliates 13,531 13,326 Current portion of Related Party payable pursuant to Tax Receivable Agreement 11,842 12,675 Total current liabilities 26,492 28,436 Related Party payable pursuant to Tax Receivable Agreement 177,469 185,496 Total liabilities 203,961 213,932 Commitments and Contingencies (Note 5) Stockholders' equity: Common stock, $0.001 par value per share; 2,000,000,000 shares authorized, 664,224,893 and 660,731,935 shares issued and outstanding as of December 31, 2024 and 2023, respectively 664 671 Additional paid-in capital 487,128 475,079 Accumulated other comprehensive (loss) income (765) 1,365 Retained earnings 387,375 367,853 Total stockholders' equity 874,402 844,968 Total liabilities and stockholders' equity $ 1,078,363 $ 1,058,900 The accompanying notes are an integral part of Condensed Financial Information (Schedule I) OLAPLEX HOLDINGS, INC. SCHEDULE I - PARENT COMPANY CONDENSED STATEMENT OF OPERATIONS AND COMPREHENSIVE INCOME (amounts in thousands) Year Ended December 31, 2024 December 31, 2023 December 31, 2022 Operating expenses: Selling, general, and administrative expenses $ 7,377 $ 8,380 $ 5,683 Total operating expenses 7,377 8,380 5,683 Interest expense 2 195 — Other expense (income), net Tax receivable agreement liability adjustment 3,915 (7,404) (3,084) Equity in undistributed earnings (29,263) (60,768) (245,001) Total other expense (income), net (25,348) (68,172) (248,085) Income before benefit for income taxes 17,969 59,597 242,402 Income tax benefit (1,553) (1,990) (1,671) Net income 19,522 61,587 244,073 Comprehensive income $ 19,522 $ 61,587 $ 244,073 The accompanying notes are an integral part of Condensed Financial Information (Schedule I) OLAPLEX HOLDINGS, INC. SCHEDULE I - PARENT COMPANY CONDENSED STATEMENT OF CASH FLOWS (amounts in thousands) Year Ended December 31, 2024 December 31, 2023 December 31, 2022 Cash flows from operating activities: Net income $ 19,522 $ 61,587 $ 244,073 Adjustments to reconcile net income to net cash (used in) provided by operating activities: Equity in undistributed earnings (29,263) (60,768) (245,001) Tax receivable agreement liability adjustment 3,915 (7,404) (3,084) Share-based compensation expense 1,965 1,800 960 Deferred income tax asset (19) (11) (239) Changes in operating assets and liabilities: Prepaid expenses 92 (146) — Income taxes (6,828) 5,754 (9,369) Accrued and other current liabilities (213) 507 (465) Due to affiliates 9,363 20,598 6,262 Other assets and liabilities — (29) (4,140) Net cash (used in) provided by operating activities (1,466) 21,888 (11,003) Cash flows from financing activities: Distribution of earnings from subsidiaries 13,326 — 9,901 Proceeds from exercise of stock options 919 4,974 1,876 Payments made pursuant to Tax Receivable Agreement (12,779) (16,452) — Payment related to shares withheld to cover tax withholding obligations for options — (10,346) — Payment related to shares withheld to cover tax withholding obligation for SARs — (64) (774) Net cash provided by (used in) financing activities 1,466 (21,888) 11,003 Net increase (decrease) in cash and cash equivalents — — — Cash and cash equivalents - beginning of year — — — Cash and cash equivalents - end of year $ — $ — $ — The accompanying notes are an integral part of Condensed Financial Information (Schedule I) OLAPLEX HOLDINGS, INC. NOTES TO SCHEDULE I (amounts in thousands, except shares) 1. Basis of Presentation Olaplex Holdings, Inc. (“Olaplex Holdings”) was incorporated on June 8, 2021 as a Delaware corporation and is a holding company with no direct operations. Olaplex Holdings conducts substantially all of its operations through its investment in Olaplex, Inc., its wholly owned indirect subsidiary. These statements should be read in conjunction with Olaplex Holdings Consolidated Financial Statements and notes of this Annual Report on Form 10-K. There are significant restrictions over Olaplex Holdings’ ability to obtain funds from its subsidiaries through dividends, loans or advances as contained in the 2022 Credit Agreement. These condensed parent company financial statements have been prepared in accordance with Rule 12-04, Schedule I of Regulation S-X, as the restricted net assets of Olaplex Holdings subsidiaries under the 2022 Credit Agreement exceeds 25 percent of the consolidated net assets of Olaplex Holdings. See “Note 9 - Long-Term Debt” to the Company’s Consolidated Financial Statements of this Annual Report on Form 10-K. Reclassifications Certain amounts presented have been reclassified within the Parent Company Condensed Statement of Operations and Comprehensive Income for the year ended December 31, 2024 to conform with the current period presentation, including the prior years reclassification from Stock compensation expense to Selling, general, and administrative expenses. There was no change to the Parent Company Condensed Balance Sheet or Parent Company Condensed Statement of Cash Flows from the reclassification. 2. Investment in subsidiaries Olaplex Holdings records its investment in subsidiaries under the equity method of accounting. Such investment is presented as “Investment in subsidiaries” on the Condensed Balance Sheet, and Olaplex Holdings’ share of the subsidiaries profits is presented as “Equity in undistributed earnings” on the Condensed Statement of Operations. 3. Restricted net assets Olaplex Holdings’ subsidiaries are restricted in their ability to transfer certain of their net assets to Olaplex Holdings in the form of dividends, loans or advances under the 2022 Credit Agreement. The restricted net assets of Olaplex Holdings’ subsidiaries amount to $947.2 million and $915.5 million as of December 31, 2024 and 2023, respectively. 4. Tax receivable agreement liability adjustment Tax Receivable Agreement liability adjustment reflects adjustments due to an update to the blended state income tax rate and the effective federal tax rate used to measure the related party payable pursuant to Tax Receivable Agreement. 5. Commitments and contingencies Olaplex Holdings is party to a Tax Receivable Agreement with the Pre-IPO Stockholders that provides for the payment by Olaplex Holdings to the Pre-IPO Stockholders of 85% of the amount of any tax benefits that Olaplex Holdings actually realizes, or in some cases is deemed to realize, as a result of certain transactions. See further discussion in “Note 10 - Income Taxes” to the Company’s Consolidated Financial Statements of this Annual Report for more information regarding the Tax Receivable Agreement. As of December 31, 2024 and 2023, liabilities under the Tax Receivable Agreement totaled $189.3 million and $198.2 million, respectively, of which $11.8 million and $12.7 million, respectively, was a current liability. See “Note 14 - Commitments and Contingencies” to the Company’s Consolidated Financial Statements of this Annual Report for information regarding pending and threatened litig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9522</v>
      </c>
      <c r="C4" s="7" t="n">
        <v>61587</v>
      </c>
      <c r="D4" s="7" t="n">
        <v>24407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Information technology supports all aspects of our business, including operations, marketing, sales, order processing, production and distribution networks, retail and Pro customer experience, consumer experience, finance, business intelligence, and product development. We continue to maintain and enhance our information technology systems, cybersecurity infrastructure and customer and consumer experiences in alignment with our long-term business strategy. An increasing portion of our global information technology infrastructure is cloud-based and is built and maintained in partnership with industry-leading service providers. We believe this approach enables a high-performance platform to support current and future requirements and enhances our scale and flexibility to respond to the demands of the business by leveraging advanced and leading-edge technologies. We recognize that technology presents opportunities to build a competitive advantage, and we continue to invest in new capabilities across various aspects of our business. Such efforts, however, subject us to increased cyber risk, as technology investments are subject to cyberattacks, business disruptions and other risks described in “Risk Factors – Risks Related to Information Technology and Cybersecurity” included in Part I. Item 1A of this Annual Report. We have adopted processes designed to identify, assess and manage material risks from cybersecurity threats. As part of the Company’s enterprise risk management process, we conduct a comprehensive annual enterprise risk assessment that includes consideration of cybersecurity risks in conjunction with other Company risks. Our cybersecurity team further evaluates cybersecurity risks and develops risk mitigation response plans. We have established internal policies and procedures for cybersecurity risk management and incident response management that are based on industry standard cybersecurity frameworks, and we provide regular training to our employees regarding evolving cybersecurity threats and risk management. We also maintain cybersecurity insurance coverage that is intended to address certain costs that we may incur in the event that we experience a cybersecurity incident. Our cybersecurity team is primarily responsible for identifying, evaluating and responding to risks from cybersecurity threats. Our cybersecurity team reviews and assesses our cybersecurity profile against internal and external cybersecurity frameworks that are aligned with industry standards on an ongoing basis and conducts ongoing security management internally and through the engagement of third-party vendors and consultants. In addition, our cybersecurity team periodically engages independent third parties to conduct security assessments and internal and external penetration tests. Our cybersecurity team seeks to detect potential cybersecurity incidents through technical safeguards such as automatic detection systems, as well as through our policies and procedures that require internal and external notification of cybersecurity incidents. When a cybersecurity incident occurs, our cybersecurity team implements our incident management procedures and convenes an incident response team consisting of members of our IT team and other company representatives as appropriate based on the nature of the incident. The incident response team determines appropriate containment, eradication and recovery procedures based on the type of incident and recommends any corrective actions to the cybersecurity team following the resolution of the cybersecurity incident. Our cybersecurity incident management procedures also include a framework to assess whether a cybersecurity incident is material and subject to SEC reporting requirements. Such procedures include the involvement of senior members of our cybersecurity team and other senior leaders across various functions. We rely on the information systems of third-party vendors, including our cloud vendors, for various functions of our business, including manufacturing, sourcing, distribution, sales and marketing. We engage a third-party risk management software to oversee and identify the risks from cybersecurity threats associated with relevant vendors, based on the services such vendors provide and the information to which they have access. In addition, as part of our new vendor onboarding procedures, we review proposed new vendors’ cybersecurity and data protection practices and certifications and collaborate with such vendors to align their cybersecurity platforms with our expectations. Although we have experienced cybersecurity incidents in the past, as of the date of this report, we have not identified cybersecurity threats that have materially affected or are reasonably likely to materially affect our operations, business strategy, results of operations or financial condition. Despite our continuing efforts, we may face risks from cybersecurity threats that, if realized, are reasonably likely to materially affect our operations, business strategy, results of operations, or financial condition. For more information, see “Risk Factors – Risks Related to Information Technology and Cybersecurity” included in Part I, Item 1A of this Annual Report.</t>
        </is>
      </c>
    </row>
    <row r="5">
      <c r="A5" s="4" t="inlineStr">
        <is>
          <t>Cybersecurity Risk Management Processes Integrated [Flag]</t>
        </is>
      </c>
      <c r="B5" s="4" t="inlineStr">
        <is>
          <t>true</t>
        </is>
      </c>
    </row>
    <row r="6">
      <c r="A6" s="4" t="inlineStr">
        <is>
          <t>Cybersecurity Risk Management Processes Integrated [Text Block]</t>
        </is>
      </c>
      <c r="B6" s="4" t="inlineStr">
        <is>
          <t>We have adopted processes designed to identify, assess and manage material risks from cybersecurity threats. As part of the Company’s enterprise risk management process, we conduct a comprehensive annual enterprise risk assessment that includes consideration of cybersecurity risks in conjunction with other Company risks. Our cybersecurity team further evaluates cybersecurity risks and develops risk mitigation response plans. We have established internal policies and procedures for cybersecurity risk management and incident response management that are based on industry standard cybersecurity frameworks, and we provide regular training to our employees regarding evolving cybersecurity threats and risk management. We also maintain cybersecurity insurance coverage that is intended to address certain costs that we may incur in the event that we experience a cybersecurity incid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assists the Board of Directors in its oversight of our policies, procedures and practices with respect to risk management and mitigation, including risks related to information security, cybersecurity, and data privacy and protection. Company management reviews our enterprise risk assessment with our Audit Committee and our Board of Directors and provides periodic updates with respect to our risk mitigation response plans to our Audit Committee and our Board of Directors. The Audit Committee has delegated oversight of risks related to information security, cybersecurity, and data privacy and protection to its Information Security Subcommittee, which meets at least twice a year with senior members of our cybersecurity team to discuss our cybersecurity profile and related risks, as well as to discuss updates on relevant developments in the cybersecurity threat environment. The Information Security Subcommittee reports to the Audit Committee following each subcommittee meeting, and the Audit Committee reports to our Board of Directors. Pursuant to our incident management procedures, cybersecurity incidents are reported to our Board of Directors, our Audit Committee or its Information Security Subcommittee as appropriate based on the nature of the incident.</t>
        </is>
      </c>
    </row>
    <row r="11">
      <c r="A11" s="4" t="inlineStr">
        <is>
          <t>Cybersecurity Risk Board Committee or Subcommittee Responsible for Oversight [Text Block]</t>
        </is>
      </c>
      <c r="B11" s="4" t="inlineStr">
        <is>
          <t>Our Audit Committee assists the Board of Directors in its oversight of our policies, procedures and practices with respect to risk management and mitigation, including risks related to information security, cybersecurity, and data privacy and protection.</t>
        </is>
      </c>
    </row>
    <row r="12">
      <c r="A12" s="4" t="inlineStr">
        <is>
          <t>Cybersecurity Risk Process for Informing Board Committee or Subcommittee Responsible for Oversight [Text Block]</t>
        </is>
      </c>
      <c r="B12" s="4" t="inlineStr">
        <is>
          <t>The Audit Committee has delegated oversight of risks related to information security, cybersecurity, and data privacy and protection to its Information Security Subcommittee, which meets at least twice a year with senior members of our cybersecurity team to discuss our cybersecurity profile and related risks, as well as to discuss updates on relevant developments in the cybersecurity threat environment.</t>
        </is>
      </c>
    </row>
    <row r="13">
      <c r="A13" s="4" t="inlineStr">
        <is>
          <t>Cybersecurity Risk Role of Management [Text Block]</t>
        </is>
      </c>
      <c r="B13" s="4" t="inlineStr">
        <is>
          <t>At the management level, our cybersecurity team is led by the head of our information technology team, who is responsible for assessing and managing material risks from cybersecurity threats, including the prevention, mitigation, detection, and remediation of cybersecurity incidents, and is a member of our incident response team. Our cybersecurity team has relevant academic degrees, multiple certifications, and real-world experience managing cybersecurity incidents and risks. The head of our information technology team has over 20 years of experience in information technology and cybersecurity, including previous employment as the chief information officer of multiple entities. Our broader cybersecurity team includes specialists that collectively have over 50 years of experience in information technology and/or cybersecurity and is supported by independent contractors. Our cybersecurity team works collaboratively to identify, assess and manage cybersecurity incidents and risks and implements and maintains centralized cybersecurity practices in coordination with senior leadership and cross functionally with other teams across the Compan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has delegated oversight of risks related to information security, cybersecurity, and data privacy and protection to its Information Security Subcommittee, which meets at least twice a year with senior members of our cybersecurity team to discuss our cybersecurity profile and related risks, as well as to discuss updates on relevant developments in the cybersecurity threat environment. The Information Security Subcommittee reports to the Audit Committee following each subcommittee meeting, and the Audit Committee reports to our Board of Directors. Pursuant to our incident management procedures, cybersecurity incidents are reported to our Board of Directors, our Audit Committee or its Information Security Subcommittee as appropriate based on the nature of the incident.</t>
        </is>
      </c>
    </row>
    <row r="16">
      <c r="A16" s="4" t="inlineStr">
        <is>
          <t>Cybersecurity Risk Management Expertise of Management Responsible [Text Block]</t>
        </is>
      </c>
      <c r="B16" s="4" t="inlineStr">
        <is>
          <t>Our cybersecurity team has relevant academic degrees, multiple certifications, and real-world experience managing cybersecurity incidents and risks. The head of our information technology team has over 20 years of experience in information technology and cybersecurity, including previous employment as the chief information officer of multiple entities. Our broader cybersecurity team includes specialists that collectively have over 50 years of experience in information technology and/or cybersecurity and is supported by independent contractors.</t>
        </is>
      </c>
    </row>
    <row r="17">
      <c r="A17" s="4" t="inlineStr">
        <is>
          <t>Cybersecurity Risk Process for Informing Management or Committees Responsible [Text Block]</t>
        </is>
      </c>
      <c r="B17" s="4" t="inlineStr">
        <is>
          <t>The Audit Committee has delegated oversight of risks related to information security, cybersecurity, and data privacy and protection to its Information Security Subcommittee, which meets at least twice a year with senior members of our cybersecurity team to discuss our cybersecurity profile and related risks, as well as to discuss updates on relevant developments in the cybersecurity threat environment. The Information Security Subcommittee reports to the Audit Committee following each subcommittee meeting, and the Audit Committee reports to our Board of Directors. Pursuant to our incident management procedures, cybersecurity incidents are reported to our Board of Directors, our Audit Committee or its Information Security Subcommittee as appropriate based on the nature of the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85967</v>
      </c>
      <c r="C3" s="7" t="n">
        <v>466400</v>
      </c>
    </row>
    <row r="4">
      <c r="A4" s="4" t="inlineStr">
        <is>
          <t>Accounts receivable, net of allowances of $15,859 and $21,465</t>
        </is>
      </c>
      <c r="B4" s="6" t="n">
        <v>14934</v>
      </c>
      <c r="C4" s="6" t="n">
        <v>40921</v>
      </c>
    </row>
    <row r="5">
      <c r="A5" s="4" t="inlineStr">
        <is>
          <t>Inventory</t>
        </is>
      </c>
      <c r="B5" s="6" t="n">
        <v>75165</v>
      </c>
      <c r="C5" s="6" t="n">
        <v>95922</v>
      </c>
    </row>
    <row r="6">
      <c r="A6" s="4" t="inlineStr">
        <is>
          <t>Prepaid expenses and other current assets</t>
        </is>
      </c>
      <c r="B6" s="6" t="n">
        <v>13647</v>
      </c>
      <c r="C6" s="6" t="n">
        <v>9953</v>
      </c>
    </row>
    <row r="7">
      <c r="A7" s="4" t="inlineStr">
        <is>
          <t>Total current assets</t>
        </is>
      </c>
      <c r="B7" s="6" t="n">
        <v>689713</v>
      </c>
      <c r="C7" s="6" t="n">
        <v>613196</v>
      </c>
    </row>
    <row r="8">
      <c r="A8" s="4" t="inlineStr">
        <is>
          <t>Property and equipment, net</t>
        </is>
      </c>
      <c r="B8" s="6" t="n">
        <v>1442</v>
      </c>
      <c r="C8" s="6" t="n">
        <v>930</v>
      </c>
    </row>
    <row r="9">
      <c r="A9" s="4" t="inlineStr">
        <is>
          <t>Intangible assets, net</t>
        </is>
      </c>
      <c r="B9" s="6" t="n">
        <v>899549</v>
      </c>
      <c r="C9" s="6" t="n">
        <v>947714</v>
      </c>
    </row>
    <row r="10">
      <c r="A10" s="4" t="inlineStr">
        <is>
          <t>Goodwill</t>
        </is>
      </c>
      <c r="B10" s="6" t="n">
        <v>168300</v>
      </c>
      <c r="C10" s="6" t="n">
        <v>168300</v>
      </c>
    </row>
    <row r="11">
      <c r="A11" s="4" t="inlineStr">
        <is>
          <t>Other assets</t>
        </is>
      </c>
      <c r="B11" s="6" t="n">
        <v>8719</v>
      </c>
      <c r="C11" s="6" t="n">
        <v>10198</v>
      </c>
    </row>
    <row r="12">
      <c r="A12" s="4" t="inlineStr">
        <is>
          <t>Total assets</t>
        </is>
      </c>
      <c r="B12" s="6" t="n">
        <v>1767723</v>
      </c>
      <c r="C12" s="6" t="n">
        <v>1740338</v>
      </c>
    </row>
    <row r="13">
      <c r="A13" s="3" t="inlineStr">
        <is>
          <t>Current Liabilities:</t>
        </is>
      </c>
      <c r="B13" s="4" t="inlineStr">
        <is>
          <t xml:space="preserve"> </t>
        </is>
      </c>
      <c r="C13" s="4" t="inlineStr">
        <is>
          <t xml:space="preserve"> </t>
        </is>
      </c>
    </row>
    <row r="14">
      <c r="A14" s="4" t="inlineStr">
        <is>
          <t>Accounts payable</t>
        </is>
      </c>
      <c r="B14" s="6" t="n">
        <v>10423</v>
      </c>
      <c r="C14" s="6" t="n">
        <v>7073</v>
      </c>
    </row>
    <row r="15">
      <c r="A15" s="4" t="inlineStr">
        <is>
          <t>Accrued expenses and other current liabilities</t>
        </is>
      </c>
      <c r="B15" s="6" t="n">
        <v>35639</v>
      </c>
      <c r="C15" s="6" t="n">
        <v>29643</v>
      </c>
    </row>
    <row r="16">
      <c r="A16" s="4" t="inlineStr">
        <is>
          <t>Current portion of long-term debt</t>
        </is>
      </c>
      <c r="B16" s="6" t="n">
        <v>6750</v>
      </c>
      <c r="C16" s="6" t="n">
        <v>6750</v>
      </c>
    </row>
    <row r="17">
      <c r="A17" s="4" t="inlineStr">
        <is>
          <t>Current portion of Related Party payable pursuant to Tax Receivable Agreement</t>
        </is>
      </c>
      <c r="B17" s="6" t="n">
        <v>11842</v>
      </c>
      <c r="C17" s="6" t="n">
        <v>12675</v>
      </c>
    </row>
    <row r="18">
      <c r="A18" s="4" t="inlineStr">
        <is>
          <t>Total current liabilities</t>
        </is>
      </c>
      <c r="B18" s="6" t="n">
        <v>64654</v>
      </c>
      <c r="C18" s="6" t="n">
        <v>56141</v>
      </c>
    </row>
    <row r="19">
      <c r="A19" s="4" t="inlineStr">
        <is>
          <t>Long-term debt</t>
        </is>
      </c>
      <c r="B19" s="6" t="n">
        <v>643712</v>
      </c>
      <c r="C19" s="6" t="n">
        <v>649023</v>
      </c>
    </row>
    <row r="20">
      <c r="A20" s="4" t="inlineStr">
        <is>
          <t>Deferred tax liabilities</t>
        </is>
      </c>
      <c r="B20" s="6" t="n">
        <v>5164</v>
      </c>
      <c r="C20" s="6" t="n">
        <v>3016</v>
      </c>
    </row>
    <row r="21">
      <c r="A21" s="4" t="inlineStr">
        <is>
          <t>Related Party payable pursuant to Tax Receivable Agreement</t>
        </is>
      </c>
      <c r="B21" s="6" t="n">
        <v>177469</v>
      </c>
      <c r="C21" s="6" t="n">
        <v>185496</v>
      </c>
    </row>
    <row r="22">
      <c r="A22" s="4" t="inlineStr">
        <is>
          <t>Other liabilities</t>
        </is>
      </c>
      <c r="B22" s="6" t="n">
        <v>2322</v>
      </c>
      <c r="C22" s="6" t="n">
        <v>1694</v>
      </c>
    </row>
    <row r="23">
      <c r="A23" s="4" t="inlineStr">
        <is>
          <t>Total liabilities</t>
        </is>
      </c>
      <c r="B23" s="6" t="n">
        <v>893321</v>
      </c>
      <c r="C23" s="6" t="n">
        <v>895370</v>
      </c>
    </row>
    <row r="24">
      <c r="A24" s="4" t="inlineStr">
        <is>
          <t>Commitments and Contingencies (Note 14)</t>
        </is>
      </c>
      <c r="B24" s="4" t="inlineStr">
        <is>
          <t xml:space="preserve"> </t>
        </is>
      </c>
      <c r="C24" s="4" t="inlineStr">
        <is>
          <t xml:space="preserve"> </t>
        </is>
      </c>
    </row>
    <row r="25">
      <c r="A25" s="3" t="inlineStr">
        <is>
          <t>Stockholders’ equity (Notes 1 and 12):</t>
        </is>
      </c>
      <c r="B25" s="4" t="inlineStr">
        <is>
          <t xml:space="preserve"> </t>
        </is>
      </c>
      <c r="C25" s="4" t="inlineStr">
        <is>
          <t xml:space="preserve"> </t>
        </is>
      </c>
    </row>
    <row r="26">
      <c r="A26" s="4" t="inlineStr">
        <is>
          <t>Common stock, $0.001 par value per share; 2,000,000,000 shares authorized, 664,224,893 and 660,731,935 shares issued and outstanding as of December 31, 2024 and 2023, respectively</t>
        </is>
      </c>
      <c r="B26" s="6" t="n">
        <v>664</v>
      </c>
      <c r="C26" s="6" t="n">
        <v>671</v>
      </c>
    </row>
    <row r="27">
      <c r="A27" s="4" t="inlineStr">
        <is>
          <t>Preferred stock, $0.001 par value per share; 25,000,000 shares authorized and no shares issued and outstanding as of December 31, 2024 and 2023, respectively</t>
        </is>
      </c>
      <c r="B27" s="6" t="n">
        <v>0</v>
      </c>
      <c r="C27" s="6" t="n">
        <v>0</v>
      </c>
    </row>
    <row r="28">
      <c r="A28" s="4" t="inlineStr">
        <is>
          <t>Additional paid-in capital</t>
        </is>
      </c>
      <c r="B28" s="6" t="n">
        <v>328538</v>
      </c>
      <c r="C28" s="6" t="n">
        <v>316489</v>
      </c>
    </row>
    <row r="29">
      <c r="A29" s="4" t="inlineStr">
        <is>
          <t>Accumulated other comprehensive (loss) income</t>
        </is>
      </c>
      <c r="B29" s="6" t="n">
        <v>-765</v>
      </c>
      <c r="C29" s="6" t="n">
        <v>1365</v>
      </c>
    </row>
    <row r="30">
      <c r="A30" s="4" t="inlineStr">
        <is>
          <t>Retained earnings</t>
        </is>
      </c>
      <c r="B30" s="6" t="n">
        <v>545965</v>
      </c>
      <c r="C30" s="6" t="n">
        <v>526443</v>
      </c>
    </row>
    <row r="31">
      <c r="A31" s="4" t="inlineStr">
        <is>
          <t>Total stockholders’ equity</t>
        </is>
      </c>
      <c r="B31" s="6" t="n">
        <v>874402</v>
      </c>
      <c r="C31" s="6" t="n">
        <v>844968</v>
      </c>
    </row>
    <row r="32">
      <c r="A32" s="4" t="inlineStr">
        <is>
          <t>Total liabilities and stockholders’ equity</t>
        </is>
      </c>
      <c r="B32" s="7" t="n">
        <v>1767723</v>
      </c>
      <c r="C32" s="7" t="n">
        <v>1740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Consolidated Financial Statements have been prepared in conformity with accounting principles generally accepted in the United States of America (“GAAP” or “U.S. GAAP”) with all intercompany balances and transactions eliminated. Any reference in these notes to applicable guidance is meant to refer to the authoritative United States (“U.S.”) generally accepted accounting principles as found in the Accounting Standards Codification (“ASC”) and Accounting Standards Update (“ASU”) of the Financial Accounting Standards Board (“FASB”). Reorganization Transactions On October 4, 2021, Olaplex Holdings completed an initial public offering of shares of its common stock (the “IPO”). Prior to the IPO, Penelope Group Holdings, L.P. was the direct parent of Penelope Holding Corp. (“Penelope”), which is the indirect parent of Olaplex, Inc., the Company’s primary operating subsidiary. In connection with the IPO, the Company completed an internal corporate reorganization (the “Reorganization Transactions”), pursuant to which, among other things, (i) Olaplex Holdings, Inc. became an indirect parent of Olaplex, Inc., and (ii) the Company entered into an income tax receivable agreement (“the Tax Receivable Agreement”) under which the Company is required to pay to the former limited partners of Penelope Group Holdings, L.P. and holders of options to purchase shares of common stock of Penelope (collectively the “Pre-IPO Stockholders”) that were vested prior to the Reorganization Transactions, 85% of the cash savings, if any, in U.S. federal, state or local tax that the Company actually realizes on its taxable income following the IPO as specified in the Tax Receivable Agreement. For the periods prior to the Reorganization Transactions, Penelope and its subsidiaries, including Olaplex, Inc., are consolidated in the Consolidated Financial Statements of the Company.</t>
        </is>
      </c>
    </row>
    <row r="5">
      <c r="A5" s="4" t="inlineStr">
        <is>
          <t>Principles of Consolidation and Combination</t>
        </is>
      </c>
      <c r="B5" s="4" t="inlineStr">
        <is>
          <t>Principles of Consolidation and Combination The 2024, 2023 and 2022 Consolidated Financial Statements cover Olaplex, Inc. and its wholly owned subsidiary, Olaplex UK Limited, a private limited company incorporated in England and Wales. The accompanying 2024, 2023 and 2022 Consolidated Financial Statements reflect the financial position, results of operations and comprehensive income, and cash flows of Olaplex Holdings, Inc. and its wholly owned subsidiaries on a consolidated basis. All intercompany account balances and transactions have been eliminated.</t>
        </is>
      </c>
    </row>
    <row r="6">
      <c r="A6" s="4" t="inlineStr">
        <is>
          <t>Estimates and Assumptions</t>
        </is>
      </c>
      <c r="B6" s="4" t="inlineStr">
        <is>
          <t>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variable consideration, and other obligations such as product returns, allowance for promotions, and refunds; loss contingencies; the fair value of share-based options and stock settled stock appreciation rights (“SARs”); the fair value of and/or potential impairment of goodwill and intangible assets for the Company’s reporting unit; the fair value of the Company’s Interest Rate Cap transactions; useful lives of the Company’s tangible and intangible assets; estimated income tax expense and tax payments; future payment obligations under the Tax Receivable Agreement; the net realizable value of, and demand for the Company’s inventory. Actual results and outcomes may differ from management’s estimates and assumptions due to risks and uncertainties.</t>
        </is>
      </c>
    </row>
    <row r="7">
      <c r="A7" s="4" t="inlineStr">
        <is>
          <t>Cash and Cash Equivalents</t>
        </is>
      </c>
      <c r="B7" s="4" t="inlineStr">
        <is>
          <t>Cash and Cash Equivalents</t>
        </is>
      </c>
    </row>
    <row r="8">
      <c r="A8" s="4" t="inlineStr">
        <is>
          <t>Accounts Receivable - net</t>
        </is>
      </c>
      <c r="B8" s="4" t="inlineStr">
        <is>
          <t>Accounts Receivable – net</t>
        </is>
      </c>
    </row>
    <row r="9">
      <c r="A9" s="4" t="inlineStr">
        <is>
          <t>Inventory</t>
        </is>
      </c>
      <c r="B9" s="4" t="inlineStr">
        <is>
          <t>Inventory</t>
        </is>
      </c>
    </row>
    <row r="10">
      <c r="A10" s="4" t="inlineStr">
        <is>
          <t>Goodwill and Intangible Assets</t>
        </is>
      </c>
      <c r="B10" s="4" t="inlineStr">
        <is>
          <t>Goodwill Goodwill is calculated as the excess of the purchase consideration paid in the acquisition of a business over the fair value of the identifiable assets acquired and liabilities assumed. Goodwill is reviewed annually at the beginning of the fourth quarter for impairment, at the reporting unit level, or when there is evidence that events or changes in circumstances indicate that the Company’s carrying amount may not be recovered. A reporting unit is an operating segment or a component of an operating segment. When testing goodwill for impairment, the Company first assesses qualitative factors to evaluate whether it is more likely than not that the fair value of a reporting unit is less than the carrying amount. If factors indicate that the fair value of the asset is less than its carrying amount, the Company will perform a quantitative test by determining the fair value of the reporting unit. The estimated fair value of the reporting unit is determined using a weighted average of fair value derived from both an income approach and a market approach. The fair value measurements are based on significant inputs that are unobservable in the market, with key assumptions including, but not limited to, forecasted future net sales and expenses, terminal growth rates, and a discount rate. If the carrying value of the reporting unit exceeds the fair value, then an impairment loss is recognized for the difference. The Company manages its business on the basis of three sales channels that are part of a single operating segment and, therefore, a single reportable segment. The reportable segment is used for the purposes of impairment testing. Intangible Assets Definite-lived intangible assets are amortized over their estimated useful lives, which represent the period over which the Company expects to realize economic value from the acquired assets, using the economic consumption method if anticipated future net sales can be reasonably estimated. The straight-line method is used when future net sales cannot be reasonably estimated. The following provides a summary of the estimated useful lives by category of asset. Brand name 25 years Customer relationships 20 years Patented formulations 15 years Software 3-15 years</t>
        </is>
      </c>
    </row>
    <row r="11">
      <c r="A11" s="4" t="inlineStr">
        <is>
          <t>Impairment of Long-Lived Assets</t>
        </is>
      </c>
      <c r="B11" s="4" t="inlineStr">
        <is>
          <t>Impairment of Long-Lived Assets The Company reviews long-lived tangible and intangible assets with definite lives for impairment whenever events or changes in circumstances indicate that the carrying amount of an asset may not be recoverable. Examples of such events include a significant disposal of a portion of such assets, an adverse change in the market involving the business employing the related asset, a significant decrease in the benefits realized from an acquired business, difficulties or delays in integrating the business, and a significant change in the operations of an acquired business. Recoverability of these assets is measured by comparison of their carrying amount to the future undiscounted cash flows the assets are expected to generate. Assets are grouped and evaluated at the lowest level for which there are identifiable cash flows that are largely independent of the cash flows of other groups of assets. The Company considers historical performance and future estimated results in its evaluation of impairment. If the carrying amount of the asset exceeds expected undiscounted future cash flows, the Company measures the amount of impairment by comparing the carrying amount of the asset to its fair value, generally measured by discounting expected future cash flows at the rate it utilizes to evaluate potential investments. No long-lived asset impairment was recorded for the fiscal years ended December 31, 2024 and December 31, 2023. Fair value measurements are based on significant inputs that are not observable in the market and therefore represent a Level 3 measurement. Significant changes in the underlying assumptions used to value long-lived assets could significantly increase or decrease the fair value estimates used for impairment assessments.</t>
        </is>
      </c>
    </row>
    <row r="12">
      <c r="A12" s="4" t="inlineStr">
        <is>
          <t>Debt Issuance Costs</t>
        </is>
      </c>
      <c r="B12" s="4" t="inlineStr">
        <is>
          <t>Debt Issuance Costs</t>
        </is>
      </c>
    </row>
    <row r="13">
      <c r="A13" s="4" t="inlineStr">
        <is>
          <t>Property and Equipment</t>
        </is>
      </c>
      <c r="B13" s="4" t="inlineStr">
        <is>
          <t>Property and Equipment Property and equipment are stated at historical cost net of accumulated depreciation. The cost of assets sold or retired, and the related accumulated depreciation, are removed from the accounts at the time of disposition, and any resulting gain or loss is reflected in operating results for the period. Estimated useful lives of the Company’s assets are as follows: Molds 3-5 years Equipment 5-10 years Furniture and fixtures 3-7 years</t>
        </is>
      </c>
    </row>
    <row r="14">
      <c r="A14" s="4" t="inlineStr">
        <is>
          <t>Deferred Revenue</t>
        </is>
      </c>
      <c r="B14" s="4" t="inlineStr">
        <is>
          <t>Deferred Revenue Amounts received from customers in the form of cash pre-payments to purchase goods are recorded as deferred revenue for contract liabilities until the goods are shipped. The Company’s deferred revenue balance was $0.9 million and $1.1 million as of December 31, 2024 and December 31, 2023, respectively. See “Note 8 - Accrued Expenses and Other Current Liabilities” to the Company’s Consolidated Financial Statements of this Annual Report. Deferred revenue is included as accrued expenses and other current liabilities on the accompanying Consolidated Balance Sheets.</t>
        </is>
      </c>
    </row>
    <row r="15">
      <c r="A15" s="4" t="inlineStr">
        <is>
          <t>Foreign Currency Transactions</t>
        </is>
      </c>
      <c r="B15" s="4" t="inlineStr">
        <is>
          <t>Foreign Currency Transactions</t>
        </is>
      </c>
    </row>
    <row r="16">
      <c r="A16" s="4" t="inlineStr">
        <is>
          <t>Fair Value of Financial Instruments</t>
        </is>
      </c>
      <c r="B16" s="4" t="inlineStr">
        <is>
          <t>Fair Value of Financial Instruments Fair value is defined as the price that would be received to sell an asset or paid to transfer a liability in an orderly transaction between market participants at the measurement date. The authoritative guidance for fair value measurements established a framework for measuring fair value and established a three-level valuation hierarchy for disclosure of fair value measurements as follows: Level 1 —Observable inputs that reflect quoted prices (unadjusted) for identical assets or liabilities in active markets. The Company’s Level 1 assets consist of its marketable securities. Level 2 —Observable quoted prices for similar assets or liabilities in active markets and observable quoted prices for identical assets or liabilities in markets that are not active. Level 3 —Unobservable inputs that are not corroborated by market data. Cash and cash equivalents, accounts receivable, accounts payable and accrued expenses are reflected at carrying value, which approximates fair value due to the short-term maturity. The Company’s long-term debt is recorded at its carrying value in the Consolidated Balance Sheets, which may differ from fair value. The Company’s Interest Rate Caps (as defined in “Note 6 - Fair Value Measurement” to the Company’s Consolidated Financial Statements of this Annual Report) are recorded at their Level 2 fair value in the Consolidated Balance Sheets.</t>
        </is>
      </c>
    </row>
    <row r="17">
      <c r="A17" s="4" t="inlineStr">
        <is>
          <t>Segment Reporting</t>
        </is>
      </c>
      <c r="B17" s="4" t="inlineStr">
        <is>
          <t>Segment Reporting Operating segments are components of an enterprise for which separate financial information is available that is evaluated by the chief operating decision maker (“CODM”) in deciding how to allocate resources and in assessing performance. Utilizing this criteria, the Company manages its business on the basis of three sales channels that are part of a single operating segment and, therefore, a single reportable segment. The Company’s CODM is its Chief Executive Officer.</t>
        </is>
      </c>
    </row>
    <row r="18">
      <c r="A18" s="4" t="inlineStr">
        <is>
          <t>Revenue Recognition, Cost of Sales, Marketing and Advertising and Shipping and Fulfillment</t>
        </is>
      </c>
      <c r="B18" s="4" t="inlineStr">
        <is>
          <t>Revenue Recognition The Company derives its revenue through the sale of its prestige haircare products. The Company recognizes revenue in accordance with ASC Topic 606, Revenue from Contracts with Customers, which provides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recognizes revenue in the amount that reflects the consideration that the Company expects that it will be entitled to in exchange for transferring goods to its customers. Net sales are comprised of the transaction price from sales of products less expected allowances, including allowances for advertising, damages, promotions, discounts, and return rights. These allowances are estimated based on agreed-upon terms and the Company’s historical experience and are recorded as a reduction to sales and accounts receivable in the same period the related sales are recorded. Net sales were reduced for estimated and actual returns by $6.7 million, $9.2 million and $10.0 million during the years ended December 31, 2024, 2023 and 2022, respectively. Revenue is recognized when performance obligations are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the risks and rewards of ownership of the goods has been transferred to the customer. Generally, revenue from sales of merchandise to customers is recognized at a point in time, based on customer agreements, and is recorded in the period the product is shipped or delivered in accordance with the shipping terms. For the Company’s Olaplex.com website transactions, revenue is recognized upon delivery to customers. The Company’s professional and retail distributors consist of local and international customers. Payments from certain international customers are due in advance. The Company records deferred revenue for contract liabilities from contracts with customers in which the customer prepays for the order. Other international and U.S.-based customer billings are invoiced and typically due within a contractually specified term. During 2024, 2023 and 2022, the Company did not have significant financing terms with its customers. The Company has elected to account for shipping and handling as fulfillment activities and not as a separate performance obligation. Shipping and fulfillment costs charged to customers are included as revenue in total net sales. Shipping costs incurred by the Company to ship between third-party manufacturers and warehouses are capitalized to inventory and included in cost of sales when shipped to the end customer. Shipping and fulfillment costs incurred by the Company to ship to customers are included in selling, general, and administrative expenses. Sales and value added taxes, when applicable, that are collected in connection with revenue transactions are withheld and remitted to the respective taxing authorities. The Company elected to record revenue net of sales and excise taxes collected by customers, all of which the Company has the primary responsibility to pay and remit to taxing authorities. Taxes are excluded from the transaction price. As of December 31, 2024 and December 31, 2023, other than accounts receivable, the Company had no material contract assets. The Company had contract liabilities of $0.9 million and $1.1 million as of December 31, 2024 and 2023, respectively. Opening contract liability balances of $1.1 million, as of January 1, 2024, and $2.0 million, as of January 1, 2023, were recognized as net sales during the years ended December 31, 2024 and 2023, respectively. Cost of Sales Cost of sales includes the aggregate costs to procure the Company’s products, including the amounts invoiced by third-party contract manufacturers and suppliers for finished goods, as well as costs related to transportation to distribution centers, and amortization of the patented formulations. M arketing and Advertising Shipping and Fulfillment</t>
        </is>
      </c>
    </row>
    <row r="19">
      <c r="A19" s="4" t="inlineStr">
        <is>
          <t>Selling, General and Administrative Expenses</t>
        </is>
      </c>
      <c r="B19" s="4" t="inlineStr">
        <is>
          <t>Selling, General and Administrative Expenses Selling, general, and administrative (“SG&amp;A”) expenses primarily consist of personnel-related expenses, including salaries, bonuses, fringe benefits and share-based compensation expense, marketing and digital expenses, warehousing, fulfillment, and distribution costs, costs related to merchandising, product development costs, and depreciation of property and equipment.</t>
        </is>
      </c>
    </row>
    <row r="20">
      <c r="A20" s="4" t="inlineStr">
        <is>
          <t>Income Taxes</t>
        </is>
      </c>
      <c r="B20" s="4" t="inlineStr">
        <is>
          <t>Income Taxes The Company uses the asset and liability approach for financial accounting and reporting for income taxes. The provision for income taxes includes federal, state and foreign income taxes currently payable or receivable and those deferred because of temporary differences between the financial statement and tax basis of assets and liabilities. Deferred tax assets and liabilities are measured using enacted tax rates expected to apply in the years in which those temporary differences are expected to be recovered or settled. The Company recognizes deferred tax assets to the extent it believes the assets are more likely than not to be realized. Valuation allowances are established when necessary, to reduce deferred tax assets to the amount expected to be realized. In making such a determination, the Company considers all available positive and negative evidence, including future reversals of existing taxable temporary differences, projected future taxable income, tax-planning strategies, and the results of recent operations. The Company recognizes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Company recognizes interest and penalties, if any, associated with tax matters as part of the income tax provision and includes accrued interest and penalties with the related tax liability in the Company’s Consolidated Balance Sheets.</t>
        </is>
      </c>
    </row>
    <row r="21">
      <c r="A21" s="4" t="inlineStr">
        <is>
          <t>Concentrations of Risk</t>
        </is>
      </c>
      <c r="B21" s="4" t="inlineStr">
        <is>
          <t>Concentrations of Risk Financial instruments, which potentially subject the Company to concentrations of credit risk, consist principally of cash and cash equivalents. Although the Company deposits its cash with creditworthy financial institutions, its deposits, at times, may exceed federally insured limits. To date, the Company has not experienced any losses on it cash deposits. The Company extends credit to customers in certain industries which may be affected by changes in economic or other external conditions. Certain of our customers accounted for more than 10% of our net sales. During the year ended December 31, 2024 , three customers represented 39% of the Company’s total net sales, in aggregate. During the year ended December 31, 2023, two customers represented 21% of the Company’s total net sales, in aggregate. During the year ended December 31, 2022, one customer represented 16% of the Company’s total net sales. Certain of our customers have balances due in excess of 10% of the Company’s total accounts receivable. As of December 31, 2024 , three customers represented 53% of total accounts receivable, in aggregate. As of December 31, 2023, three customers represented 45% of total accounts receivable, in aggregate. The Company has not experienced material bad debt losses due to this concentration. The Company purchases its inventories for certain product categories from a small number of vendors. The Company’s largest vendor represented 48%, 32% and 49% of the Company’s inventory product purchases for the years ended December 31, 2024, 2023 and 2022, respectively. One vendor manufactured products that accounted for 61% of the Company’s net sales for the years ended December 31, 2024 and 2023, respectively, and 77% of the Company’s net sales for the year ended December 31, 2022. The Company’s products are also primarily manufactured and fulfilled by companies located in Southern California.</t>
        </is>
      </c>
    </row>
    <row r="22">
      <c r="A22" s="4" t="inlineStr">
        <is>
          <t>Share-Based Compensation</t>
        </is>
      </c>
      <c r="B22" s="4" t="inlineStr">
        <is>
          <t>Share-Based Compensation Share-based compensation options, restricted stock units (“RSUs”) and stock appreciation rights (“SARs”) granted to employees, non-employees and directors are measured at fair value at the respective grant dates and recognized as share-based compensation expense. Share-based compensation expense equal to the fair value of time-based service options that are expected to vest is estimated using the Black-Scholes model and recorded over the period the grants are earned, which is the requisite service period. The fair value of RSUs is based on the market price per share of the Company’s stock on the grant date, and expense is recognized straight line over the vesting period. The fair value of SARs is estimated using the Black-Scholes model, and expense is recognized straight line over the requisite service period. Shares issued for option exercises and RSU and SARs vesting are newly issued shares. The Company recognizes forfeitures as they occur.</t>
        </is>
      </c>
    </row>
    <row r="23">
      <c r="A23" s="4" t="inlineStr">
        <is>
          <t>Investment in Nonconsolidated Entity</t>
        </is>
      </c>
      <c r="B23" s="4" t="inlineStr">
        <is>
          <t>Investment in Nonconsolidated Entity The Company has elected to use the measurement alternative to account for its equity investment for which the Company does not have the ability to exercise significant influence and the fair value is not readily determinable. Under this alternative, the investment is measured at cost, less any impairment, and adjusted for changes resulting from observable price changes in orderly transactions for identical or similar investments in the same entity. There have been no observable price changes or impairments recorded to date.</t>
        </is>
      </c>
    </row>
    <row r="24">
      <c r="A24" s="4" t="inlineStr">
        <is>
          <t>Tax Receivable Agreement</t>
        </is>
      </c>
      <c r="B24" s="4" t="inlineStr">
        <is>
          <t>Tax Receivable Agreement In connection with the Reorganization Transactions, the Company entered into the Tax Receivable Agreement under which the Company will be required to pay to the Pre-IPO Stockholders 85% of the federal, state or local tax cash savings that the Company actually realizes on its taxable income following the IPO, as a result of the amortization of intangible assets and capitalized transaction costs that existed as of the date of the IPO. Under the Tax Receivable Agreement, generally the Company will retain the benefit of the remaining 15% of the applicable tax savings. The Tax Receivable Agreement liability is calculated based on current tax laws and the assumption that the Company and its subsidiaries will earn sufficient taxable income to realize the full tax benefits subject to the Tax Receivable Agreement. Updates to the Company’s blended state tax rate allocation of U.S. versus foreign sourced income may impact the established liability and changes to that established liability would be recorded to other expense (income) in the period the Company made the determination regarding the applicable change. The Company expects that future payments under the Tax Receivable Agreement relating to the Pre-IPO Tax Assets could aggregate to $189.3 million, with payments expected to continue through 2041. Payments under the Tax Receivable Agreement, which began in the year ended December 31, 2022, are not conditioned upon the parties’ continued ownership of equity in the Company.</t>
        </is>
      </c>
    </row>
    <row r="25">
      <c r="A25" s="4" t="inlineStr">
        <is>
          <t>Reclassifications</t>
        </is>
      </c>
      <c r="B25" s="4" t="inlineStr">
        <is>
          <t>Reclassifications Certain amounts presented have been reclassified within the Consolidated Balance Sheets as of December 31, 2024 to conform with the current period presentation, including a prior year reclassification from Sales and income taxes payable to Accrued expenses and other current liabilities. There was no change to the Statements of Operations and Comprehensive Income and Statement of Cash Flows from the reclassification. Certain amounts presented have been reclassified within “Note 8 - Accrued Expenses and Other Current Liabilities” as of December 31, 2024 to conform with the current period presentation, including a prior year reclassification from Accrued interest to Other accrued expenses and current liabilities. There was no change to the Consolidated Balance Sheets, Statements of Operations and Comprehensive Income, and Statement of Cash Flows from the reclassification.</t>
        </is>
      </c>
    </row>
    <row r="26">
      <c r="A26" s="4" t="inlineStr">
        <is>
          <t>Recently Adopted Accounting Pronouncements and Recent Accounting Pronouncements Not yet Adopted</t>
        </is>
      </c>
      <c r="B26" s="4" t="inlineStr">
        <is>
          <t>Recently Adopted Accounting Pronouncements In November 2023, the FASB issued ASU 2023-07, “Segment Reporting (Topic 280): Improvements to Reportable Segment Disclosures”, requiring disclosures of significant reportable segment expenses that are regularly provided to the CODM and included within each reported measure of a segment's profit or los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 See “Note 16 - Segment Reporting” to the Company’s Consolidated Financial Statements of this Annual Report for further detail. Recent Accounting Pronouncements Not Yet Adopted In December 2023, the FASB issued ASU No.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is update also requires entities to disclose their income tax payments to international, federal, state and local jurisdictions, among other changes. The new guidance is effective for annual periods beginning after December 15, 2024. The Company expects this update to impact its disclosures in the notes to its financial statements but does not anticipate any effect on its Consolidated Results of Operations, Cash Flows or financial condition. In March 2024, the SEC adopted the final rule under SEC Release No. 33-11275, The Enhancement and Standardization of Climate-Related Disclosures for Investors. This rule will require registrants to disclose certain climate-related information in annual reports. On April 4, 2024, the SEC determined to voluntarily stay the final rules pending completion of a judicial review of certain legal challenges. The Company is currently evaluating the final rule to determine its impact on the Company's disclosures. In November 2024, the FASB issued ASU No. 2024-03, “Income Statement—Reporting Comprehensive Income—Expense Disaggregation Disclosures (Subtopic 220-40): Disaggregation of Income Statement Expenses” which is intended to improve the disclosures about a public business entity’s expenses by requiring disaggregated disclosure of certain income statement expense captions into specified categories in the notes to the financial statements. The new guidance is effective for fiscal years beginning after December 15, 2026, and interim periods within fiscal years beginning after December 15, 2027. The Company is currently evaluating the potential impact of adopting this new guidance on it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by Category of Asset</t>
        </is>
      </c>
      <c r="B4" s="4" t="inlineStr">
        <is>
          <t>The following provides a summary of the estimated useful lives by category of asset. Brand name 25 years Customer relationships 20 years Patented formulations 15 years Software 3-15 years</t>
        </is>
      </c>
    </row>
    <row r="5">
      <c r="A5" s="4" t="inlineStr">
        <is>
          <t>Schedule of Useful Life of Property and Equipment</t>
        </is>
      </c>
      <c r="B5" s="4" t="inlineStr">
        <is>
          <t>Estimated useful lives of the Company’s assets are as follows: Molds 3-5 years Equipment 5-10 years Furniture and fixtures 3-7 years</t>
        </is>
      </c>
    </row>
    <row r="6">
      <c r="A6" s="4" t="inlineStr">
        <is>
          <t>Schedule of Accounts Receivable Reserve Activity</t>
        </is>
      </c>
      <c r="B6" s="4" t="inlineStr">
        <is>
          <t xml:space="preserve">The following table summarizes the accounts receivable reserves activity for the years ended December 31, 2024 and 2023: December 31, 2024 December 31, 2023 Balance at beginning of year $ 21,465 $ 19,198 Provision (adjustment) to increase reserves 62,635 61,975 Deductions, write-offs, net and other (62,860) (59,708) Balance at end of year $ 21,240 $ 21,4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Company’s net sales by its three sales channels, professional, specialty retail and DTC, were as follows: For the Year Ended December 31, 2024 December 31, 2023 December 31, 2022 Net sales by Channel: Professional $ 145,327 $ 180,084 $ 300,472 Specialty retail 142,307 135,079 235,310 DTC 135,036 143,137 168,492 Total net sales $ 422,670 $ 458,300 $ 704,274 For the Year Ended December 31, 2024 December 31, 2023 December 31, 2022 Net sales by Geography: United States $ 210,605 $ 207,677 $ 397,564 International 212,065 250,623 306,710 Total net sales $ 422,670 $ 458,300 $ 704,2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Inventory as of December 31, 2024 and December 31, 2023 consisted of the following: December 31, 2024 December 31, 2023 Raw materials $ 20,440 $ 30,306 Finished goods 54,725 65,616 Inventory $ 75,165 $ 95,9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 IN NONCONSOLIDATED ENTITY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Securities without Readily Determinable Fair Value</t>
        </is>
      </c>
      <c r="B4" s="4" t="inlineStr">
        <is>
          <t xml:space="preserve">The Company’s investment is classified as Other assets in its Consolidated Balance Sheets, and consisted of the following: December 31, 2024 December 31, 2023 Capital contributions, net of distributions and impairments $ 4,500 $ 4,500 Total investments in and advances to nonconsolidated affiliate $ 4,500 $ 4,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Measured at Fair Value on a Recurring Basis</t>
        </is>
      </c>
      <c r="B4" s="4" t="inlineStr">
        <is>
          <t xml:space="preserve">The Company’s assets measured at fair value on a recurring basis and subject to fair value disclosure requirements at December 31, 2024 were as follows: Total Level 1 Level 2 Level 3 Assets: Cash and cash equivalents: U.S. Treasury $ 64,742 $ 64,742 $ — $ — Money market funds $ 277,901 $ 277,901 $ — $ — Other assets: 2024 Interest Rate Cap $ 217 $ — $ 217 $ — The Company’s assets measured at fair value on a recurring basis and subject to fair value disclosure requirements at December 31, 2023 were as follows: Total Level 1 Level 2 Level 3 Assets: Cash and cash equivalents: U.S. Treasury $ 39,737 $ 39,737 $ — $ — Money market funds $ 272,226 $ 272,226 $ — $ — Commercial paper $ 14,919 $ — $ 14,919 $ — Other assets: 2022 Interest Rate Cap $ 2,391 $ — $ 2,39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and intangible assets were comprised of the following: December 31, 2024 Estimated Gross Carrying Accumulated Net Carrying Amount Brand name 25 years $ 952,000 $ (189,556) $ 762,444 Product formulations 15 years 136,500 (45,182) 91,318 Customer relationships 20 years 53,000 (13,191) 39,809 Software 3-15 years 10,264 (4,286) 5,978 Total finite-lived intangibles 1,151,764 (252,215) 899,549 Goodwill Indefinite 168,300 — 168,300 Total goodwill and other intangibles $ 1,320,064 $ (252,215) $ 1,067,849 December 31, 2023 Estimated Gross Accumulated Net Carrying Amount Brand name 25 years $ 952,000 $ (151,475) $ 800,525 Product formulations 15 years 136,500 (36,082) 100,418 Customer relationships 20 years 53,000 (10,541) 42,459 Software 3 years 5,660 (1,348) 4,312 Total finite-lived intangibles 1,147,160 (199,446) 947,714 Goodwill Indefinite 168,300 — 168,300 Total goodwill and other intangibles $ 1,315,460 $ (199,446) $ 1,116,014 </t>
        </is>
      </c>
    </row>
    <row r="5">
      <c r="A5" s="4" t="inlineStr">
        <is>
          <t>Schedule of Finite-Lived Intangible Assets Amortization Expense</t>
        </is>
      </c>
      <c r="B5" s="4" t="inlineStr">
        <is>
          <t xml:space="preserve">Amortization of the Company’s definite-lived intangible assets for the years ended December 31, 2024, 2023 and 2022 was as follows: For the Year Ended December 31, 2024 December 31, 2023 December 31, 2022 Amortization of patented formulations $ 9,342 $ 8,345 $ 7,500 Amortization expense, brand name and customer relationships $ 40,731 $ 40,730 $ 40,730 Amortization expense, software 2,938 738 552 Amortization of other intangible assets $ 43,669 $ 41,468 $ 41,282 Amortization of patented formulations capitalized to inventory $ (242) $ 739 $ 1,566 </t>
        </is>
      </c>
    </row>
    <row r="6">
      <c r="A6" s="4" t="inlineStr">
        <is>
          <t>Schedule of Estimated Future Amortization Expense Related to the Finite-lived Intangible Assets</t>
        </is>
      </c>
      <c r="B6" s="4" t="inlineStr">
        <is>
          <t xml:space="preserve">The estimated future amortization expense related to the finite-lived intangible assets as of December 31, 2024 was as follows: Year ending December 31, 2025 $ 52,700 2026 51,535 2027 50,564 2028 49,890 2029 49,890 Thereafter 644,970 Total $ 899,5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s of December 31, 2024 and December 31, 2023 consisted of the following: December 31, 2024 December 31, 2023 Sales tax payable $ 6,273 $ 6,562 Accrued professional fees 3,649 4,133 Payroll liabilities 6,405 4,639 Accrued freight 2,541 1,229 Accrued advertising 5,267 6,348 Deferred revenue 877 1,051 Income tax payable 1,447 2,505 Accrued promotional allowance 5,381 — Other accrued expenses and current liabilities 3,799 3,176 Accrued expenses and other current liabilities $ 35,639 $ 29,6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Company’s Long-Term Debt as of December 31, 2024 and December 31, 2023 consisted of the following: December 31, 2024 December 31, 2023 Long-term debt Credit Agreement, dated as of February 23, 2022 (the “2022 Credit Agreement”) $675 Million 7-Year Senior Secured Term Loan Facility (the “2022 Term Loan Facility”) $ 656,438 $ 663,188 $150 Million 5-Year Senior Secured Revolving Credit Facility (the “2022 Revolver”) (1) — — Debt issuance costs (5,976) (7,415) Total term loan debt 650,462 655,773 Less: Current portion (6,750) (6,750) Long-term debt, net of debt issuance costs and current portion $ 643,712 $ 649,023 (1) As of December 31, 2024 and December 31, 2023, the Company did not have any outstanding amounts drawn on the 2022 Revolver, including letters of credit and swingline loan sub-facilities. As of December 31, 2024, the Company had $150 million of available borrowing capacity under the 2022 Revolver.</t>
        </is>
      </c>
    </row>
    <row r="5">
      <c r="A5" s="4" t="inlineStr">
        <is>
          <t>Schedule of Maturities of Long-Term Debt</t>
        </is>
      </c>
      <c r="B5" s="4" t="inlineStr">
        <is>
          <t xml:space="preserve">At December 31, 2024, the future repayments of principal amounts of the Company’s 2022 Term Loan Facility, excluding the effects of debt issuance costs, for the next five years were as follows: Year Ending December 31, Amount 2025 $ 6,750 2026 6,750 2027 6,750 2028 6,750 2029 629,438 Total $ 656,4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Provision for Income Taxes</t>
        </is>
      </c>
      <c r="B4" s="4" t="inlineStr">
        <is>
          <t xml:space="preserve">The Company’s breakdown of its income before provision for income taxes for the years ended December 31, 2024, 2023 and 2022 was as follows: December 31, 2024 December 31, 2023 December 31, 2022 U.S. $ 26,719 $ 76,580 $ 305,192 Foreign 193 140 49 Total income before taxes $ 26,912 $ 76,720 $ 305,241 </t>
        </is>
      </c>
    </row>
    <row r="5">
      <c r="A5" s="4" t="inlineStr">
        <is>
          <t>Schedule of Components of Income Tax Expense (Benefit)</t>
        </is>
      </c>
      <c r="B5" s="4" t="inlineStr">
        <is>
          <t xml:space="preserve">The components of the provision for income taxes were as follows: December 31, 2024 December 31, 2023 December 31, 2022 Current provision: Federal $ 3,895 $ 10,701 $ 44,063 State &amp; Local 623 2,618 7,918 Foreign 77 40 9 Total current provision 4,595 13,359 51,990 Deferred provision: Federal 2,091 1,395 8,172 State &amp; Local 738 379 1,007 Foreign (34) — — Total deferred provision 2,795 1,774 9,179 Total provision for income taxes $ 7,390 $ 15,133 $ 61,169 </t>
        </is>
      </c>
    </row>
    <row r="6">
      <c r="A6" s="4" t="inlineStr">
        <is>
          <t>Schedule of Deferred Tax Assets and Liabilities</t>
        </is>
      </c>
      <c r="B6" s="4" t="inlineStr">
        <is>
          <t>Significant components of the Company’s deferred tax assets and liabilities were as follows: Deferred tax assets: December 31, 2024 December 31, 2023 Inventory adjustments $ 4,057 $ 4,248 Capitalized transaction costs 2,006 2,301 Deferred revenue 94 150 Accrued expenses and other current liabilities 5,470 4,264 Capitalized research &amp; development expense 3,518 2,249 Interest expense limitation 8,837 3,297 Lease liability 557 473 Share-based compensation 2,100 2,307 Other 624 176 Total deferred tax assets $ 27,263 $ 19,465 Deferred tax liabilities: Intangible assets $ 17,780 $ 10,128 Goodwill 11,563 9,128 Prepaid expenses and other current assets 1,005 1,175 Fixed assets 1,535 1,169 Right-of-use asset 544 473 Unrealized gain on derivatives — 408 Total deferred tax liabilities 32,427 22,481 Net deferred tax liabilities $ (5,164) $ (3,016)</t>
        </is>
      </c>
    </row>
    <row r="7">
      <c r="A7" s="4" t="inlineStr">
        <is>
          <t>Schedule of Effective Income Tax Rate Reconciliation</t>
        </is>
      </c>
      <c r="B7" s="4" t="inlineStr">
        <is>
          <t>The following table provides a reconciliation between the U.S. federal statutory rate and the Company’s effective tax rates for the years ended December 31, 2024, 2023 and 2022: December 31, 2024 December 31, 2023 December 31, 2022 U.S. federal statutory income tax rate 21.0 % 21.0 % 21.0 % Foreign derived intangible income deduction (4.3) % (3.9) % (2.9) % Changes in prior year estimates (4.4) % (0.4) % (0.2) % State and local income taxes, net of federal benefit 4.9 % 4.0 % 2.3 % Share-based compensation 6.6 % (0.1) % (0.4) % Tax Receivable Agreement 3.1 % (2.0) % (0.2) % Other 0.6 % 1.1 % 0.4 % Effective Tax Rate 27.5 % 19.7 % 2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7" t="n">
        <v>15859</v>
      </c>
      <c r="C3" s="7" t="n">
        <v>21465</v>
      </c>
    </row>
    <row r="4">
      <c r="A4" s="4" t="inlineStr">
        <is>
          <t>Common stock, par value (in usd per share)</t>
        </is>
      </c>
      <c r="B4" s="8" t="n">
        <v>0.001</v>
      </c>
      <c r="C4" s="8" t="n">
        <v>0.001</v>
      </c>
    </row>
    <row r="5">
      <c r="A5" s="4" t="inlineStr">
        <is>
          <t>Common stock, shares authorized (shares)</t>
        </is>
      </c>
      <c r="B5" s="6" t="n">
        <v>2000000000</v>
      </c>
      <c r="C5" s="6" t="n">
        <v>2000000000</v>
      </c>
    </row>
    <row r="6">
      <c r="A6" s="4" t="inlineStr">
        <is>
          <t>Common stock, shares, issued (shares)</t>
        </is>
      </c>
      <c r="B6" s="6" t="n">
        <v>664224893</v>
      </c>
      <c r="C6" s="6" t="n">
        <v>660731935</v>
      </c>
    </row>
    <row r="7">
      <c r="A7" s="4" t="inlineStr">
        <is>
          <t>Common stock, shares, outstanding (shares)</t>
        </is>
      </c>
      <c r="B7" s="6" t="n">
        <v>664224893</v>
      </c>
      <c r="C7" s="6" t="n">
        <v>660731935</v>
      </c>
    </row>
    <row r="8">
      <c r="A8" s="4" t="inlineStr">
        <is>
          <t>Preferred stock, par value (in usd per share)</t>
        </is>
      </c>
      <c r="B8" s="8" t="n">
        <v>0.001</v>
      </c>
      <c r="C8" s="8" t="n">
        <v>0.001</v>
      </c>
    </row>
    <row r="9">
      <c r="A9" s="4" t="inlineStr">
        <is>
          <t>Preferred stock, shares authorized (shares)</t>
        </is>
      </c>
      <c r="B9" s="6" t="n">
        <v>25000000</v>
      </c>
      <c r="C9" s="6" t="n">
        <v>25000000</v>
      </c>
    </row>
    <row r="10">
      <c r="A10" s="4" t="inlineStr">
        <is>
          <t>Preferred stock, shares issued (shares)</t>
        </is>
      </c>
      <c r="B10" s="6" t="n">
        <v>0</v>
      </c>
      <c r="C10" s="6" t="n">
        <v>0</v>
      </c>
    </row>
    <row r="11">
      <c r="A11" s="4" t="inlineStr">
        <is>
          <t>Preferred stock, shares outstanding (shares)</t>
        </is>
      </c>
      <c r="B11" s="6" t="n">
        <v>0</v>
      </c>
      <c r="C1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Valuation Assumptions</t>
        </is>
      </c>
      <c r="B4" s="4" t="inlineStr">
        <is>
          <t xml:space="preserve">The assumptions used in determining the fair value of the SARs on the modification date were as follows: Time-Based Market and Performance-Based Expected term (in years) 2.50 1.85 Expected volatility 30 % 30 % Risk-free interest rate 1.68 % 1.58 % Expected dividend yield — — Share price on valuation date $ 17.06 $ 17.06 The fair value of time-based options granted was calculated using the following assumptions during the years ended December 31, 2024, 2023 and 2022: Year Ended December 31, December 31, December 31, Expected term (years) — 6.25 6.25 Expected volatility (%) — 38 - 40% 37 - 42% Risk-free interest rate (%) — 4.22 - 4.26% 1.58 - 2.82% Expected dividend yield (%) — — — </t>
        </is>
      </c>
    </row>
    <row r="5">
      <c r="A5" s="4" t="inlineStr">
        <is>
          <t>Schedule of Stock Options, Cash-settled Units and Stock-Settled SARs Activity</t>
        </is>
      </c>
      <c r="B5" s="4" t="inlineStr">
        <is>
          <t xml:space="preserve">The following table summarizes the stock options and stock-settled SARs activity for the year ended December 31, 2024: Time-based options and stock-settled SARs Performance-based options Number of options and stock-settled SARs Weighted Average Weighted-Average Remaining Contractual Term (in years) Aggregate Intrinsic Value Number of options Weighted Average Weighted-Average Remaining Contractual Term (in years) Aggregate Intrinsic Value Outstanding at December 31, 2023 15,026,406 $ 2.35 760,095 $ 2.03 Granted — — — — Cancelled/Forfeited (2,583,647) 5.30 (240,054) 3.34 Options Exercised and Issued for Shares (1,199,319) 0.76 — — Outstanding at December 31, 2024 11,243,440 $ 2.51 6.3 $ 2,547 520,041 $ 1.51 3.7 $ 269 Vested and Exercisable 5,674,547 $ 2.61 5.8 $ 1,304 520,041 $ 1.51 3.7 $ 269 </t>
        </is>
      </c>
    </row>
    <row r="6">
      <c r="A6" s="4" t="inlineStr">
        <is>
          <t>Share-Based Compensation Arrangement by Share-Based Payment Award, Options, Grants in Period, Weighted Average Grant Date Fair Value</t>
        </is>
      </c>
      <c r="B6" s="4" t="inlineStr">
        <is>
          <t xml:space="preserve">The following table summarizes additional information with respect to stock options and SARs: Year Ended December 31, December 31, December 31, Weighted average grant date fair value per share of options granted $ — $ 2.58 $ 8.83 Intrinsic value of options and stock-settled SARs exercised $ 1,421 $ 39,098 $ 9,797 </t>
        </is>
      </c>
    </row>
    <row r="7">
      <c r="A7" s="4" t="inlineStr">
        <is>
          <t>Schedule of Time-Based RSU</t>
        </is>
      </c>
      <c r="B7" s="4" t="inlineStr">
        <is>
          <t xml:space="preserve">The table below summarizes the status of the Company’s time-based RSUs activity for the year ended December 31, 2024: Time-based RSUs Number of Awards Weighted Average Grant-Date Fair Value Per Share Unvested Shares at December 31, 2023 6,814,357 $ 2.96 Granted 12,496,544 1.77 Vested (2,293,639) 3.00 Forfeited (3,984,015) 2.15 Unvested Shares at December 31, 2024 13,033,247 $ 2.07 </t>
        </is>
      </c>
    </row>
    <row r="8">
      <c r="A8" s="4" t="inlineStr">
        <is>
          <t>Share-Based Payment Arrangement, Restricted Stock and Restricted Stock Unit, Activity</t>
        </is>
      </c>
      <c r="B8" s="4" t="inlineStr">
        <is>
          <t xml:space="preserve">The following table summarizes additional information with respect to RSUs: Year Ended December 31, December 31, December 31, Weighted average grant date fair value per share of RSUs granted $ 1.77 $ 3.00 $ 17.27 Total grant date fair value of RSUs vested $ 6,872 $ 1,450 $ — </t>
        </is>
      </c>
    </row>
    <row r="9">
      <c r="A9" s="4" t="inlineStr">
        <is>
          <t>Schedule of Share-Based Compensation Expense and the Weighted Average Grant Date Fair Value of Options Granted</t>
        </is>
      </c>
      <c r="B9" s="4" t="inlineStr">
        <is>
          <t xml:space="preserve">The following table summarizes share-based compensation expense for the years ended December 31, 2024, 2023 and 2022: Year Ended December 31, December 31, December 31, Share-based compensation expense $ 11,123 $ 9,072 $ 7,275 Income tax benefit $ 1,836 $ 2,015 $ 1,428 </t>
        </is>
      </c>
    </row>
    <row r="10">
      <c r="A10" s="4" t="inlineStr">
        <is>
          <t>Schedule of Unrecognized Compensation Costs for Stock Options</t>
        </is>
      </c>
      <c r="B10" s="4" t="inlineStr">
        <is>
          <t xml:space="preserve">The following table summarizes unrecognized compensation costs from share-based compensation related to non-vested awards as of December 31, 2024: Unrecognized share-based compensation expense Weighted-Average Remaining Recognition Period (in years) Options $ 4,887 2.6 RSUs 22,972 3.0 SARs 992 1.2 Total unrecognized share-based compensation expense $ 28,8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Basic and Diluted Net Income Per Common Share</t>
        </is>
      </c>
      <c r="B4" s="4" t="inlineStr">
        <is>
          <t xml:space="preserve">The following is a reconciliation of the numerator and denominator in the basic and diluted net income per common share computations: Year Ended December 31, December 31, December 31, Numerator: Net income $ 19,522 $ 61,587 $ 244,072 Denominator: Weighted average common shares outstanding – basic 661,980,612 654,592,923 649,092,846 Dilutive common equivalent shares from equity options and awards 3,417,043 22,985,322 41,913,000 Weighted average common shares outstanding – diluted 665,397,655 677,578,245 691,005,846 Net income per share: Basic $ 0.03 $ 0.09 $ 0.38 Diluted $ 0.03 $ 0.09 $ 0.35 </t>
        </is>
      </c>
    </row>
    <row r="5">
      <c r="A5" s="4" t="inlineStr">
        <is>
          <t>Schedule of Antidilutive Securities Excluded from Computation of Earnings Per Share</t>
        </is>
      </c>
      <c r="B5" s="4" t="inlineStr">
        <is>
          <t xml:space="preserve">The shares of the Company’s common stock underlying stock options, RSUs and SARs that were excluded in the computation of diluted net income per common share because their inclusion would have been anti-dilutive were as follows: Year Ended December 31, December 31, December 31, Stock options 7,217,519 4,372,562 1,194,967 RSUs 4,493,242 66,356 — SARs 118,800 279,723 142,5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measure of the Company’s segment assets is reported on the Consolidated Balance Sheets as total assets. The CODM uses net income to evaluate income generated from segment assets in deciding how to reinvest profits into the Company as well as in assessing performance of the segment. Year Ended December 31, December 31, December 31, Net sales $ 422,670 $ 458,300 $ 704,274 Less: (1) Adjusted cost of product (2) 121,038 131,299 171,027 Marketing expenses 70,322 66,399 28,506 Adjusted selling, general, and administrative (3) 96,372 83,283 70,220 Depreciation and amortization 53,497 50,291 49,146 Interest expense 59,585 57,954 43,953 Interest income (25,379) (18,828) (2,775) Loss on extinguishment of debt — — 18,803 Tax receivable agreement liability adjustment 3,915 (7,404) (3,084) Income tax provision 7,390 15,133 61,169 Share-based compensation expense 11,123 9,072 7,275 Other segment items (4) 5,285 9,514 15,962 Net income $ 19,522 $ 61,587 $ 244,072 (1) The significant expense categories and amounts align with the segment-level information that is regularly provided to the CODM. (2) Amounts exclude amortization of patented formulations and non-ordinary inventory adjustments as further described in footnote 4 to this table. (3) Amounts exclude depreciation and amortization expense and non-ordinary costs and fees as further described in footnote 4 to this table. (4) For the year ended December 31, 2024, other segment items included research and development costs and other expense (income), net. For the year ended December 31, 2023, other segment items included research and development costs, other expense (income), net, and non-ordinary costs consisting of a one-time former distributor payment, inventory write off and disposal, executive reorganization costs and organizational realignment costs. For the year ended December 31, 2022, other segment items included research and development costs, other expense (income), net, and non-ordinary costs consisting of inventory write off and disposal, executive reorganization costs, labelling stock write off and disposal and a one-time distribution start-up cos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PARENT COMPAN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PARENT COMPANY CONDENSED BALANCE SHEET</t>
        </is>
      </c>
      <c r="B4" s="4" t="inlineStr">
        <is>
          <t xml:space="preserve">SCHEDULE I - PARENT COMPANY CONDENSED BALANCE SHEET (amounts in thousands, except shares) December 31, 2024 December 31, 2023 Assets Investment in subsidiaries $ 1,072,116 $ 1,058,308 Prepaid expenses 54 146 Income tax receivable 5,727 — Deferred income tax asset 466 446 Total assets $ 1,078,363 $ 1,058,900 Liabilities and stockholders' equity Current Liabilities: Accrued expenses and other current liabilities $ 1,119 $ 2,435 Due to affiliates 13,531 13,326 Current portion of Related Party payable pursuant to Tax Receivable Agreement 11,842 12,675 Total current liabilities 26,492 28,436 Related Party payable pursuant to Tax Receivable Agreement 177,469 185,496 Total liabilities 203,961 213,932 Commitments and Contingencies (Note 5) Stockholders' equity: Common stock, $0.001 par value per share; 2,000,000,000 shares authorized, 664,224,893 and 660,731,935 shares issued and outstanding as of December 31, 2024 and 2023, respectively 664 671 Additional paid-in capital 487,128 475,079 Accumulated other comprehensive (loss) income (765) 1,365 Retained earnings 387,375 367,853 Total stockholders' equity 874,402 844,968 Total liabilities and stockholders' equity $ 1,078,363 $ 1,058,900 </t>
        </is>
      </c>
    </row>
    <row r="5">
      <c r="A5" s="4" t="inlineStr">
        <is>
          <t>SCHEDULE I- PARENT COMPANY CONDENSED STATEMENT OF OPERATIONS AND COMPREHENSIVE INCOME</t>
        </is>
      </c>
      <c r="B5" s="4" t="inlineStr">
        <is>
          <t xml:space="preserve">SCHEDULE I - PARENT COMPANY CONDENSED STATEMENT OF OPERATIONS AND COMPREHENSIVE INCOME (amounts in thousands) Year Ended December 31, 2024 December 31, 2023 December 31, 2022 Operating expenses: Selling, general, and administrative expenses $ 7,377 $ 8,380 $ 5,683 Total operating expenses 7,377 8,380 5,683 Interest expense 2 195 — Other expense (income), net Tax receivable agreement liability adjustment 3,915 (7,404) (3,084) Equity in undistributed earnings (29,263) (60,768) (245,001) Total other expense (income), net (25,348) (68,172) (248,085) Income before benefit for income taxes 17,969 59,597 242,402 Income tax benefit (1,553) (1,990) (1,671) Net income 19,522 61,587 244,073 Comprehensive income $ 19,522 $ 61,587 $ 244,073 </t>
        </is>
      </c>
    </row>
    <row r="6">
      <c r="A6" s="4" t="inlineStr">
        <is>
          <t>SCHEDULE I - PARENT COMPANY CONDENSED STATEMENT OF CASH FLOWS</t>
        </is>
      </c>
      <c r="B6" s="4" t="inlineStr">
        <is>
          <t xml:space="preserve">SCHEDULE I - PARENT COMPANY CONDENSED STATEMENT OF CASH FLOWS (amounts in thousands) Year Ended December 31, 2024 December 31, 2023 December 31, 2022 Cash flows from operating activities: Net income $ 19,522 $ 61,587 $ 244,073 Adjustments to reconcile net income to net cash (used in) provided by operating activities: Equity in undistributed earnings (29,263) (60,768) (245,001) Tax receivable agreement liability adjustment 3,915 (7,404) (3,084) Share-based compensation expense 1,965 1,800 960 Deferred income tax asset (19) (11) (239) Changes in operating assets and liabilities: Prepaid expenses 92 (146) — Income taxes (6,828) 5,754 (9,369) Accrued and other current liabilities (213) 507 (465) Due to affiliates 9,363 20,598 6,262 Other assets and liabilities — (29) (4,140) Net cash (used in) provided by operating activities (1,466) 21,888 (11,003) Cash flows from financing activities: Distribution of earnings from subsidiaries 13,326 — 9,901 Proceeds from exercise of stock options 919 4,974 1,876 Payments made pursuant to Tax Receivable Agreement (12,779) (16,452) — Payment related to shares withheld to cover tax withholding obligations for options — (10,346) — Payment related to shares withheld to cover tax withholding obligation for SARs — (64) (774) Net cash provided by (used in) financing activities 1,466 (21,888) 11,003 Net increase (decrease) in cash and cash equivalents — — — Cash and cash equivalents - beginning of year — — — Cash and cash equivalents - end of year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BASIS OF PRESENTATION - Narrative (Details)</t>
        </is>
      </c>
      <c r="B1" s="2" t="inlineStr">
        <is>
          <t>Oct. 04, 2021</t>
        </is>
      </c>
      <c r="C1" s="2" t="inlineStr">
        <is>
          <t>Oct. 03, 2021</t>
        </is>
      </c>
    </row>
    <row r="2">
      <c r="A2" s="3" t="inlineStr">
        <is>
          <t>Organization, Consolidation and Presentation of Financial Statements [Abstract]</t>
        </is>
      </c>
      <c r="B2" s="4" t="inlineStr">
        <is>
          <t xml:space="preserve"> </t>
        </is>
      </c>
      <c r="C2" s="4" t="inlineStr">
        <is>
          <t xml:space="preserve"> </t>
        </is>
      </c>
    </row>
    <row r="3">
      <c r="A3" s="4" t="inlineStr">
        <is>
          <t>Tax receivable agreement, percent of savings for holders</t>
        </is>
      </c>
      <c r="B3" s="10" t="n">
        <v>0.85</v>
      </c>
      <c r="C3" s="4" t="inlineStr">
        <is>
          <t xml:space="preserve"> </t>
        </is>
      </c>
    </row>
    <row r="4">
      <c r="A4" s="4" t="inlineStr">
        <is>
          <t>Reorganization, conversion ratio</t>
        </is>
      </c>
      <c r="B4" s="4" t="inlineStr">
        <is>
          <t xml:space="preserve"> </t>
        </is>
      </c>
      <c r="C4" s="11" t="n">
        <v>0.001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45" customWidth="1" min="3" max="3"/>
    <col width="22" customWidth="1" min="4" max="4"/>
    <col width="22" customWidth="1" min="5" max="5"/>
  </cols>
  <sheetData>
    <row r="1">
      <c r="A1" s="1" t="inlineStr">
        <is>
          <t>SUMMARY OF SIGNIFICANT ACCOUNTING POLICIES - Narrative (Details) $ in Thousands</t>
        </is>
      </c>
      <c r="C1" s="2" t="inlineStr">
        <is>
          <t>12 Months Ended</t>
        </is>
      </c>
    </row>
    <row r="2">
      <c r="B2" s="2" t="inlineStr">
        <is>
          <t>Oct. 04, 2021</t>
        </is>
      </c>
      <c r="C2" s="2" t="inlineStr">
        <is>
          <t>Dec. 31, 2024 USD ($) sale_channel component</t>
        </is>
      </c>
      <c r="D2" s="2" t="inlineStr">
        <is>
          <t>Dec. 31, 2023 USD ($)</t>
        </is>
      </c>
      <c r="E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7" t="n">
        <v>585967</v>
      </c>
      <c r="D4" s="7" t="n">
        <v>466400</v>
      </c>
      <c r="E4" s="4" t="inlineStr">
        <is>
          <t xml:space="preserve"> </t>
        </is>
      </c>
    </row>
    <row r="5">
      <c r="A5" s="4" t="inlineStr">
        <is>
          <t>Reserve amount</t>
        </is>
      </c>
      <c r="B5" s="4" t="inlineStr">
        <is>
          <t xml:space="preserve"> </t>
        </is>
      </c>
      <c r="C5" s="6" t="n">
        <v>21200</v>
      </c>
      <c r="D5" s="4" t="inlineStr">
        <is>
          <t xml:space="preserve"> </t>
        </is>
      </c>
      <c r="E5" s="4" t="inlineStr">
        <is>
          <t xml:space="preserve"> </t>
        </is>
      </c>
    </row>
    <row r="6">
      <c r="A6" s="4" t="inlineStr">
        <is>
          <t>Accounts receivable, allowance for credit losses</t>
        </is>
      </c>
      <c r="B6" s="4" t="inlineStr">
        <is>
          <t xml:space="preserve"> </t>
        </is>
      </c>
      <c r="C6" s="6" t="n">
        <v>15859</v>
      </c>
      <c r="D6" s="6" t="n">
        <v>21465</v>
      </c>
      <c r="E6" s="4" t="inlineStr">
        <is>
          <t xml:space="preserve"> </t>
        </is>
      </c>
    </row>
    <row r="7">
      <c r="A7" s="4" t="inlineStr">
        <is>
          <t>Accrued liabilities, allowance for promotions</t>
        </is>
      </c>
      <c r="B7" s="4" t="inlineStr">
        <is>
          <t xml:space="preserve"> </t>
        </is>
      </c>
      <c r="C7" s="6" t="n">
        <v>5300</v>
      </c>
      <c r="D7" s="4" t="inlineStr">
        <is>
          <t xml:space="preserve"> </t>
        </is>
      </c>
      <c r="E7" s="4" t="inlineStr">
        <is>
          <t xml:space="preserve"> </t>
        </is>
      </c>
    </row>
    <row r="8">
      <c r="A8" s="4" t="inlineStr">
        <is>
          <t>Accrued promotional allowance</t>
        </is>
      </c>
      <c r="B8" s="4" t="inlineStr">
        <is>
          <t xml:space="preserve"> </t>
        </is>
      </c>
      <c r="C8" s="6" t="n">
        <v>5381</v>
      </c>
      <c r="D8" s="6" t="n">
        <v>0</v>
      </c>
      <c r="E8" s="4" t="inlineStr">
        <is>
          <t xml:space="preserve"> </t>
        </is>
      </c>
    </row>
    <row r="9">
      <c r="A9" s="4" t="inlineStr">
        <is>
          <t>Allowance for promotions and returns</t>
        </is>
      </c>
      <c r="B9" s="4" t="inlineStr">
        <is>
          <t xml:space="preserve"> </t>
        </is>
      </c>
      <c r="C9" s="6" t="n">
        <v>19600</v>
      </c>
      <c r="D9" s="6" t="n">
        <v>21500</v>
      </c>
      <c r="E9" s="4" t="inlineStr">
        <is>
          <t xml:space="preserve"> </t>
        </is>
      </c>
    </row>
    <row r="10">
      <c r="A10" s="4" t="inlineStr">
        <is>
          <t>Obsolete inventory</t>
        </is>
      </c>
      <c r="B10" s="4" t="inlineStr">
        <is>
          <t xml:space="preserve"> </t>
        </is>
      </c>
      <c r="C10" s="7" t="n">
        <v>15700</v>
      </c>
      <c r="D10" s="6" t="n">
        <v>16100</v>
      </c>
      <c r="E10" s="4" t="inlineStr">
        <is>
          <t xml:space="preserve"> </t>
        </is>
      </c>
    </row>
    <row r="11">
      <c r="A11" s="4" t="inlineStr">
        <is>
          <t>Number of operating segment components | component</t>
        </is>
      </c>
      <c r="B11" s="4" t="inlineStr">
        <is>
          <t xml:space="preserve"> </t>
        </is>
      </c>
      <c r="C11" s="6" t="n">
        <v>3</v>
      </c>
      <c r="D11" s="4" t="inlineStr">
        <is>
          <t xml:space="preserve"> </t>
        </is>
      </c>
      <c r="E11" s="4" t="inlineStr">
        <is>
          <t xml:space="preserve"> </t>
        </is>
      </c>
    </row>
    <row r="12">
      <c r="A12" s="4" t="inlineStr">
        <is>
          <t>Borrowings</t>
        </is>
      </c>
      <c r="B12" s="4" t="inlineStr">
        <is>
          <t xml:space="preserve"> </t>
        </is>
      </c>
      <c r="C12" s="7" t="n">
        <v>656438</v>
      </c>
      <c r="D12" s="6" t="n">
        <v>663200</v>
      </c>
      <c r="E12" s="4" t="inlineStr">
        <is>
          <t xml:space="preserve"> </t>
        </is>
      </c>
    </row>
    <row r="13">
      <c r="A13" s="4" t="inlineStr">
        <is>
          <t>Unamortized debt issuance costs</t>
        </is>
      </c>
      <c r="B13" s="4" t="inlineStr">
        <is>
          <t xml:space="preserve"> </t>
        </is>
      </c>
      <c r="C13" s="6" t="n">
        <v>6800</v>
      </c>
      <c r="D13" s="6" t="n">
        <v>8600</v>
      </c>
      <c r="E13" s="4" t="inlineStr">
        <is>
          <t xml:space="preserve"> </t>
        </is>
      </c>
    </row>
    <row r="14">
      <c r="A14" s="4" t="inlineStr">
        <is>
          <t>Deferred revenue</t>
        </is>
      </c>
      <c r="B14" s="4" t="inlineStr">
        <is>
          <t xml:space="preserve"> </t>
        </is>
      </c>
      <c r="C14" s="6" t="n">
        <v>877</v>
      </c>
      <c r="D14" s="6" t="n">
        <v>1051</v>
      </c>
      <c r="E14" s="4" t="inlineStr">
        <is>
          <t xml:space="preserve"> </t>
        </is>
      </c>
    </row>
    <row r="15">
      <c r="A15" s="4" t="inlineStr">
        <is>
          <t>Foreign exchange losses</t>
        </is>
      </c>
      <c r="B15" s="4" t="inlineStr">
        <is>
          <t xml:space="preserve"> </t>
        </is>
      </c>
      <c r="C15" s="7" t="n">
        <v>1800</v>
      </c>
      <c r="D15" s="6" t="n">
        <v>100</v>
      </c>
      <c r="E15" s="7" t="n">
        <v>2000</v>
      </c>
    </row>
    <row r="16">
      <c r="A16" s="4" t="inlineStr">
        <is>
          <t>Number of sales channel | sale_channel</t>
        </is>
      </c>
      <c r="B16" s="4" t="inlineStr">
        <is>
          <t xml:space="preserve"> </t>
        </is>
      </c>
      <c r="C16" s="6" t="n">
        <v>3</v>
      </c>
      <c r="D16" s="4" t="inlineStr">
        <is>
          <t xml:space="preserve"> </t>
        </is>
      </c>
      <c r="E16" s="4" t="inlineStr">
        <is>
          <t xml:space="preserve"> </t>
        </is>
      </c>
    </row>
    <row r="17">
      <c r="A17" s="4" t="inlineStr">
        <is>
          <t>Contract with customer, liability, returns</t>
        </is>
      </c>
      <c r="B17" s="4" t="inlineStr">
        <is>
          <t xml:space="preserve"> </t>
        </is>
      </c>
      <c r="C17" s="7" t="n">
        <v>6700</v>
      </c>
      <c r="D17" s="6" t="n">
        <v>9200</v>
      </c>
      <c r="E17" s="6" t="n">
        <v>10000</v>
      </c>
    </row>
    <row r="18">
      <c r="A18" s="4" t="inlineStr">
        <is>
          <t>Contract with customer, liability, revenue recognized</t>
        </is>
      </c>
      <c r="B18" s="4" t="inlineStr">
        <is>
          <t xml:space="preserve"> </t>
        </is>
      </c>
      <c r="C18" s="6" t="n">
        <v>1100</v>
      </c>
      <c r="D18" s="6" t="n">
        <v>2000</v>
      </c>
      <c r="E18" s="4" t="inlineStr">
        <is>
          <t xml:space="preserve"> </t>
        </is>
      </c>
    </row>
    <row r="19">
      <c r="A19" s="4" t="inlineStr">
        <is>
          <t>Marketing and advertising expense</t>
        </is>
      </c>
      <c r="B19" s="4" t="inlineStr">
        <is>
          <t xml:space="preserve"> </t>
        </is>
      </c>
      <c r="C19" s="6" t="n">
        <v>70300</v>
      </c>
      <c r="D19" s="6" t="n">
        <v>60500</v>
      </c>
      <c r="E19" s="6" t="n">
        <v>24900</v>
      </c>
    </row>
    <row r="20">
      <c r="A20" s="4" t="inlineStr">
        <is>
          <t>Selling, general, and administrative</t>
        </is>
      </c>
      <c r="B20" s="4" t="inlineStr">
        <is>
          <t xml:space="preserve"> </t>
        </is>
      </c>
      <c r="C20" s="6" t="n">
        <v>181685</v>
      </c>
      <c r="D20" s="6" t="n">
        <v>168942</v>
      </c>
      <c r="E20" s="6" t="n">
        <v>113877</v>
      </c>
    </row>
    <row r="21">
      <c r="A21" s="4" t="inlineStr">
        <is>
          <t>Tax receivable agreement, percent of savings for holders</t>
        </is>
      </c>
      <c r="B21" s="10" t="n">
        <v>0.85</v>
      </c>
      <c r="C21" s="4" t="inlineStr">
        <is>
          <t xml:space="preserve"> </t>
        </is>
      </c>
      <c r="D21" s="4" t="inlineStr">
        <is>
          <t xml:space="preserve"> </t>
        </is>
      </c>
      <c r="E21" s="4" t="inlineStr">
        <is>
          <t xml:space="preserve"> </t>
        </is>
      </c>
    </row>
    <row r="22">
      <c r="A22" s="4" t="inlineStr">
        <is>
          <t>Tax receivable agreement, percent of tax benefits retained by company</t>
        </is>
      </c>
      <c r="B22" s="10" t="n">
        <v>0.15</v>
      </c>
      <c r="C22" s="4" t="inlineStr">
        <is>
          <t xml:space="preserve"> </t>
        </is>
      </c>
      <c r="D22" s="4" t="inlineStr">
        <is>
          <t xml:space="preserve"> </t>
        </is>
      </c>
      <c r="E22" s="4" t="inlineStr">
        <is>
          <t xml:space="preserve"> </t>
        </is>
      </c>
    </row>
    <row r="23">
      <c r="A23" s="4" t="inlineStr">
        <is>
          <t>Tax receivable agreement</t>
        </is>
      </c>
      <c r="B23" s="4" t="inlineStr">
        <is>
          <t xml:space="preserve"> </t>
        </is>
      </c>
      <c r="C23" s="6" t="n">
        <v>189300</v>
      </c>
      <c r="D23" s="6" t="n">
        <v>198200</v>
      </c>
      <c r="E23" s="4" t="inlineStr">
        <is>
          <t xml:space="preserve"> </t>
        </is>
      </c>
    </row>
    <row r="24">
      <c r="A24" s="4" t="inlineStr">
        <is>
          <t>2022 Revolv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Borrowings</t>
        </is>
      </c>
      <c r="B26" s="4" t="inlineStr">
        <is>
          <t xml:space="preserve"> </t>
        </is>
      </c>
      <c r="C26" s="6" t="n">
        <v>0</v>
      </c>
      <c r="D26" s="4" t="inlineStr">
        <is>
          <t xml:space="preserve"> </t>
        </is>
      </c>
      <c r="E26" s="4" t="inlineStr">
        <is>
          <t xml:space="preserve"> </t>
        </is>
      </c>
    </row>
    <row r="27">
      <c r="A27" s="4" t="inlineStr">
        <is>
          <t>Shipping and Fulfillment</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Selling, general, and administrative</t>
        </is>
      </c>
      <c r="B29" s="4" t="inlineStr">
        <is>
          <t xml:space="preserve"> </t>
        </is>
      </c>
      <c r="C29" s="7" t="n">
        <v>14200</v>
      </c>
      <c r="D29" s="7" t="n">
        <v>10700</v>
      </c>
      <c r="E29" s="7" t="n">
        <v>13800</v>
      </c>
    </row>
    <row r="30">
      <c r="A30" s="4" t="inlineStr">
        <is>
          <t>Revenue Benchmark | Customer Concentration Risk | Three Custom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10" t="n">
        <v>0.39</v>
      </c>
      <c r="D32" s="4" t="inlineStr">
        <is>
          <t xml:space="preserve"> </t>
        </is>
      </c>
      <c r="E32" s="4" t="inlineStr">
        <is>
          <t xml:space="preserve"> </t>
        </is>
      </c>
    </row>
    <row r="33">
      <c r="A33" s="4" t="inlineStr">
        <is>
          <t>Revenue Benchmark | Customer Concentration Risk | Two Custom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4" t="inlineStr">
        <is>
          <t xml:space="preserve"> </t>
        </is>
      </c>
      <c r="C35" s="4" t="inlineStr">
        <is>
          <t xml:space="preserve"> </t>
        </is>
      </c>
      <c r="D35" s="10" t="n">
        <v>0.21</v>
      </c>
      <c r="E35" s="4" t="inlineStr">
        <is>
          <t xml:space="preserve"> </t>
        </is>
      </c>
    </row>
    <row r="36">
      <c r="A36" s="4" t="inlineStr">
        <is>
          <t>Revenue Benchmark | Customer Concentration Risk | One Customer</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4" t="inlineStr">
        <is>
          <t xml:space="preserve"> </t>
        </is>
      </c>
      <c r="C38" s="4" t="inlineStr">
        <is>
          <t xml:space="preserve"> </t>
        </is>
      </c>
      <c r="D38" s="4" t="inlineStr">
        <is>
          <t xml:space="preserve"> </t>
        </is>
      </c>
      <c r="E38" s="10" t="n">
        <v>0.16</v>
      </c>
    </row>
    <row r="39">
      <c r="A39" s="4" t="inlineStr">
        <is>
          <t>Revenue Benchmark | Supplier Concentration Risk | One Vendor</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Concentration risk, percentage</t>
        </is>
      </c>
      <c r="B41" s="4" t="inlineStr">
        <is>
          <t xml:space="preserve"> </t>
        </is>
      </c>
      <c r="C41" s="10" t="n">
        <v>0.61</v>
      </c>
      <c r="D41" s="4" t="inlineStr">
        <is>
          <t xml:space="preserve"> </t>
        </is>
      </c>
      <c r="E41" s="10" t="n">
        <v>0.77</v>
      </c>
    </row>
    <row r="42">
      <c r="A42" s="4" t="inlineStr">
        <is>
          <t>Inventory Benchmark | Supplier Concentration Risk | One Vendor</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4" t="inlineStr">
        <is>
          <t xml:space="preserve"> </t>
        </is>
      </c>
      <c r="C44" s="10" t="n">
        <v>0.48</v>
      </c>
      <c r="D44" s="10" t="n">
        <v>0.32</v>
      </c>
      <c r="E44" s="10" t="n">
        <v>0.49</v>
      </c>
    </row>
    <row r="45">
      <c r="A45" s="4" t="inlineStr">
        <is>
          <t>Accounts Receivable | Customer Concentration Risk | Three Customer</t>
        </is>
      </c>
      <c r="B45" s="4" t="inlineStr">
        <is>
          <t xml:space="preserve"> </t>
        </is>
      </c>
      <c r="C45" s="4" t="inlineStr">
        <is>
          <t xml:space="preserve"> </t>
        </is>
      </c>
      <c r="D45" s="4" t="inlineStr">
        <is>
          <t xml:space="preserve"> </t>
        </is>
      </c>
      <c r="E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Concentration risk, percentage</t>
        </is>
      </c>
      <c r="B47" s="4" t="inlineStr">
        <is>
          <t xml:space="preserve"> </t>
        </is>
      </c>
      <c r="C47" s="10" t="n">
        <v>0.53</v>
      </c>
      <c r="D47" s="10" t="n">
        <v>0.45</v>
      </c>
      <c r="E47"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ccounts Receivable Reserves Activity (Details) - USD ($) $ in Thousands</t>
        </is>
      </c>
      <c r="B1" s="2" t="inlineStr">
        <is>
          <t>12 Months Ended</t>
        </is>
      </c>
    </row>
    <row r="2">
      <c r="B2" s="2" t="inlineStr">
        <is>
          <t>Dec. 31, 2024</t>
        </is>
      </c>
      <c r="C2" s="2" t="inlineStr">
        <is>
          <t>Dec. 31, 2023</t>
        </is>
      </c>
    </row>
    <row r="3">
      <c r="A3" s="3" t="inlineStr">
        <is>
          <t>SEC Schedule, 12-09, Movement in Valuation Allowances and Reserves [Roll Forward]</t>
        </is>
      </c>
      <c r="B3" s="4" t="inlineStr">
        <is>
          <t xml:space="preserve"> </t>
        </is>
      </c>
      <c r="C3" s="4" t="inlineStr">
        <is>
          <t xml:space="preserve"> </t>
        </is>
      </c>
    </row>
    <row r="4">
      <c r="A4" s="4" t="inlineStr">
        <is>
          <t>Balance at end of year</t>
        </is>
      </c>
      <c r="B4" s="7" t="n">
        <v>21200</v>
      </c>
      <c r="C4" s="4" t="inlineStr">
        <is>
          <t xml:space="preserve"> </t>
        </is>
      </c>
    </row>
    <row r="5">
      <c r="A5" s="4" t="inlineStr">
        <is>
          <t>Allowance for Promotions, Returns and Credit Loss</t>
        </is>
      </c>
      <c r="B5" s="4" t="inlineStr">
        <is>
          <t xml:space="preserve"> </t>
        </is>
      </c>
      <c r="C5" s="4" t="inlineStr">
        <is>
          <t xml:space="preserve"> </t>
        </is>
      </c>
    </row>
    <row r="6">
      <c r="A6" s="3" t="inlineStr">
        <is>
          <t>SEC Schedule, 12-09, Movement in Valuation Allowances and Reserves [Roll Forward]</t>
        </is>
      </c>
      <c r="B6" s="4" t="inlineStr">
        <is>
          <t xml:space="preserve"> </t>
        </is>
      </c>
      <c r="C6" s="4" t="inlineStr">
        <is>
          <t xml:space="preserve"> </t>
        </is>
      </c>
    </row>
    <row r="7">
      <c r="A7" s="4" t="inlineStr">
        <is>
          <t>Balance at beginning of year</t>
        </is>
      </c>
      <c r="B7" s="6" t="n">
        <v>21465</v>
      </c>
      <c r="C7" s="7" t="n">
        <v>19198</v>
      </c>
    </row>
    <row r="8">
      <c r="A8" s="4" t="inlineStr">
        <is>
          <t>Provision (adjustment) to increase reserves</t>
        </is>
      </c>
      <c r="B8" s="6" t="n">
        <v>62635</v>
      </c>
      <c r="C8" s="6" t="n">
        <v>61975</v>
      </c>
    </row>
    <row r="9">
      <c r="A9" s="4" t="inlineStr">
        <is>
          <t>Deductions, write-offs, net and other</t>
        </is>
      </c>
      <c r="B9" s="6" t="n">
        <v>-62860</v>
      </c>
      <c r="C9" s="6" t="n">
        <v>-59708</v>
      </c>
    </row>
    <row r="10">
      <c r="A10" s="4" t="inlineStr">
        <is>
          <t>Balance at end of year</t>
        </is>
      </c>
      <c r="B10" s="7" t="n">
        <v>21240</v>
      </c>
      <c r="C10" s="7" t="n">
        <v>214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stimated Useful Lives by Category of Asset (Details)</t>
        </is>
      </c>
      <c r="B1" s="2" t="inlineStr">
        <is>
          <t>Dec. 31, 2024</t>
        </is>
      </c>
      <c r="C1" s="2" t="inlineStr">
        <is>
          <t>Dec. 31, 2023</t>
        </is>
      </c>
    </row>
    <row r="2">
      <c r="A2" s="4" t="inlineStr">
        <is>
          <t>Brand name</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Estimated Useful Life</t>
        </is>
      </c>
      <c r="B4" s="4" t="inlineStr">
        <is>
          <t>25 years</t>
        </is>
      </c>
      <c r="C4" s="4" t="inlineStr">
        <is>
          <t>25 years</t>
        </is>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stimated Useful Life</t>
        </is>
      </c>
      <c r="B7" s="4" t="inlineStr">
        <is>
          <t>20 years</t>
        </is>
      </c>
      <c r="C7" s="4" t="inlineStr">
        <is>
          <t>20 years</t>
        </is>
      </c>
    </row>
    <row r="8">
      <c r="A8" s="4" t="inlineStr">
        <is>
          <t>Patented formulation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Useful Life</t>
        </is>
      </c>
      <c r="B10" s="4" t="inlineStr">
        <is>
          <t>15 years</t>
        </is>
      </c>
      <c r="C10" s="4" t="inlineStr">
        <is>
          <t>15 years</t>
        </is>
      </c>
    </row>
    <row r="11">
      <c r="A11" s="4" t="inlineStr">
        <is>
          <t>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t>
        </is>
      </c>
      <c r="B13" s="4" t="inlineStr">
        <is>
          <t xml:space="preserve"> </t>
        </is>
      </c>
      <c r="C13" s="4" t="inlineStr">
        <is>
          <t>3 years</t>
        </is>
      </c>
    </row>
    <row r="14">
      <c r="A14" s="4" t="inlineStr">
        <is>
          <t>Software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t>
        </is>
      </c>
      <c r="B16" s="4" t="inlineStr">
        <is>
          <t>3 years</t>
        </is>
      </c>
      <c r="C16" s="4" t="inlineStr">
        <is>
          <t xml:space="preserve"> </t>
        </is>
      </c>
    </row>
    <row r="17">
      <c r="A17" s="4" t="inlineStr">
        <is>
          <t>Software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t>
        </is>
      </c>
      <c r="B19" s="4" t="inlineStr">
        <is>
          <t>15 years</t>
        </is>
      </c>
      <c r="C1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fe of Property and Equipment (Details)</t>
        </is>
      </c>
      <c r="B1" s="2" t="inlineStr">
        <is>
          <t>Dec. 31, 2024</t>
        </is>
      </c>
    </row>
    <row r="2">
      <c r="A2" s="4" t="inlineStr">
        <is>
          <t>Molds | Minimum</t>
        </is>
      </c>
      <c r="B2" s="4" t="inlineStr">
        <is>
          <t xml:space="preserve"> </t>
        </is>
      </c>
    </row>
    <row r="3">
      <c r="A3" s="3" t="inlineStr">
        <is>
          <t>Finite-Lived Intangible Assets [Line Items]</t>
        </is>
      </c>
      <c r="B3" s="4" t="inlineStr">
        <is>
          <t xml:space="preserve"> </t>
        </is>
      </c>
    </row>
    <row r="4">
      <c r="A4" s="4" t="inlineStr">
        <is>
          <t>Property and equipment, useful life</t>
        </is>
      </c>
      <c r="B4" s="4" t="inlineStr">
        <is>
          <t>3 years</t>
        </is>
      </c>
    </row>
    <row r="5">
      <c r="A5" s="4" t="inlineStr">
        <is>
          <t>Molds | Maximum</t>
        </is>
      </c>
      <c r="B5" s="4" t="inlineStr">
        <is>
          <t xml:space="preserve"> </t>
        </is>
      </c>
    </row>
    <row r="6">
      <c r="A6" s="3" t="inlineStr">
        <is>
          <t>Finite-Lived Intangible Assets [Line Items]</t>
        </is>
      </c>
      <c r="B6" s="4" t="inlineStr">
        <is>
          <t xml:space="preserve"> </t>
        </is>
      </c>
    </row>
    <row r="7">
      <c r="A7" s="4" t="inlineStr">
        <is>
          <t>Property and equipment, useful life</t>
        </is>
      </c>
      <c r="B7" s="4" t="inlineStr">
        <is>
          <t>5 years</t>
        </is>
      </c>
    </row>
    <row r="8">
      <c r="A8" s="4" t="inlineStr">
        <is>
          <t>Equipment | Minimum</t>
        </is>
      </c>
      <c r="B8" s="4" t="inlineStr">
        <is>
          <t xml:space="preserve"> </t>
        </is>
      </c>
    </row>
    <row r="9">
      <c r="A9" s="3" t="inlineStr">
        <is>
          <t>Finite-Lived Intangible Assets [Line Items]</t>
        </is>
      </c>
      <c r="B9" s="4" t="inlineStr">
        <is>
          <t xml:space="preserve"> </t>
        </is>
      </c>
    </row>
    <row r="10">
      <c r="A10" s="4" t="inlineStr">
        <is>
          <t>Property and equipment, useful life</t>
        </is>
      </c>
      <c r="B10" s="4" t="inlineStr">
        <is>
          <t>5 years</t>
        </is>
      </c>
    </row>
    <row r="11">
      <c r="A11" s="4" t="inlineStr">
        <is>
          <t>Equipment | Maximum</t>
        </is>
      </c>
      <c r="B11" s="4" t="inlineStr">
        <is>
          <t xml:space="preserve"> </t>
        </is>
      </c>
    </row>
    <row r="12">
      <c r="A12" s="3" t="inlineStr">
        <is>
          <t>Finite-Lived Intangible Assets [Line Items]</t>
        </is>
      </c>
      <c r="B12" s="4" t="inlineStr">
        <is>
          <t xml:space="preserve"> </t>
        </is>
      </c>
    </row>
    <row r="13">
      <c r="A13" s="4" t="inlineStr">
        <is>
          <t>Property and equipment, useful life</t>
        </is>
      </c>
      <c r="B13" s="4" t="inlineStr">
        <is>
          <t>10 years</t>
        </is>
      </c>
    </row>
    <row r="14">
      <c r="A14" s="4" t="inlineStr">
        <is>
          <t>Furniture and fixtures | Minimum</t>
        </is>
      </c>
      <c r="B14" s="4" t="inlineStr">
        <is>
          <t xml:space="preserve"> </t>
        </is>
      </c>
    </row>
    <row r="15">
      <c r="A15" s="3" t="inlineStr">
        <is>
          <t>Finite-Lived Intangible Assets [Line Items]</t>
        </is>
      </c>
      <c r="B15" s="4" t="inlineStr">
        <is>
          <t xml:space="preserve"> </t>
        </is>
      </c>
    </row>
    <row r="16">
      <c r="A16" s="4" t="inlineStr">
        <is>
          <t>Property and equipment, useful life</t>
        </is>
      </c>
      <c r="B16" s="4" t="inlineStr">
        <is>
          <t>3 years</t>
        </is>
      </c>
    </row>
    <row r="17">
      <c r="A17" s="4" t="inlineStr">
        <is>
          <t>Furniture and fixtures | Maximum</t>
        </is>
      </c>
      <c r="B17" s="4" t="inlineStr">
        <is>
          <t xml:space="preserve"> </t>
        </is>
      </c>
    </row>
    <row r="18">
      <c r="A18" s="3" t="inlineStr">
        <is>
          <t>Finite-Lived Intangible Assets [Line Items]</t>
        </is>
      </c>
      <c r="B18" s="4" t="inlineStr">
        <is>
          <t xml:space="preserve"> </t>
        </is>
      </c>
    </row>
    <row r="19">
      <c r="A19" s="4" t="inlineStr">
        <is>
          <t>Property and equipment, useful life</t>
        </is>
      </c>
      <c r="B19"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7" t="n">
        <v>422670</v>
      </c>
      <c r="C4" s="7" t="n">
        <v>458300</v>
      </c>
      <c r="D4" s="7" t="n">
        <v>704274</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210605</v>
      </c>
      <c r="C7" s="6" t="n">
        <v>207677</v>
      </c>
      <c r="D7" s="6" t="n">
        <v>397564</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212065</v>
      </c>
      <c r="C10" s="6" t="n">
        <v>250623</v>
      </c>
      <c r="D10" s="6" t="n">
        <v>306710</v>
      </c>
    </row>
    <row r="11">
      <c r="A11" s="4" t="inlineStr">
        <is>
          <t>Profession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6" t="n">
        <v>145327</v>
      </c>
      <c r="C13" s="6" t="n">
        <v>180084</v>
      </c>
      <c r="D13" s="6" t="n">
        <v>300472</v>
      </c>
    </row>
    <row r="14">
      <c r="A14" s="4" t="inlineStr">
        <is>
          <t>Specialty retai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6" t="n">
        <v>142307</v>
      </c>
      <c r="C16" s="6" t="n">
        <v>135079</v>
      </c>
      <c r="D16" s="6" t="n">
        <v>235310</v>
      </c>
    </row>
    <row r="17">
      <c r="A17" s="4" t="inlineStr">
        <is>
          <t>DTC</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7" t="n">
        <v>135036</v>
      </c>
      <c r="C19" s="7" t="n">
        <v>143137</v>
      </c>
      <c r="D19" s="7" t="n">
        <v>16849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sales</t>
        </is>
      </c>
      <c r="B4" s="7" t="n">
        <v>422670</v>
      </c>
      <c r="C4" s="7" t="n">
        <v>458300</v>
      </c>
      <c r="D4" s="7" t="n">
        <v>704274</v>
      </c>
    </row>
    <row r="5">
      <c r="A5" s="3" t="inlineStr">
        <is>
          <t>Cost of sales:</t>
        </is>
      </c>
      <c r="B5" s="4" t="inlineStr">
        <is>
          <t xml:space="preserve"> </t>
        </is>
      </c>
      <c r="C5" s="4" t="inlineStr">
        <is>
          <t xml:space="preserve"> </t>
        </is>
      </c>
      <c r="D5" s="4" t="inlineStr">
        <is>
          <t xml:space="preserve"> </t>
        </is>
      </c>
    </row>
    <row r="6">
      <c r="A6" s="4" t="inlineStr">
        <is>
          <t>Cost of product (excluding amortization)</t>
        </is>
      </c>
      <c r="B6" s="6" t="n">
        <v>121038</v>
      </c>
      <c r="C6" s="6" t="n">
        <v>131323</v>
      </c>
      <c r="D6" s="6" t="n">
        <v>177221</v>
      </c>
    </row>
    <row r="7">
      <c r="A7" s="4" t="inlineStr">
        <is>
          <t>Amortization of patented formulations</t>
        </is>
      </c>
      <c r="B7" s="6" t="n">
        <v>9342</v>
      </c>
      <c r="C7" s="6" t="n">
        <v>8345</v>
      </c>
      <c r="D7" s="6" t="n">
        <v>7500</v>
      </c>
    </row>
    <row r="8">
      <c r="A8" s="4" t="inlineStr">
        <is>
          <t>Total cost of sales</t>
        </is>
      </c>
      <c r="B8" s="6" t="n">
        <v>130380</v>
      </c>
      <c r="C8" s="6" t="n">
        <v>139668</v>
      </c>
      <c r="D8" s="6" t="n">
        <v>184721</v>
      </c>
    </row>
    <row r="9">
      <c r="A9" s="4" t="inlineStr">
        <is>
          <t>Gross profit</t>
        </is>
      </c>
      <c r="B9" s="6" t="n">
        <v>292290</v>
      </c>
      <c r="C9" s="6" t="n">
        <v>318632</v>
      </c>
      <c r="D9" s="6" t="n">
        <v>519553</v>
      </c>
    </row>
    <row r="10">
      <c r="A10" s="3" t="inlineStr">
        <is>
          <t>Operating expenses:</t>
        </is>
      </c>
      <c r="B10" s="4" t="inlineStr">
        <is>
          <t xml:space="preserve"> </t>
        </is>
      </c>
      <c r="C10" s="4" t="inlineStr">
        <is>
          <t xml:space="preserve"> </t>
        </is>
      </c>
      <c r="D10" s="4" t="inlineStr">
        <is>
          <t xml:space="preserve"> </t>
        </is>
      </c>
    </row>
    <row r="11">
      <c r="A11" s="4" t="inlineStr">
        <is>
          <t>Selling, general, and administrative</t>
        </is>
      </c>
      <c r="B11" s="6" t="n">
        <v>181685</v>
      </c>
      <c r="C11" s="6" t="n">
        <v>168942</v>
      </c>
      <c r="D11" s="6" t="n">
        <v>113877</v>
      </c>
    </row>
    <row r="12">
      <c r="A12" s="4" t="inlineStr">
        <is>
          <t>Amortization of other intangible assets</t>
        </is>
      </c>
      <c r="B12" s="6" t="n">
        <v>43669</v>
      </c>
      <c r="C12" s="6" t="n">
        <v>41468</v>
      </c>
      <c r="D12" s="6" t="n">
        <v>41282</v>
      </c>
    </row>
    <row r="13">
      <c r="A13" s="4" t="inlineStr">
        <is>
          <t>Total operating expenses</t>
        </is>
      </c>
      <c r="B13" s="6" t="n">
        <v>225354</v>
      </c>
      <c r="C13" s="6" t="n">
        <v>210410</v>
      </c>
      <c r="D13" s="6" t="n">
        <v>155159</v>
      </c>
    </row>
    <row r="14">
      <c r="A14" s="4" t="inlineStr">
        <is>
          <t>Operating income</t>
        </is>
      </c>
      <c r="B14" s="6" t="n">
        <v>66936</v>
      </c>
      <c r="C14" s="6" t="n">
        <v>108222</v>
      </c>
      <c r="D14" s="6" t="n">
        <v>364394</v>
      </c>
    </row>
    <row r="15">
      <c r="A15" s="4" t="inlineStr">
        <is>
          <t>Interest expense</t>
        </is>
      </c>
      <c r="B15" s="6" t="n">
        <v>59585</v>
      </c>
      <c r="C15" s="6" t="n">
        <v>57954</v>
      </c>
      <c r="D15" s="6" t="n">
        <v>43953</v>
      </c>
    </row>
    <row r="16">
      <c r="A16" s="4" t="inlineStr">
        <is>
          <t>Interest income</t>
        </is>
      </c>
      <c r="B16" s="6" t="n">
        <v>-25379</v>
      </c>
      <c r="C16" s="6" t="n">
        <v>-18828</v>
      </c>
      <c r="D16" s="6" t="n">
        <v>-2775</v>
      </c>
    </row>
    <row r="17">
      <c r="A17" s="3" t="inlineStr">
        <is>
          <t>Other expense (income), net:</t>
        </is>
      </c>
      <c r="B17" s="4" t="inlineStr">
        <is>
          <t xml:space="preserve"> </t>
        </is>
      </c>
      <c r="C17" s="4" t="inlineStr">
        <is>
          <t xml:space="preserve"> </t>
        </is>
      </c>
      <c r="D17" s="4" t="inlineStr">
        <is>
          <t xml:space="preserve"> </t>
        </is>
      </c>
    </row>
    <row r="18">
      <c r="A18" s="4" t="inlineStr">
        <is>
          <t>Loss on extinguishment of debt</t>
        </is>
      </c>
      <c r="B18" s="6" t="n">
        <v>0</v>
      </c>
      <c r="C18" s="6" t="n">
        <v>0</v>
      </c>
      <c r="D18" s="6" t="n">
        <v>18803</v>
      </c>
    </row>
    <row r="19">
      <c r="A19" s="4" t="inlineStr">
        <is>
          <t>Tax receivable agreement liability adjustment</t>
        </is>
      </c>
      <c r="B19" s="6" t="n">
        <v>3915</v>
      </c>
      <c r="C19" s="6" t="n">
        <v>-7404</v>
      </c>
      <c r="D19" s="6" t="n">
        <v>-3084</v>
      </c>
    </row>
    <row r="20">
      <c r="A20" s="4" t="inlineStr">
        <is>
          <t>Other expense (income), net</t>
        </is>
      </c>
      <c r="B20" s="6" t="n">
        <v>1903</v>
      </c>
      <c r="C20" s="6" t="n">
        <v>-220</v>
      </c>
      <c r="D20" s="6" t="n">
        <v>2256</v>
      </c>
    </row>
    <row r="21">
      <c r="A21" s="4" t="inlineStr">
        <is>
          <t>Total other expense (income), net</t>
        </is>
      </c>
      <c r="B21" s="6" t="n">
        <v>5818</v>
      </c>
      <c r="C21" s="6" t="n">
        <v>-7624</v>
      </c>
      <c r="D21" s="6" t="n">
        <v>17975</v>
      </c>
    </row>
    <row r="22">
      <c r="A22" s="4" t="inlineStr">
        <is>
          <t>Income before provision for income taxes</t>
        </is>
      </c>
      <c r="B22" s="6" t="n">
        <v>26912</v>
      </c>
      <c r="C22" s="6" t="n">
        <v>76720</v>
      </c>
      <c r="D22" s="6" t="n">
        <v>305241</v>
      </c>
    </row>
    <row r="23">
      <c r="A23" s="4" t="inlineStr">
        <is>
          <t>Income tax provision</t>
        </is>
      </c>
      <c r="B23" s="6" t="n">
        <v>7390</v>
      </c>
      <c r="C23" s="6" t="n">
        <v>15133</v>
      </c>
      <c r="D23" s="6" t="n">
        <v>61169</v>
      </c>
    </row>
    <row r="24">
      <c r="A24" s="4" t="inlineStr">
        <is>
          <t>Net income</t>
        </is>
      </c>
      <c r="B24" s="7" t="n">
        <v>19522</v>
      </c>
      <c r="C24" s="7" t="n">
        <v>61587</v>
      </c>
      <c r="D24" s="7" t="n">
        <v>244072</v>
      </c>
    </row>
    <row r="25">
      <c r="A25" s="3" t="inlineStr">
        <is>
          <t>Net income per share:</t>
        </is>
      </c>
      <c r="B25" s="4" t="inlineStr">
        <is>
          <t xml:space="preserve"> </t>
        </is>
      </c>
      <c r="C25" s="4" t="inlineStr">
        <is>
          <t xml:space="preserve"> </t>
        </is>
      </c>
      <c r="D25" s="4" t="inlineStr">
        <is>
          <t xml:space="preserve"> </t>
        </is>
      </c>
    </row>
    <row r="26">
      <c r="A26" s="4" t="inlineStr">
        <is>
          <t>Net income per share: Basic (in usd per share)</t>
        </is>
      </c>
      <c r="B26" s="9" t="n">
        <v>0.03</v>
      </c>
      <c r="C26" s="9" t="n">
        <v>0.09</v>
      </c>
      <c r="D26" s="9" t="n">
        <v>0.38</v>
      </c>
    </row>
    <row r="27">
      <c r="A27" s="4" t="inlineStr">
        <is>
          <t>Net income per share: Diluted (in usd per share)</t>
        </is>
      </c>
      <c r="B27" s="9" t="n">
        <v>0.03</v>
      </c>
      <c r="C27" s="9" t="n">
        <v>0.09</v>
      </c>
      <c r="D27" s="9" t="n">
        <v>0.35</v>
      </c>
    </row>
    <row r="28">
      <c r="A28" s="3" t="inlineStr">
        <is>
          <t>Weighted average common shares outstanding:</t>
        </is>
      </c>
      <c r="B28" s="4" t="inlineStr">
        <is>
          <t xml:space="preserve"> </t>
        </is>
      </c>
      <c r="C28" s="4" t="inlineStr">
        <is>
          <t xml:space="preserve"> </t>
        </is>
      </c>
      <c r="D28" s="4" t="inlineStr">
        <is>
          <t xml:space="preserve"> </t>
        </is>
      </c>
    </row>
    <row r="29">
      <c r="A29" s="4" t="inlineStr">
        <is>
          <t>Weighted average common shares outstanding: Basic (in shares)</t>
        </is>
      </c>
      <c r="B29" s="6" t="n">
        <v>661980612</v>
      </c>
      <c r="C29" s="6" t="n">
        <v>654592923</v>
      </c>
      <c r="D29" s="6" t="n">
        <v>649092846</v>
      </c>
    </row>
    <row r="30">
      <c r="A30" s="4" t="inlineStr">
        <is>
          <t>Weighted average common shares outstanding: Diluted (in shares)</t>
        </is>
      </c>
      <c r="B30" s="6" t="n">
        <v>665397655</v>
      </c>
      <c r="C30" s="6" t="n">
        <v>677578245</v>
      </c>
      <c r="D30" s="6" t="n">
        <v>691005846</v>
      </c>
    </row>
    <row r="31">
      <c r="A31" s="3" t="inlineStr">
        <is>
          <t>Other comprehensive (loss) income:</t>
        </is>
      </c>
      <c r="B31" s="4" t="inlineStr">
        <is>
          <t xml:space="preserve"> </t>
        </is>
      </c>
      <c r="C31" s="4" t="inlineStr">
        <is>
          <t xml:space="preserve"> </t>
        </is>
      </c>
      <c r="D31" s="4" t="inlineStr">
        <is>
          <t xml:space="preserve"> </t>
        </is>
      </c>
    </row>
    <row r="32">
      <c r="A32" s="4" t="inlineStr">
        <is>
          <t>Unrealized (loss) gain on derivatives, net of income tax effect</t>
        </is>
      </c>
      <c r="B32" s="7" t="n">
        <v>-2130</v>
      </c>
      <c r="C32" s="7" t="n">
        <v>-1212</v>
      </c>
      <c r="D32" s="7" t="n">
        <v>2577</v>
      </c>
    </row>
    <row r="33">
      <c r="A33" s="4" t="inlineStr">
        <is>
          <t>Total other comprehensive (loss) income</t>
        </is>
      </c>
      <c r="B33" s="6" t="n">
        <v>-2130</v>
      </c>
      <c r="C33" s="6" t="n">
        <v>-1212</v>
      </c>
      <c r="D33" s="6" t="n">
        <v>2577</v>
      </c>
    </row>
    <row r="34">
      <c r="A34" s="4" t="inlineStr">
        <is>
          <t>Comprehensive income</t>
        </is>
      </c>
      <c r="B34" s="7" t="n">
        <v>17392</v>
      </c>
      <c r="C34" s="7" t="n">
        <v>60375</v>
      </c>
      <c r="D34" s="7" t="n">
        <v>2466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35" customWidth="1" min="2" max="2"/>
    <col width="22" customWidth="1" min="3" max="3"/>
    <col width="22" customWidth="1" min="4" max="4"/>
  </cols>
  <sheetData>
    <row r="1">
      <c r="A1" s="1" t="inlineStr">
        <is>
          <t>NET SALES - Narrative (Details) $ in Thousands</t>
        </is>
      </c>
      <c r="B1" s="2" t="inlineStr">
        <is>
          <t>12 Months Ended</t>
        </is>
      </c>
    </row>
    <row r="2">
      <c r="B2" s="2" t="inlineStr">
        <is>
          <t>Dec. 31, 2024 USD ($) sale_channel</t>
        </is>
      </c>
      <c r="C2" s="2" t="inlineStr">
        <is>
          <t>Dec. 31, 2023 USD ($)</t>
        </is>
      </c>
      <c r="D2" s="2" t="inlineStr">
        <is>
          <t>Dec.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business channels | sale_channel</t>
        </is>
      </c>
      <c r="B4" s="6" t="n">
        <v>3</v>
      </c>
      <c r="C4" s="4" t="inlineStr">
        <is>
          <t xml:space="preserve"> </t>
        </is>
      </c>
      <c r="D4" s="4" t="inlineStr">
        <is>
          <t xml:space="preserve"> </t>
        </is>
      </c>
    </row>
    <row r="5">
      <c r="A5" s="4" t="inlineStr">
        <is>
          <t>Net sales</t>
        </is>
      </c>
      <c r="B5" s="7" t="n">
        <v>422670</v>
      </c>
      <c r="C5" s="7" t="n">
        <v>458300</v>
      </c>
      <c r="D5" s="7" t="n">
        <v>704274</v>
      </c>
    </row>
    <row r="6">
      <c r="A6" s="4" t="inlineStr">
        <is>
          <t>United Stat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sales</t>
        </is>
      </c>
      <c r="B8" s="7" t="n">
        <v>210605</v>
      </c>
      <c r="C8" s="7" t="n">
        <v>207677</v>
      </c>
      <c r="D8" s="7" t="n">
        <v>397564</v>
      </c>
    </row>
    <row r="9">
      <c r="A9" s="4" t="inlineStr">
        <is>
          <t>United Kingdom | Geographic Concentration Risk | Revenue Benchmark</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10" t="n">
        <v>0.07000000000000001</v>
      </c>
      <c r="C11" s="10" t="n">
        <v>0.08</v>
      </c>
      <c r="D11" s="10" t="n">
        <v>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 Schedule of Inventory, Current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20440</v>
      </c>
      <c r="C3" s="7" t="n">
        <v>30306</v>
      </c>
    </row>
    <row r="4">
      <c r="A4" s="4" t="inlineStr">
        <is>
          <t>Finished goods</t>
        </is>
      </c>
      <c r="B4" s="6" t="n">
        <v>54725</v>
      </c>
      <c r="C4" s="6" t="n">
        <v>65616</v>
      </c>
    </row>
    <row r="5">
      <c r="A5" s="4" t="inlineStr">
        <is>
          <t>Inventory</t>
        </is>
      </c>
      <c r="B5" s="7" t="n">
        <v>75165</v>
      </c>
      <c r="C5" s="7" t="n">
        <v>959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Y - Narrative (Details) - USD ($) $ in Thousand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Inventory write-off and disposal</t>
        </is>
      </c>
      <c r="B4" s="7" t="n">
        <v>7844</v>
      </c>
      <c r="C4" s="7" t="n">
        <v>15227</v>
      </c>
      <c r="D4" s="7" t="n">
        <v>8180</v>
      </c>
    </row>
    <row r="5">
      <c r="A5" s="4" t="inlineStr">
        <is>
          <t>Obsolete inventory</t>
        </is>
      </c>
      <c r="B5" s="7" t="n">
        <v>15700</v>
      </c>
      <c r="C5" s="7" t="n">
        <v>16100</v>
      </c>
      <c r="D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NONCONSOLIDATED ENTITY - Schedule of Investments in and Advances to Affiliates, Schedule of Investments (Details) - USD ($) $ in Thousands</t>
        </is>
      </c>
      <c r="B1" s="2" t="inlineStr">
        <is>
          <t>Dec. 31,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Capital contributions, net of distributions and impairments</t>
        </is>
      </c>
      <c r="B3" s="7" t="n">
        <v>4500</v>
      </c>
      <c r="C3" s="7" t="n">
        <v>4500</v>
      </c>
    </row>
    <row r="4">
      <c r="A4" s="4" t="inlineStr">
        <is>
          <t>Total investments in and advances to nonconsolidated affiliate</t>
        </is>
      </c>
      <c r="B4" s="7" t="n">
        <v>4500</v>
      </c>
      <c r="C4" s="7" t="n">
        <v>4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FAIR VALUE MEASUREMENT - Narrative (Details) - Interest Rate Cap - Designated as Hedging Instrument $ in Thousands</t>
        </is>
      </c>
      <c r="B1" s="2" t="inlineStr">
        <is>
          <t>May 07, 2024 USD ($)</t>
        </is>
      </c>
      <c r="C1" s="2" t="inlineStr">
        <is>
          <t>Aug. 11, 2022 USD ($)</t>
        </is>
      </c>
    </row>
    <row r="2">
      <c r="A2" s="3" t="inlineStr">
        <is>
          <t>Fair Value, Assets Measured on Recurring Basis, Unobservable Input Reconciliation [Line Items]</t>
        </is>
      </c>
      <c r="B2" s="4" t="inlineStr">
        <is>
          <t xml:space="preserve"> </t>
        </is>
      </c>
      <c r="C2" s="4" t="inlineStr">
        <is>
          <t xml:space="preserve"> </t>
        </is>
      </c>
    </row>
    <row r="3">
      <c r="A3" s="4" t="inlineStr">
        <is>
          <t>Derivative notional amount</t>
        </is>
      </c>
      <c r="B3" s="7" t="n">
        <v>400000</v>
      </c>
      <c r="C3" s="7" t="n">
        <v>400000</v>
      </c>
    </row>
    <row r="4">
      <c r="A4" s="4" t="inlineStr">
        <is>
          <t>Derivative Strike Price</t>
        </is>
      </c>
      <c r="B4" s="12" t="n">
        <v>0.05</v>
      </c>
      <c r="C4" s="12" t="n">
        <v>0.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 - Schedule of Assets Measured at Fair Value on a Recurring Basis (Details) - USD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Derivative Asset Statement Of Financial Position Extensible Enumeration Not Disclosed Flag</t>
        </is>
      </c>
      <c r="B4" s="4" t="inlineStr">
        <is>
          <t>2024 Interest Rate Cap</t>
        </is>
      </c>
      <c r="C4" s="4" t="inlineStr">
        <is>
          <t>2022 Interest Rate Cap</t>
        </is>
      </c>
    </row>
    <row r="5">
      <c r="A5" s="4" t="inlineStr">
        <is>
          <t>Fair Value, Recurring | U.S. Treasury</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7" t="n">
        <v>64742</v>
      </c>
      <c r="C7" s="7" t="n">
        <v>39737</v>
      </c>
    </row>
    <row r="8">
      <c r="A8" s="4" t="inlineStr">
        <is>
          <t>Fair Value, Recurring | 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6" t="n">
        <v>277901</v>
      </c>
      <c r="C10" s="6" t="n">
        <v>272226</v>
      </c>
    </row>
    <row r="11">
      <c r="A11" s="4" t="inlineStr">
        <is>
          <t>Fair Value, Recurring | Commercial pap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4" t="inlineStr">
        <is>
          <t xml:space="preserve"> </t>
        </is>
      </c>
      <c r="C13" s="6" t="n">
        <v>14919</v>
      </c>
    </row>
    <row r="14">
      <c r="A14" s="4" t="inlineStr">
        <is>
          <t>Fair Value, Recurring | 2024 Interest Rate Cap</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terest Rate Cap</t>
        </is>
      </c>
      <c r="B16" s="6" t="n">
        <v>217</v>
      </c>
      <c r="C16" s="4" t="inlineStr">
        <is>
          <t xml:space="preserve"> </t>
        </is>
      </c>
    </row>
    <row r="17">
      <c r="A17" s="4" t="inlineStr">
        <is>
          <t>Fair Value, Recurring | 2022 Interest Rate Cap</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terest Rate Cap</t>
        </is>
      </c>
      <c r="B19" s="4" t="inlineStr">
        <is>
          <t xml:space="preserve"> </t>
        </is>
      </c>
      <c r="C19" s="6" t="n">
        <v>2391</v>
      </c>
    </row>
    <row r="20">
      <c r="A20" s="4" t="inlineStr">
        <is>
          <t>Fair Value, Recurring | Level 1 | U.S. Treasury</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6" t="n">
        <v>64742</v>
      </c>
      <c r="C22" s="6" t="n">
        <v>39737</v>
      </c>
    </row>
    <row r="23">
      <c r="A23" s="4" t="inlineStr">
        <is>
          <t>Fair Value, Recurring | Level 1 | Money market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6" t="n">
        <v>277901</v>
      </c>
      <c r="C25" s="6" t="n">
        <v>272226</v>
      </c>
    </row>
    <row r="26">
      <c r="A26" s="4" t="inlineStr">
        <is>
          <t>Fair Value, Recurring | Level 1 | Commercial pap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4" t="inlineStr">
        <is>
          <t xml:space="preserve"> </t>
        </is>
      </c>
      <c r="C28" s="6" t="n">
        <v>0</v>
      </c>
    </row>
    <row r="29">
      <c r="A29" s="4" t="inlineStr">
        <is>
          <t>Fair Value, Recurring | Level 1 | 2024 Interest Rate Cap</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terest Rate Cap</t>
        </is>
      </c>
      <c r="B31" s="6" t="n">
        <v>0</v>
      </c>
      <c r="C31" s="4" t="inlineStr">
        <is>
          <t xml:space="preserve"> </t>
        </is>
      </c>
    </row>
    <row r="32">
      <c r="A32" s="4" t="inlineStr">
        <is>
          <t>Fair Value, Recurring | Level 1 | 2022 Interest Rate Cap</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terest Rate Cap</t>
        </is>
      </c>
      <c r="B34" s="4" t="inlineStr">
        <is>
          <t xml:space="preserve"> </t>
        </is>
      </c>
      <c r="C34" s="6" t="n">
        <v>0</v>
      </c>
    </row>
    <row r="35">
      <c r="A35" s="4" t="inlineStr">
        <is>
          <t>Fair Value, Recurring | Level 2 | U.S. Treasury</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6" t="n">
        <v>0</v>
      </c>
      <c r="C37" s="6" t="n">
        <v>0</v>
      </c>
    </row>
    <row r="38">
      <c r="A38" s="4" t="inlineStr">
        <is>
          <t>Fair Value, Recurring | Level 2 | Money market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6" t="n">
        <v>0</v>
      </c>
      <c r="C40" s="6" t="n">
        <v>0</v>
      </c>
    </row>
    <row r="41">
      <c r="A41" s="4" t="inlineStr">
        <is>
          <t>Fair Value, Recurring | Level 2 | Commercial pap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4" t="inlineStr">
        <is>
          <t xml:space="preserve"> </t>
        </is>
      </c>
      <c r="C43" s="6" t="n">
        <v>14919</v>
      </c>
    </row>
    <row r="44">
      <c r="A44" s="4" t="inlineStr">
        <is>
          <t>Fair Value, Recurring | Level 2 | 2024 Interest Rate Cap</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terest Rate Cap</t>
        </is>
      </c>
      <c r="B46" s="6" t="n">
        <v>217</v>
      </c>
      <c r="C46" s="4" t="inlineStr">
        <is>
          <t xml:space="preserve"> </t>
        </is>
      </c>
    </row>
    <row r="47">
      <c r="A47" s="4" t="inlineStr">
        <is>
          <t>Fair Value, Recurring | Level 2 | 2022 Interest Rate Cap</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terest Rate Cap</t>
        </is>
      </c>
      <c r="B49" s="4" t="inlineStr">
        <is>
          <t xml:space="preserve"> </t>
        </is>
      </c>
      <c r="C49" s="6" t="n">
        <v>2391</v>
      </c>
    </row>
    <row r="50">
      <c r="A50" s="4" t="inlineStr">
        <is>
          <t>Fair Value, Recurring | Level 3 | U.S. Treasury</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6" t="n">
        <v>0</v>
      </c>
      <c r="C52" s="6" t="n">
        <v>0</v>
      </c>
    </row>
    <row r="53">
      <c r="A53" s="4" t="inlineStr">
        <is>
          <t>Fair Value, Recurring | Level 3 | Money market fun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and cash equivalents:</t>
        </is>
      </c>
      <c r="B55" s="6" t="n">
        <v>0</v>
      </c>
      <c r="C55" s="6" t="n">
        <v>0</v>
      </c>
    </row>
    <row r="56">
      <c r="A56" s="4" t="inlineStr">
        <is>
          <t>Fair Value, Recurring | Level 3 | Commercial pap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and cash equivalents:</t>
        </is>
      </c>
      <c r="B58" s="4" t="inlineStr">
        <is>
          <t xml:space="preserve"> </t>
        </is>
      </c>
      <c r="C58" s="6" t="n">
        <v>0</v>
      </c>
    </row>
    <row r="59">
      <c r="A59" s="4" t="inlineStr">
        <is>
          <t>Fair Value, Recurring | Level 3 | 2024 Interest Rate Cap</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terest Rate Cap</t>
        </is>
      </c>
      <c r="B61" s="7" t="n">
        <v>0</v>
      </c>
      <c r="C61" s="4" t="inlineStr">
        <is>
          <t xml:space="preserve"> </t>
        </is>
      </c>
    </row>
    <row r="62">
      <c r="A62" s="4" t="inlineStr">
        <is>
          <t>Fair Value, Recurring | Level 3 | 2022 Interest Rate Cap</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Interest Rate Cap</t>
        </is>
      </c>
      <c r="B64" s="4" t="inlineStr">
        <is>
          <t xml:space="preserve"> </t>
        </is>
      </c>
      <c r="C64"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1151764</v>
      </c>
      <c r="C3" s="7" t="n">
        <v>1147160</v>
      </c>
    </row>
    <row r="4">
      <c r="A4" s="4" t="inlineStr">
        <is>
          <t>Accumulated Amortization</t>
        </is>
      </c>
      <c r="B4" s="6" t="n">
        <v>-252215</v>
      </c>
      <c r="C4" s="6" t="n">
        <v>-199446</v>
      </c>
    </row>
    <row r="5">
      <c r="A5" s="4" t="inlineStr">
        <is>
          <t>Net Carrying Amount</t>
        </is>
      </c>
      <c r="B5" s="6" t="n">
        <v>899549</v>
      </c>
      <c r="C5" s="6" t="n">
        <v>947714</v>
      </c>
    </row>
    <row r="6">
      <c r="A6" s="4" t="inlineStr">
        <is>
          <t>Goodwill</t>
        </is>
      </c>
      <c r="B6" s="6" t="n">
        <v>168300</v>
      </c>
      <c r="C6" s="6" t="n">
        <v>168300</v>
      </c>
    </row>
    <row r="7">
      <c r="A7" s="4" t="inlineStr">
        <is>
          <t>Gross Carrying Amount</t>
        </is>
      </c>
      <c r="B7" s="6" t="n">
        <v>1320064</v>
      </c>
      <c r="C7" s="6" t="n">
        <v>1315460</v>
      </c>
    </row>
    <row r="8">
      <c r="A8" s="4" t="inlineStr">
        <is>
          <t>Net Carrying Amount</t>
        </is>
      </c>
      <c r="B8" s="7" t="n">
        <v>1067849</v>
      </c>
      <c r="C8" s="7" t="n">
        <v>1116014</v>
      </c>
    </row>
    <row r="9">
      <c r="A9" s="4" t="inlineStr">
        <is>
          <t>Brand 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t>
        </is>
      </c>
      <c r="B11" s="4" t="inlineStr">
        <is>
          <t>25 years</t>
        </is>
      </c>
      <c r="C11" s="4" t="inlineStr">
        <is>
          <t>25 years</t>
        </is>
      </c>
    </row>
    <row r="12">
      <c r="A12" s="4" t="inlineStr">
        <is>
          <t>Gross Carrying Amount</t>
        </is>
      </c>
      <c r="B12" s="7" t="n">
        <v>952000</v>
      </c>
      <c r="C12" s="7" t="n">
        <v>952000</v>
      </c>
    </row>
    <row r="13">
      <c r="A13" s="4" t="inlineStr">
        <is>
          <t>Accumulated Amortization</t>
        </is>
      </c>
      <c r="B13" s="6" t="n">
        <v>-189556</v>
      </c>
      <c r="C13" s="6" t="n">
        <v>-151475</v>
      </c>
    </row>
    <row r="14">
      <c r="A14" s="4" t="inlineStr">
        <is>
          <t>Net Carrying Amount</t>
        </is>
      </c>
      <c r="B14" s="7" t="n">
        <v>762444</v>
      </c>
      <c r="C14" s="7" t="n">
        <v>800525</v>
      </c>
    </row>
    <row r="15">
      <c r="A15" s="4" t="inlineStr">
        <is>
          <t>Product formulation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fe</t>
        </is>
      </c>
      <c r="B17" s="4" t="inlineStr">
        <is>
          <t>15 years</t>
        </is>
      </c>
      <c r="C17" s="4" t="inlineStr">
        <is>
          <t>15 years</t>
        </is>
      </c>
    </row>
    <row r="18">
      <c r="A18" s="4" t="inlineStr">
        <is>
          <t>Gross Carrying Amount</t>
        </is>
      </c>
      <c r="B18" s="7" t="n">
        <v>136500</v>
      </c>
      <c r="C18" s="7" t="n">
        <v>136500</v>
      </c>
    </row>
    <row r="19">
      <c r="A19" s="4" t="inlineStr">
        <is>
          <t>Accumulated Amortization</t>
        </is>
      </c>
      <c r="B19" s="6" t="n">
        <v>-45182</v>
      </c>
      <c r="C19" s="6" t="n">
        <v>-36082</v>
      </c>
    </row>
    <row r="20">
      <c r="A20" s="4" t="inlineStr">
        <is>
          <t>Net Carrying Amount</t>
        </is>
      </c>
      <c r="B20" s="7" t="n">
        <v>91318</v>
      </c>
      <c r="C20" s="7" t="n">
        <v>100418</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t>
        </is>
      </c>
      <c r="B23" s="4" t="inlineStr">
        <is>
          <t>20 years</t>
        </is>
      </c>
      <c r="C23" s="4" t="inlineStr">
        <is>
          <t>20 years</t>
        </is>
      </c>
    </row>
    <row r="24">
      <c r="A24" s="4" t="inlineStr">
        <is>
          <t>Gross Carrying Amount</t>
        </is>
      </c>
      <c r="B24" s="7" t="n">
        <v>53000</v>
      </c>
      <c r="C24" s="7" t="n">
        <v>53000</v>
      </c>
    </row>
    <row r="25">
      <c r="A25" s="4" t="inlineStr">
        <is>
          <t>Accumulated Amortization</t>
        </is>
      </c>
      <c r="B25" s="6" t="n">
        <v>-13191</v>
      </c>
      <c r="C25" s="6" t="n">
        <v>-10541</v>
      </c>
    </row>
    <row r="26">
      <c r="A26" s="4" t="inlineStr">
        <is>
          <t>Net Carrying Amount</t>
        </is>
      </c>
      <c r="B26" s="6" t="n">
        <v>39809</v>
      </c>
      <c r="C26" s="7" t="n">
        <v>42459</v>
      </c>
    </row>
    <row r="27">
      <c r="A27" s="4" t="inlineStr">
        <is>
          <t>Software</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Useful Life</t>
        </is>
      </c>
      <c r="B29" s="4" t="inlineStr">
        <is>
          <t xml:space="preserve"> </t>
        </is>
      </c>
      <c r="C29" s="4" t="inlineStr">
        <is>
          <t>3 years</t>
        </is>
      </c>
    </row>
    <row r="30">
      <c r="A30" s="4" t="inlineStr">
        <is>
          <t>Gross Carrying Amount</t>
        </is>
      </c>
      <c r="B30" s="6" t="n">
        <v>10264</v>
      </c>
      <c r="C30" s="7" t="n">
        <v>5660</v>
      </c>
    </row>
    <row r="31">
      <c r="A31" s="4" t="inlineStr">
        <is>
          <t>Accumulated Amortization</t>
        </is>
      </c>
      <c r="B31" s="6" t="n">
        <v>-4286</v>
      </c>
      <c r="C31" s="6" t="n">
        <v>-1348</v>
      </c>
    </row>
    <row r="32">
      <c r="A32" s="4" t="inlineStr">
        <is>
          <t>Net Carrying Amount</t>
        </is>
      </c>
      <c r="B32" s="7" t="n">
        <v>5978</v>
      </c>
      <c r="C32" s="7" t="n">
        <v>4312</v>
      </c>
    </row>
    <row r="33">
      <c r="A33" s="4" t="inlineStr">
        <is>
          <t>Software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fe</t>
        </is>
      </c>
      <c r="B35" s="4" t="inlineStr">
        <is>
          <t>3 years</t>
        </is>
      </c>
      <c r="C35" s="4" t="inlineStr">
        <is>
          <t xml:space="preserve"> </t>
        </is>
      </c>
    </row>
    <row r="36">
      <c r="A36" s="4" t="inlineStr">
        <is>
          <t>Software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fe</t>
        </is>
      </c>
      <c r="B38" s="4" t="inlineStr">
        <is>
          <t>15 years</t>
        </is>
      </c>
      <c r="C3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Finite-Lived Intangible Assets, Future Amortization Expense (Details) - USD ($) $ in Thousands</t>
        </is>
      </c>
      <c r="B1" s="2" t="inlineStr">
        <is>
          <t>12 Months Ended</t>
        </is>
      </c>
    </row>
    <row r="2">
      <c r="B2" s="2" t="inlineStr">
        <is>
          <t>Dec. 31, 2024</t>
        </is>
      </c>
      <c r="C2" s="2" t="inlineStr">
        <is>
          <t>Dec. 31, 2023</t>
        </is>
      </c>
      <c r="D2" s="2" t="inlineStr">
        <is>
          <t>Dec. 31, 2022</t>
        </is>
      </c>
    </row>
    <row r="3">
      <c r="A3" s="4" t="inlineStr">
        <is>
          <t>Product formulation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 of intangible assets</t>
        </is>
      </c>
      <c r="B5" s="7" t="n">
        <v>9342</v>
      </c>
      <c r="C5" s="7" t="n">
        <v>8345</v>
      </c>
      <c r="D5" s="7" t="n">
        <v>7500</v>
      </c>
    </row>
    <row r="6">
      <c r="A6" s="4" t="inlineStr">
        <is>
          <t>Amortization of intangible assets, amount capitalized</t>
        </is>
      </c>
      <c r="B6" s="6" t="n">
        <v>-242</v>
      </c>
      <c r="C6" s="6" t="n">
        <v>739</v>
      </c>
      <c r="D6" s="6" t="n">
        <v>1566</v>
      </c>
    </row>
    <row r="7">
      <c r="A7" s="4" t="inlineStr">
        <is>
          <t>Brand name and customer relationship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mortization of intangible assets</t>
        </is>
      </c>
      <c r="B9" s="6" t="n">
        <v>40731</v>
      </c>
      <c r="C9" s="6" t="n">
        <v>40730</v>
      </c>
      <c r="D9" s="6" t="n">
        <v>40730</v>
      </c>
    </row>
    <row r="10">
      <c r="A10" s="4" t="inlineStr">
        <is>
          <t>Softwar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mortization of intangible assets</t>
        </is>
      </c>
      <c r="B12" s="6" t="n">
        <v>2938</v>
      </c>
      <c r="C12" s="6" t="n">
        <v>738</v>
      </c>
      <c r="D12" s="6" t="n">
        <v>552</v>
      </c>
    </row>
    <row r="13">
      <c r="A13" s="4" t="inlineStr">
        <is>
          <t>Other intangible asse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Amortization of intangible assets</t>
        </is>
      </c>
      <c r="B15" s="7" t="n">
        <v>43669</v>
      </c>
      <c r="C15" s="7" t="n">
        <v>41468</v>
      </c>
      <c r="D15" s="7" t="n">
        <v>4128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Related to the Finite-lived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52700</v>
      </c>
      <c r="C3" s="4" t="inlineStr">
        <is>
          <t xml:space="preserve"> </t>
        </is>
      </c>
    </row>
    <row r="4">
      <c r="A4" s="4" t="inlineStr">
        <is>
          <t>2026</t>
        </is>
      </c>
      <c r="B4" s="6" t="n">
        <v>51535</v>
      </c>
      <c r="C4" s="4" t="inlineStr">
        <is>
          <t xml:space="preserve"> </t>
        </is>
      </c>
    </row>
    <row r="5">
      <c r="A5" s="4" t="inlineStr">
        <is>
          <t>2027</t>
        </is>
      </c>
      <c r="B5" s="6" t="n">
        <v>50564</v>
      </c>
      <c r="C5" s="4" t="inlineStr">
        <is>
          <t xml:space="preserve"> </t>
        </is>
      </c>
    </row>
    <row r="6">
      <c r="A6" s="4" t="inlineStr">
        <is>
          <t>2028</t>
        </is>
      </c>
      <c r="B6" s="6" t="n">
        <v>49890</v>
      </c>
      <c r="C6" s="4" t="inlineStr">
        <is>
          <t xml:space="preserve"> </t>
        </is>
      </c>
    </row>
    <row r="7">
      <c r="A7" s="4" t="inlineStr">
        <is>
          <t>2029</t>
        </is>
      </c>
      <c r="B7" s="6" t="n">
        <v>49890</v>
      </c>
      <c r="C7" s="4" t="inlineStr">
        <is>
          <t xml:space="preserve"> </t>
        </is>
      </c>
    </row>
    <row r="8">
      <c r="A8" s="4" t="inlineStr">
        <is>
          <t>Thereafter</t>
        </is>
      </c>
      <c r="B8" s="6" t="n">
        <v>644970</v>
      </c>
      <c r="C8" s="4" t="inlineStr">
        <is>
          <t xml:space="preserve"> </t>
        </is>
      </c>
    </row>
    <row r="9">
      <c r="A9" s="4" t="inlineStr">
        <is>
          <t>Net Carrying Amount</t>
        </is>
      </c>
      <c r="B9" s="7" t="n">
        <v>899549</v>
      </c>
      <c r="C9" s="7" t="n">
        <v>9477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Sales tax payable</t>
        </is>
      </c>
      <c r="B3" s="7" t="n">
        <v>6273</v>
      </c>
      <c r="C3" s="7" t="n">
        <v>6562</v>
      </c>
    </row>
    <row r="4">
      <c r="A4" s="4" t="inlineStr">
        <is>
          <t>Accrued professional fees</t>
        </is>
      </c>
      <c r="B4" s="6" t="n">
        <v>3649</v>
      </c>
      <c r="C4" s="6" t="n">
        <v>4133</v>
      </c>
    </row>
    <row r="5">
      <c r="A5" s="4" t="inlineStr">
        <is>
          <t>Payroll liabilities</t>
        </is>
      </c>
      <c r="B5" s="6" t="n">
        <v>6405</v>
      </c>
      <c r="C5" s="6" t="n">
        <v>4639</v>
      </c>
    </row>
    <row r="6">
      <c r="A6" s="4" t="inlineStr">
        <is>
          <t>Accrued freight</t>
        </is>
      </c>
      <c r="B6" s="6" t="n">
        <v>2541</v>
      </c>
      <c r="C6" s="6" t="n">
        <v>1229</v>
      </c>
    </row>
    <row r="7">
      <c r="A7" s="4" t="inlineStr">
        <is>
          <t>Accrued advertising</t>
        </is>
      </c>
      <c r="B7" s="6" t="n">
        <v>5267</v>
      </c>
      <c r="C7" s="6" t="n">
        <v>6348</v>
      </c>
    </row>
    <row r="8">
      <c r="A8" s="4" t="inlineStr">
        <is>
          <t>Deferred revenue</t>
        </is>
      </c>
      <c r="B8" s="6" t="n">
        <v>877</v>
      </c>
      <c r="C8" s="6" t="n">
        <v>1051</v>
      </c>
    </row>
    <row r="9">
      <c r="A9" s="4" t="inlineStr">
        <is>
          <t>Income tax payable</t>
        </is>
      </c>
      <c r="B9" s="6" t="n">
        <v>1447</v>
      </c>
      <c r="C9" s="6" t="n">
        <v>2505</v>
      </c>
    </row>
    <row r="10">
      <c r="A10" s="4" t="inlineStr">
        <is>
          <t>Accrued promotional allowance</t>
        </is>
      </c>
      <c r="B10" s="6" t="n">
        <v>5381</v>
      </c>
      <c r="C10" s="6" t="n">
        <v>0</v>
      </c>
    </row>
    <row r="11">
      <c r="A11" s="4" t="inlineStr">
        <is>
          <t>Other accrued expenses and current liabilities</t>
        </is>
      </c>
      <c r="B11" s="6" t="n">
        <v>3799</v>
      </c>
      <c r="C11" s="6" t="n">
        <v>3176</v>
      </c>
    </row>
    <row r="12">
      <c r="A12" s="4" t="inlineStr">
        <is>
          <t>Accrued expenses and other current liabilities</t>
        </is>
      </c>
      <c r="B12" s="7" t="n">
        <v>35639</v>
      </c>
      <c r="C12" s="7" t="n">
        <v>296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18" customWidth="1" min="6" max="6"/>
    <col width="27" customWidth="1" min="7" max="7"/>
    <col width="27" customWidth="1" min="8" max="8"/>
    <col width="32" customWidth="1" min="9" max="9"/>
    <col width="41" customWidth="1" min="10" max="10"/>
    <col width="46" customWidth="1" min="11" max="11"/>
    <col width="18" customWidth="1" min="12" max="12"/>
  </cols>
  <sheetData>
    <row r="1">
      <c r="A1" s="1" t="inlineStr">
        <is>
          <t>CONSOLIDATED STATEMENTS OF CHANGES IN STOCKHOLDERS’ EQUITY - USD ($) $ in Thousands</t>
        </is>
      </c>
      <c r="B1" s="2" t="inlineStr">
        <is>
          <t>Total</t>
        </is>
      </c>
      <c r="C1" s="2" t="inlineStr">
        <is>
          <t>SARs</t>
        </is>
      </c>
      <c r="D1" s="2" t="inlineStr">
        <is>
          <t>Stock options</t>
        </is>
      </c>
      <c r="E1" s="2" t="inlineStr">
        <is>
          <t>Common Stock</t>
        </is>
      </c>
      <c r="F1" s="2" t="inlineStr">
        <is>
          <t>Common Stock SARs</t>
        </is>
      </c>
      <c r="G1" s="2" t="inlineStr">
        <is>
          <t>Common Stock Stock options</t>
        </is>
      </c>
      <c r="H1" s="2" t="inlineStr">
        <is>
          <t>Additional Paid in Capital</t>
        </is>
      </c>
      <c r="I1" s="2" t="inlineStr">
        <is>
          <t>Additional Paid in Capital SARs</t>
        </is>
      </c>
      <c r="J1" s="2" t="inlineStr">
        <is>
          <t>Additional Paid in Capital Stock options</t>
        </is>
      </c>
      <c r="K1" s="2" t="inlineStr">
        <is>
          <t>Accumulated Other Comprehensive Income (Loss)</t>
        </is>
      </c>
      <c r="L1" s="2" t="inlineStr">
        <is>
          <t>Retained Earnings</t>
        </is>
      </c>
    </row>
    <row r="2">
      <c r="A2" s="4" t="inlineStr">
        <is>
          <t>Beginning balance, shares outstanding (in shares) at Dec. 31, 2021</t>
        </is>
      </c>
      <c r="B2" s="4" t="inlineStr">
        <is>
          <t xml:space="preserve"> </t>
        </is>
      </c>
      <c r="C2" s="4" t="inlineStr">
        <is>
          <t xml:space="preserve"> </t>
        </is>
      </c>
      <c r="D2" s="4" t="inlineStr">
        <is>
          <t xml:space="preserve"> </t>
        </is>
      </c>
      <c r="E2" s="6" t="n">
        <v>64879404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7" t="n">
        <v>524298</v>
      </c>
      <c r="C3" s="4" t="inlineStr">
        <is>
          <t xml:space="preserve"> </t>
        </is>
      </c>
      <c r="D3" s="4" t="inlineStr">
        <is>
          <t xml:space="preserve"> </t>
        </is>
      </c>
      <c r="E3" s="7" t="n">
        <v>648</v>
      </c>
      <c r="F3" s="4" t="inlineStr">
        <is>
          <t xml:space="preserve"> </t>
        </is>
      </c>
      <c r="G3" s="4" t="inlineStr">
        <is>
          <t xml:space="preserve"> </t>
        </is>
      </c>
      <c r="H3" s="7" t="n">
        <v>302866</v>
      </c>
      <c r="I3" s="4" t="inlineStr">
        <is>
          <t xml:space="preserve"> </t>
        </is>
      </c>
      <c r="J3" s="4" t="inlineStr">
        <is>
          <t xml:space="preserve"> </t>
        </is>
      </c>
      <c r="K3" s="7" t="n">
        <v>0</v>
      </c>
      <c r="L3" s="7" t="n">
        <v>2207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6" t="n">
        <v>24407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44072</v>
      </c>
    </row>
    <row r="6">
      <c r="A6" s="4" t="inlineStr">
        <is>
          <t>Conversion of cash-settled units to stock-settled appreciation rights</t>
        </is>
      </c>
      <c r="B6" s="6" t="n">
        <v>1632</v>
      </c>
      <c r="C6" s="4" t="inlineStr">
        <is>
          <t xml:space="preserve"> </t>
        </is>
      </c>
      <c r="D6" s="4" t="inlineStr">
        <is>
          <t xml:space="preserve"> </t>
        </is>
      </c>
      <c r="E6" s="4" t="inlineStr">
        <is>
          <t xml:space="preserve"> </t>
        </is>
      </c>
      <c r="F6" s="4" t="inlineStr">
        <is>
          <t xml:space="preserve"> </t>
        </is>
      </c>
      <c r="G6" s="4" t="inlineStr">
        <is>
          <t xml:space="preserve"> </t>
        </is>
      </c>
      <c r="H6" s="6" t="n">
        <v>1632</v>
      </c>
      <c r="I6" s="4" t="inlineStr">
        <is>
          <t xml:space="preserve"> </t>
        </is>
      </c>
      <c r="J6" s="4" t="inlineStr">
        <is>
          <t xml:space="preserve"> </t>
        </is>
      </c>
      <c r="K6" s="4" t="inlineStr">
        <is>
          <t xml:space="preserve"> </t>
        </is>
      </c>
      <c r="L6" s="4" t="inlineStr">
        <is>
          <t xml:space="preserve"> </t>
        </is>
      </c>
    </row>
    <row r="7">
      <c r="A7" s="4" t="inlineStr">
        <is>
          <t>Issuance of shares upon settlement of stock-settled stock appreciation rights (in (shares)</t>
        </is>
      </c>
      <c r="B7" s="4" t="inlineStr">
        <is>
          <t xml:space="preserve"> </t>
        </is>
      </c>
      <c r="C7" s="4" t="inlineStr">
        <is>
          <t xml:space="preserve"> </t>
        </is>
      </c>
      <c r="D7" s="4" t="inlineStr">
        <is>
          <t xml:space="preserve"> </t>
        </is>
      </c>
      <c r="E7" s="4" t="inlineStr">
        <is>
          <t xml:space="preserve"> </t>
        </is>
      </c>
      <c r="F7" s="6" t="n">
        <v>21438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shares upon settlement of stock-settled stock appreciation rights</t>
        </is>
      </c>
      <c r="B8" s="4" t="inlineStr">
        <is>
          <t xml:space="preserve"> </t>
        </is>
      </c>
      <c r="C8" s="7" t="n">
        <v>638</v>
      </c>
      <c r="D8" s="4" t="inlineStr">
        <is>
          <t xml:space="preserve"> </t>
        </is>
      </c>
      <c r="E8" s="4" t="inlineStr">
        <is>
          <t xml:space="preserve"> </t>
        </is>
      </c>
      <c r="F8" s="4" t="inlineStr">
        <is>
          <t xml:space="preserve"> </t>
        </is>
      </c>
      <c r="G8" s="4" t="inlineStr">
        <is>
          <t xml:space="preserve"> </t>
        </is>
      </c>
      <c r="H8" s="4" t="inlineStr">
        <is>
          <t xml:space="preserve"> </t>
        </is>
      </c>
      <c r="I8" s="7" t="n">
        <v>638</v>
      </c>
      <c r="J8" s="4" t="inlineStr">
        <is>
          <t xml:space="preserve"> </t>
        </is>
      </c>
      <c r="K8" s="4" t="inlineStr">
        <is>
          <t xml:space="preserve"> </t>
        </is>
      </c>
      <c r="L8" s="4" t="inlineStr">
        <is>
          <t xml:space="preserve"> </t>
        </is>
      </c>
    </row>
    <row r="9">
      <c r="A9" s="4" t="inlineStr">
        <is>
          <t>Shares withheld on settlement of stock-settled stock appreciation rights (in shares)</t>
        </is>
      </c>
      <c r="B9" s="4" t="inlineStr">
        <is>
          <t xml:space="preserve"> </t>
        </is>
      </c>
      <c r="C9" s="4" t="inlineStr">
        <is>
          <t xml:space="preserve"> </t>
        </is>
      </c>
      <c r="D9" s="4" t="inlineStr">
        <is>
          <t xml:space="preserve"> </t>
        </is>
      </c>
      <c r="E9" s="4" t="inlineStr">
        <is>
          <t xml:space="preserve"> </t>
        </is>
      </c>
      <c r="F9" s="6" t="n">
        <v>-10672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withheld on settlement of stock-settled stock appreciation rights</t>
        </is>
      </c>
      <c r="B10" s="4" t="inlineStr">
        <is>
          <t xml:space="preserve"> </t>
        </is>
      </c>
      <c r="C10" s="7" t="n">
        <v>-1412</v>
      </c>
      <c r="D10" s="4" t="inlineStr">
        <is>
          <t xml:space="preserve"> </t>
        </is>
      </c>
      <c r="E10" s="4" t="inlineStr">
        <is>
          <t xml:space="preserve"> </t>
        </is>
      </c>
      <c r="F10" s="4" t="inlineStr">
        <is>
          <t xml:space="preserve"> </t>
        </is>
      </c>
      <c r="G10" s="4" t="inlineStr">
        <is>
          <t xml:space="preserve"> </t>
        </is>
      </c>
      <c r="H10" s="4" t="inlineStr">
        <is>
          <t xml:space="preserve"> </t>
        </is>
      </c>
      <c r="I10" s="6" t="n">
        <v>-1412</v>
      </c>
      <c r="J10" s="4" t="inlineStr">
        <is>
          <t xml:space="preserve"> </t>
        </is>
      </c>
      <c r="K10" s="4" t="inlineStr">
        <is>
          <t xml:space="preserve"> </t>
        </is>
      </c>
      <c r="L10" s="4" t="inlineStr">
        <is>
          <t xml:space="preserve"> </t>
        </is>
      </c>
    </row>
    <row r="11">
      <c r="A11" s="4" t="inlineStr">
        <is>
          <t>Share-based compensation expense</t>
        </is>
      </c>
      <c r="B11" s="6" t="n">
        <v>7275</v>
      </c>
      <c r="C11" s="4" t="inlineStr">
        <is>
          <t xml:space="preserve"> </t>
        </is>
      </c>
      <c r="D11" s="4" t="inlineStr">
        <is>
          <t xml:space="preserve"> </t>
        </is>
      </c>
      <c r="E11" s="4" t="inlineStr">
        <is>
          <t xml:space="preserve"> </t>
        </is>
      </c>
      <c r="F11" s="4" t="inlineStr">
        <is>
          <t xml:space="preserve"> </t>
        </is>
      </c>
      <c r="G11" s="4" t="inlineStr">
        <is>
          <t xml:space="preserve"> </t>
        </is>
      </c>
      <c r="H11" s="6" t="n">
        <v>7275</v>
      </c>
      <c r="I11" s="4" t="inlineStr">
        <is>
          <t xml:space="preserve"> </t>
        </is>
      </c>
      <c r="J11" s="4" t="inlineStr">
        <is>
          <t xml:space="preserve"> </t>
        </is>
      </c>
      <c r="K11" s="4" t="inlineStr">
        <is>
          <t xml:space="preserve"> </t>
        </is>
      </c>
      <c r="L11" s="4" t="inlineStr">
        <is>
          <t xml:space="preserve"> </t>
        </is>
      </c>
    </row>
    <row r="12">
      <c r="A12" s="4" t="inlineStr">
        <is>
          <t>Issuance of shares upon exercise of stock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189681</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shares upon exercise of stock options</t>
        </is>
      </c>
      <c r="B13" s="4" t="inlineStr">
        <is>
          <t xml:space="preserve"> </t>
        </is>
      </c>
      <c r="C13" s="4" t="inlineStr">
        <is>
          <t xml:space="preserve"> </t>
        </is>
      </c>
      <c r="D13" s="7" t="n">
        <v>1877</v>
      </c>
      <c r="E13" s="4" t="inlineStr">
        <is>
          <t xml:space="preserve"> </t>
        </is>
      </c>
      <c r="F13" s="4" t="inlineStr">
        <is>
          <t xml:space="preserve"> </t>
        </is>
      </c>
      <c r="G13" s="7" t="n">
        <v>1</v>
      </c>
      <c r="H13" s="4" t="inlineStr">
        <is>
          <t xml:space="preserve"> </t>
        </is>
      </c>
      <c r="I13" s="4" t="inlineStr">
        <is>
          <t xml:space="preserve"> </t>
        </is>
      </c>
      <c r="J13" s="7" t="n">
        <v>1876</v>
      </c>
      <c r="K13" s="4" t="inlineStr">
        <is>
          <t xml:space="preserve"> </t>
        </is>
      </c>
      <c r="L13" s="4" t="inlineStr">
        <is>
          <t xml:space="preserve"> </t>
        </is>
      </c>
    </row>
    <row r="14">
      <c r="A14" s="4" t="inlineStr">
        <is>
          <t>Unrealized gain (loss) on derivatives (net of taxes)</t>
        </is>
      </c>
      <c r="B14" s="6" t="n">
        <v>257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577</v>
      </c>
      <c r="L14" s="4" t="inlineStr">
        <is>
          <t xml:space="preserve"> </t>
        </is>
      </c>
    </row>
    <row r="15">
      <c r="A15" s="4" t="inlineStr">
        <is>
          <t>Ending balance, shares outstanding (in shares) at Dec. 31, 2022</t>
        </is>
      </c>
      <c r="B15" s="4" t="inlineStr">
        <is>
          <t xml:space="preserve"> </t>
        </is>
      </c>
      <c r="C15" s="4" t="inlineStr">
        <is>
          <t xml:space="preserve"> </t>
        </is>
      </c>
      <c r="D15" s="4" t="inlineStr">
        <is>
          <t xml:space="preserve"> </t>
        </is>
      </c>
      <c r="E15" s="6" t="n">
        <v>65009138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at Dec. 31, 2022</t>
        </is>
      </c>
      <c r="B16" s="6" t="n">
        <v>780957</v>
      </c>
      <c r="C16" s="4" t="inlineStr">
        <is>
          <t xml:space="preserve"> </t>
        </is>
      </c>
      <c r="D16" s="4" t="inlineStr">
        <is>
          <t xml:space="preserve"> </t>
        </is>
      </c>
      <c r="E16" s="7" t="n">
        <v>649</v>
      </c>
      <c r="F16" s="4" t="inlineStr">
        <is>
          <t xml:space="preserve"> </t>
        </is>
      </c>
      <c r="G16" s="4" t="inlineStr">
        <is>
          <t xml:space="preserve"> </t>
        </is>
      </c>
      <c r="H16" s="6" t="n">
        <v>312875</v>
      </c>
      <c r="I16" s="4" t="inlineStr">
        <is>
          <t xml:space="preserve"> </t>
        </is>
      </c>
      <c r="J16" s="4" t="inlineStr">
        <is>
          <t xml:space="preserve"> </t>
        </is>
      </c>
      <c r="K16" s="6" t="n">
        <v>2577</v>
      </c>
      <c r="L16" s="6" t="n">
        <v>46485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t>
        </is>
      </c>
      <c r="B18" s="6" t="n">
        <v>615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61587</v>
      </c>
    </row>
    <row r="19">
      <c r="A19" s="4" t="inlineStr">
        <is>
          <t>Issuance of shares upon settlement of stock-settled stock appreciation rights (in (shares)</t>
        </is>
      </c>
      <c r="B19" s="4" t="inlineStr">
        <is>
          <t xml:space="preserve"> </t>
        </is>
      </c>
      <c r="C19" s="6" t="n">
        <v>109620</v>
      </c>
      <c r="D19" s="4" t="inlineStr">
        <is>
          <t xml:space="preserve"> </t>
        </is>
      </c>
      <c r="E19" s="4" t="inlineStr">
        <is>
          <t xml:space="preserve"> </t>
        </is>
      </c>
      <c r="F19" s="6" t="n">
        <v>10962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shares upon settlement of stock-settled stock appreciation rights</t>
        </is>
      </c>
      <c r="B20" s="4" t="inlineStr">
        <is>
          <t xml:space="preserve"> </t>
        </is>
      </c>
      <c r="C20" s="7" t="n">
        <v>326</v>
      </c>
      <c r="D20" s="4" t="inlineStr">
        <is>
          <t xml:space="preserve"> </t>
        </is>
      </c>
      <c r="E20" s="4" t="inlineStr">
        <is>
          <t xml:space="preserve"> </t>
        </is>
      </c>
      <c r="F20" s="4" t="inlineStr">
        <is>
          <t xml:space="preserve"> </t>
        </is>
      </c>
      <c r="G20" s="4" t="inlineStr">
        <is>
          <t xml:space="preserve"> </t>
        </is>
      </c>
      <c r="H20" s="4" t="inlineStr">
        <is>
          <t xml:space="preserve"> </t>
        </is>
      </c>
      <c r="I20" s="6" t="n">
        <v>326</v>
      </c>
      <c r="J20" s="4" t="inlineStr">
        <is>
          <t xml:space="preserve"> </t>
        </is>
      </c>
      <c r="K20" s="4" t="inlineStr">
        <is>
          <t xml:space="preserve"> </t>
        </is>
      </c>
      <c r="L20" s="4" t="inlineStr">
        <is>
          <t xml:space="preserve"> </t>
        </is>
      </c>
    </row>
    <row r="21">
      <c r="A21" s="4" t="inlineStr">
        <is>
          <t>Shares withheld on settlement of stock-settled stock appreciation rights (in shares)</t>
        </is>
      </c>
      <c r="B21" s="4" t="inlineStr">
        <is>
          <t xml:space="preserve"> </t>
        </is>
      </c>
      <c r="C21" s="6" t="n">
        <v>-83501</v>
      </c>
      <c r="D21" s="6" t="n">
        <v>-12782218</v>
      </c>
      <c r="E21" s="6" t="n">
        <v>-12782218</v>
      </c>
      <c r="F21" s="6" t="n">
        <v>-835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withheld on settlement of stock-settled stock appreciation rights</t>
        </is>
      </c>
      <c r="B22" s="6" t="n">
        <v>-24095</v>
      </c>
      <c r="C22" s="7" t="n">
        <v>-390</v>
      </c>
      <c r="D22" s="4" t="inlineStr">
        <is>
          <t xml:space="preserve"> </t>
        </is>
      </c>
      <c r="E22" s="4" t="inlineStr">
        <is>
          <t xml:space="preserve"> </t>
        </is>
      </c>
      <c r="F22" s="4" t="inlineStr">
        <is>
          <t xml:space="preserve"> </t>
        </is>
      </c>
      <c r="G22" s="4" t="inlineStr">
        <is>
          <t xml:space="preserve"> </t>
        </is>
      </c>
      <c r="H22" s="6" t="n">
        <v>-24095</v>
      </c>
      <c r="I22" s="7" t="n">
        <v>-390</v>
      </c>
      <c r="J22" s="4" t="inlineStr">
        <is>
          <t xml:space="preserve"> </t>
        </is>
      </c>
      <c r="K22" s="4" t="inlineStr">
        <is>
          <t xml:space="preserve"> </t>
        </is>
      </c>
      <c r="L22" s="4" t="inlineStr">
        <is>
          <t xml:space="preserve"> </t>
        </is>
      </c>
    </row>
    <row r="23">
      <c r="A23" s="4" t="inlineStr">
        <is>
          <t>Share-based compensation expense</t>
        </is>
      </c>
      <c r="B23" s="6" t="n">
        <v>9072</v>
      </c>
      <c r="C23" s="4" t="inlineStr">
        <is>
          <t xml:space="preserve"> </t>
        </is>
      </c>
      <c r="D23" s="4" t="inlineStr">
        <is>
          <t xml:space="preserve"> </t>
        </is>
      </c>
      <c r="E23" s="4" t="inlineStr">
        <is>
          <t xml:space="preserve"> </t>
        </is>
      </c>
      <c r="F23" s="4" t="inlineStr">
        <is>
          <t xml:space="preserve"> </t>
        </is>
      </c>
      <c r="G23" s="4" t="inlineStr">
        <is>
          <t xml:space="preserve"> </t>
        </is>
      </c>
      <c r="H23" s="6" t="n">
        <v>9072</v>
      </c>
      <c r="I23" s="4" t="inlineStr">
        <is>
          <t xml:space="preserve"> </t>
        </is>
      </c>
      <c r="J23" s="4" t="inlineStr">
        <is>
          <t xml:space="preserve"> </t>
        </is>
      </c>
      <c r="K23" s="4" t="inlineStr">
        <is>
          <t xml:space="preserve"> </t>
        </is>
      </c>
      <c r="L23" s="4" t="inlineStr">
        <is>
          <t xml:space="preserve"> </t>
        </is>
      </c>
    </row>
    <row r="24">
      <c r="A24" s="4" t="inlineStr">
        <is>
          <t>Issuance of shares upon exercise of stock options and vesting of restricted stock units (in shares)</t>
        </is>
      </c>
      <c r="B24" s="4" t="inlineStr">
        <is>
          <t xml:space="preserve"> </t>
        </is>
      </c>
      <c r="C24" s="4" t="inlineStr">
        <is>
          <t xml:space="preserve"> </t>
        </is>
      </c>
      <c r="D24" s="4" t="inlineStr">
        <is>
          <t xml:space="preserve"> </t>
        </is>
      </c>
      <c r="E24" s="6" t="n">
        <v>2339665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shares upon exercise of stock options and vesting of restricted stock units</t>
        </is>
      </c>
      <c r="B25" s="6" t="n">
        <v>18723</v>
      </c>
      <c r="C25" s="4" t="inlineStr">
        <is>
          <t xml:space="preserve"> </t>
        </is>
      </c>
      <c r="D25" s="4" t="inlineStr">
        <is>
          <t xml:space="preserve"> </t>
        </is>
      </c>
      <c r="E25" s="7" t="n">
        <v>22</v>
      </c>
      <c r="F25" s="4" t="inlineStr">
        <is>
          <t xml:space="preserve"> </t>
        </is>
      </c>
      <c r="G25" s="4" t="inlineStr">
        <is>
          <t xml:space="preserve"> </t>
        </is>
      </c>
      <c r="H25" s="6" t="n">
        <v>18701</v>
      </c>
      <c r="I25" s="4" t="inlineStr">
        <is>
          <t xml:space="preserve"> </t>
        </is>
      </c>
      <c r="J25" s="4" t="inlineStr">
        <is>
          <t xml:space="preserve"> </t>
        </is>
      </c>
      <c r="K25" s="4" t="inlineStr">
        <is>
          <t xml:space="preserve"> </t>
        </is>
      </c>
      <c r="L25" s="4" t="inlineStr">
        <is>
          <t xml:space="preserve"> </t>
        </is>
      </c>
    </row>
    <row r="26">
      <c r="A26" s="4" t="inlineStr">
        <is>
          <t>Issuance of shares upon exercise of stock options (in shares)</t>
        </is>
      </c>
      <c r="B26" s="4" t="inlineStr">
        <is>
          <t xml:space="preserve"> </t>
        </is>
      </c>
      <c r="C26" s="4" t="inlineStr">
        <is>
          <t xml:space="preserve"> </t>
        </is>
      </c>
      <c r="D26" s="6" t="n">
        <v>2331269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realized gain (loss) on derivatives (net of taxes)</t>
        </is>
      </c>
      <c r="B27" s="7" t="n">
        <v>-12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212</v>
      </c>
      <c r="L27" s="4" t="inlineStr">
        <is>
          <t xml:space="preserve"> </t>
        </is>
      </c>
    </row>
    <row r="28">
      <c r="A28" s="4" t="inlineStr">
        <is>
          <t>Ending balance, shares outstanding (in shares) at Dec. 31, 2023</t>
        </is>
      </c>
      <c r="B28" s="6" t="n">
        <v>660731935</v>
      </c>
      <c r="C28" s="4" t="inlineStr">
        <is>
          <t xml:space="preserve"> </t>
        </is>
      </c>
      <c r="D28" s="4" t="inlineStr">
        <is>
          <t xml:space="preserve"> </t>
        </is>
      </c>
      <c r="E28" s="6" t="n">
        <v>66073193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nding balance at Dec. 31, 2023</t>
        </is>
      </c>
      <c r="B29" s="7" t="n">
        <v>844968</v>
      </c>
      <c r="C29" s="4" t="inlineStr">
        <is>
          <t xml:space="preserve"> </t>
        </is>
      </c>
      <c r="D29" s="4" t="inlineStr">
        <is>
          <t xml:space="preserve"> </t>
        </is>
      </c>
      <c r="E29" s="7" t="n">
        <v>671</v>
      </c>
      <c r="F29" s="4" t="inlineStr">
        <is>
          <t xml:space="preserve"> </t>
        </is>
      </c>
      <c r="G29" s="4" t="inlineStr">
        <is>
          <t xml:space="preserve"> </t>
        </is>
      </c>
      <c r="H29" s="6" t="n">
        <v>316489</v>
      </c>
      <c r="I29" s="4" t="inlineStr">
        <is>
          <t xml:space="preserve"> </t>
        </is>
      </c>
      <c r="J29" s="4" t="inlineStr">
        <is>
          <t xml:space="preserve"> </t>
        </is>
      </c>
      <c r="K29" s="6" t="n">
        <v>1365</v>
      </c>
      <c r="L29" s="6" t="n">
        <v>52644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income</t>
        </is>
      </c>
      <c r="B31" s="6" t="n">
        <v>1952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9522</v>
      </c>
    </row>
    <row r="32">
      <c r="A32" s="4" t="inlineStr">
        <is>
          <t>Share-based compensation expense</t>
        </is>
      </c>
      <c r="B32" s="6" t="n">
        <v>11123</v>
      </c>
      <c r="C32" s="4" t="inlineStr">
        <is>
          <t xml:space="preserve"> </t>
        </is>
      </c>
      <c r="D32" s="4" t="inlineStr">
        <is>
          <t xml:space="preserve"> </t>
        </is>
      </c>
      <c r="E32" s="4" t="inlineStr">
        <is>
          <t xml:space="preserve"> </t>
        </is>
      </c>
      <c r="F32" s="4" t="inlineStr">
        <is>
          <t xml:space="preserve"> </t>
        </is>
      </c>
      <c r="G32" s="4" t="inlineStr">
        <is>
          <t xml:space="preserve"> </t>
        </is>
      </c>
      <c r="H32" s="6" t="n">
        <v>11123</v>
      </c>
      <c r="I32" s="4" t="inlineStr">
        <is>
          <t xml:space="preserve"> </t>
        </is>
      </c>
      <c r="J32" s="4" t="inlineStr">
        <is>
          <t xml:space="preserve"> </t>
        </is>
      </c>
      <c r="K32" s="4" t="inlineStr">
        <is>
          <t xml:space="preserve"> </t>
        </is>
      </c>
      <c r="L32" s="4" t="inlineStr">
        <is>
          <t xml:space="preserve"> </t>
        </is>
      </c>
    </row>
    <row r="33">
      <c r="A33" s="4" t="inlineStr">
        <is>
          <t>Issuance of shares upon exercise of stock options and vesting of restricted stock units (in shares)</t>
        </is>
      </c>
      <c r="B33" s="4" t="inlineStr">
        <is>
          <t xml:space="preserve"> </t>
        </is>
      </c>
      <c r="C33" s="4" t="inlineStr">
        <is>
          <t xml:space="preserve"> </t>
        </is>
      </c>
      <c r="D33" s="4" t="inlineStr">
        <is>
          <t xml:space="preserve"> </t>
        </is>
      </c>
      <c r="E33" s="6" t="n">
        <v>349295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shares upon exercise of stock options and vesting of restricted stock units</t>
        </is>
      </c>
      <c r="B34" s="6" t="n">
        <v>919</v>
      </c>
      <c r="C34" s="4" t="inlineStr">
        <is>
          <t xml:space="preserve"> </t>
        </is>
      </c>
      <c r="D34" s="4" t="inlineStr">
        <is>
          <t xml:space="preserve"> </t>
        </is>
      </c>
      <c r="E34" s="7" t="n">
        <v>-7</v>
      </c>
      <c r="F34" s="4" t="inlineStr">
        <is>
          <t xml:space="preserve"> </t>
        </is>
      </c>
      <c r="G34" s="4" t="inlineStr">
        <is>
          <t xml:space="preserve"> </t>
        </is>
      </c>
      <c r="H34" s="6" t="n">
        <v>926</v>
      </c>
      <c r="I34" s="4" t="inlineStr">
        <is>
          <t xml:space="preserve"> </t>
        </is>
      </c>
      <c r="J34" s="4" t="inlineStr">
        <is>
          <t xml:space="preserve"> </t>
        </is>
      </c>
      <c r="K34" s="4" t="inlineStr">
        <is>
          <t xml:space="preserve"> </t>
        </is>
      </c>
      <c r="L34" s="4" t="inlineStr">
        <is>
          <t xml:space="preserve"> </t>
        </is>
      </c>
    </row>
    <row r="35">
      <c r="A35" s="4" t="inlineStr">
        <is>
          <t>Issuance of shares upon exercise of stock options (in shares)</t>
        </is>
      </c>
      <c r="B35" s="4" t="inlineStr">
        <is>
          <t xml:space="preserve"> </t>
        </is>
      </c>
      <c r="C35" s="4" t="inlineStr">
        <is>
          <t xml:space="preserve"> </t>
        </is>
      </c>
      <c r="D35" s="6" t="n">
        <v>119931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realized gain (loss) on derivatives (net of taxes)</t>
        </is>
      </c>
      <c r="B36" s="7" t="n">
        <v>-21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130</v>
      </c>
      <c r="L36" s="4" t="inlineStr">
        <is>
          <t xml:space="preserve"> </t>
        </is>
      </c>
    </row>
    <row r="37">
      <c r="A37" s="4" t="inlineStr">
        <is>
          <t>Ending balance, shares outstanding (in shares) at Dec. 31, 2024</t>
        </is>
      </c>
      <c r="B37" s="6" t="n">
        <v>664224893</v>
      </c>
      <c r="C37" s="4" t="inlineStr">
        <is>
          <t xml:space="preserve"> </t>
        </is>
      </c>
      <c r="D37" s="4" t="inlineStr">
        <is>
          <t xml:space="preserve"> </t>
        </is>
      </c>
      <c r="E37" s="6" t="n">
        <v>66422489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nding balance at Dec. 31, 2024</t>
        </is>
      </c>
      <c r="B38" s="7" t="n">
        <v>874402</v>
      </c>
      <c r="C38" s="4" t="inlineStr">
        <is>
          <t xml:space="preserve"> </t>
        </is>
      </c>
      <c r="D38" s="4" t="inlineStr">
        <is>
          <t xml:space="preserve"> </t>
        </is>
      </c>
      <c r="E38" s="7" t="n">
        <v>664</v>
      </c>
      <c r="F38" s="4" t="inlineStr">
        <is>
          <t xml:space="preserve"> </t>
        </is>
      </c>
      <c r="G38" s="4" t="inlineStr">
        <is>
          <t xml:space="preserve"> </t>
        </is>
      </c>
      <c r="H38" s="7" t="n">
        <v>328538</v>
      </c>
      <c r="I38" s="4" t="inlineStr">
        <is>
          <t xml:space="preserve"> </t>
        </is>
      </c>
      <c r="J38" s="4" t="inlineStr">
        <is>
          <t xml:space="preserve"> </t>
        </is>
      </c>
      <c r="K38" s="7" t="n">
        <v>-765</v>
      </c>
      <c r="L38" s="7" t="n">
        <v>5459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NG-TERM DEBT - Schedule of Long Term Debt Instruments (Details) - USD ($)</t>
        </is>
      </c>
      <c r="B1" s="2" t="inlineStr">
        <is>
          <t>Dec. 31, 2024</t>
        </is>
      </c>
      <c r="C1" s="2" t="inlineStr">
        <is>
          <t>Dec. 31, 2023</t>
        </is>
      </c>
      <c r="D1" s="2" t="inlineStr">
        <is>
          <t>Feb. 23, 2022</t>
        </is>
      </c>
    </row>
    <row r="2">
      <c r="A2" s="3" t="inlineStr">
        <is>
          <t>Debt Instrument [Line Items]</t>
        </is>
      </c>
      <c r="B2" s="4" t="inlineStr">
        <is>
          <t xml:space="preserve"> </t>
        </is>
      </c>
      <c r="C2" s="4" t="inlineStr">
        <is>
          <t xml:space="preserve"> </t>
        </is>
      </c>
      <c r="D2" s="4" t="inlineStr">
        <is>
          <t xml:space="preserve"> </t>
        </is>
      </c>
    </row>
    <row r="3">
      <c r="A3" s="4" t="inlineStr">
        <is>
          <t>Total</t>
        </is>
      </c>
      <c r="B3" s="7" t="n">
        <v>656438000</v>
      </c>
      <c r="C3" s="7" t="n">
        <v>663200000</v>
      </c>
      <c r="D3" s="4" t="inlineStr">
        <is>
          <t xml:space="preserve"> </t>
        </is>
      </c>
    </row>
    <row r="4">
      <c r="A4" s="4" t="inlineStr">
        <is>
          <t>Debt issuance costs</t>
        </is>
      </c>
      <c r="B4" s="6" t="n">
        <v>-5976000</v>
      </c>
      <c r="C4" s="6" t="n">
        <v>-7415000</v>
      </c>
      <c r="D4" s="4" t="inlineStr">
        <is>
          <t xml:space="preserve"> </t>
        </is>
      </c>
    </row>
    <row r="5">
      <c r="A5" s="4" t="inlineStr">
        <is>
          <t>Total term loan debt</t>
        </is>
      </c>
      <c r="B5" s="6" t="n">
        <v>650462000</v>
      </c>
      <c r="C5" s="6" t="n">
        <v>655773000</v>
      </c>
      <c r="D5" s="4" t="inlineStr">
        <is>
          <t xml:space="preserve"> </t>
        </is>
      </c>
    </row>
    <row r="6">
      <c r="A6" s="4" t="inlineStr">
        <is>
          <t>Less: Current portion</t>
        </is>
      </c>
      <c r="B6" s="6" t="n">
        <v>-6750000</v>
      </c>
      <c r="C6" s="6" t="n">
        <v>-6750000</v>
      </c>
      <c r="D6" s="4" t="inlineStr">
        <is>
          <t xml:space="preserve"> </t>
        </is>
      </c>
    </row>
    <row r="7">
      <c r="A7" s="4" t="inlineStr">
        <is>
          <t>Long-term debt, net of debt issuance costs and current portion</t>
        </is>
      </c>
      <c r="B7" s="6" t="n">
        <v>643712000</v>
      </c>
      <c r="C7" s="6" t="n">
        <v>649023000</v>
      </c>
      <c r="D7" s="4" t="inlineStr">
        <is>
          <t xml:space="preserve"> </t>
        </is>
      </c>
    </row>
    <row r="8">
      <c r="A8" s="4" t="inlineStr">
        <is>
          <t>2022 Credit Agreement | Line of Credit | Secur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capacity</t>
        </is>
      </c>
      <c r="B10" s="4" t="inlineStr">
        <is>
          <t xml:space="preserve"> </t>
        </is>
      </c>
      <c r="C10" s="4" t="inlineStr">
        <is>
          <t xml:space="preserve"> </t>
        </is>
      </c>
      <c r="D10" s="7" t="n">
        <v>675000000</v>
      </c>
    </row>
    <row r="11">
      <c r="A11" s="4" t="inlineStr">
        <is>
          <t>Long-term debt, term (in years)</t>
        </is>
      </c>
      <c r="B11" s="4" t="inlineStr">
        <is>
          <t xml:space="preserve"> </t>
        </is>
      </c>
      <c r="C11" s="4" t="inlineStr">
        <is>
          <t xml:space="preserve"> </t>
        </is>
      </c>
      <c r="D11" s="4" t="inlineStr">
        <is>
          <t>7 years</t>
        </is>
      </c>
    </row>
    <row r="12">
      <c r="A12" s="4" t="inlineStr">
        <is>
          <t>Total</t>
        </is>
      </c>
      <c r="B12" s="6" t="n">
        <v>656438000</v>
      </c>
      <c r="C12" s="6" t="n">
        <v>663188000</v>
      </c>
      <c r="D12" s="4" t="inlineStr">
        <is>
          <t xml:space="preserve"> </t>
        </is>
      </c>
    </row>
    <row r="13">
      <c r="A13" s="4" t="inlineStr">
        <is>
          <t>2022 Credit Agreement | Line of Credit | 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ximum borrowing capacity</t>
        </is>
      </c>
      <c r="B15" s="6" t="n">
        <v>150000000</v>
      </c>
      <c r="C15" s="4" t="inlineStr">
        <is>
          <t xml:space="preserve"> </t>
        </is>
      </c>
      <c r="D15" s="7" t="n">
        <v>150000000</v>
      </c>
    </row>
    <row r="16">
      <c r="A16" s="4" t="inlineStr">
        <is>
          <t>Long-term debt, term (in years)</t>
        </is>
      </c>
      <c r="B16" s="4" t="inlineStr">
        <is>
          <t xml:space="preserve"> </t>
        </is>
      </c>
      <c r="C16" s="4" t="inlineStr">
        <is>
          <t xml:space="preserve"> </t>
        </is>
      </c>
      <c r="D16" s="4" t="inlineStr">
        <is>
          <t>5 years</t>
        </is>
      </c>
    </row>
    <row r="17">
      <c r="A17" s="4" t="inlineStr">
        <is>
          <t>Total</t>
        </is>
      </c>
      <c r="B17" s="7" t="n">
        <v>0</v>
      </c>
      <c r="C17" s="7" t="n">
        <v>0</v>
      </c>
      <c r="D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LONG-TERM DEBT - Narrative (Details) - USD ($)</t>
        </is>
      </c>
      <c r="C1" s="2" t="inlineStr">
        <is>
          <t>12 Months Ended</t>
        </is>
      </c>
    </row>
    <row r="2">
      <c r="B2" s="2" t="inlineStr">
        <is>
          <t>Feb. 23, 2022</t>
        </is>
      </c>
      <c r="C2" s="2" t="inlineStr">
        <is>
          <t>Dec. 31, 2024</t>
        </is>
      </c>
      <c r="D2" s="2" t="inlineStr">
        <is>
          <t>Dec. 31, 2023</t>
        </is>
      </c>
      <c r="E2" s="2" t="inlineStr">
        <is>
          <t>Dec. 31, 2022</t>
        </is>
      </c>
      <c r="F2" s="2" t="inlineStr">
        <is>
          <t>Dec. 31, 2021</t>
        </is>
      </c>
      <c r="G2" s="2" t="inlineStr">
        <is>
          <t>Dec. 18, 2020</t>
        </is>
      </c>
      <c r="H2" s="2" t="inlineStr">
        <is>
          <t>Jan. 0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7" t="n">
        <v>0</v>
      </c>
      <c r="D4" s="7" t="n">
        <v>0</v>
      </c>
      <c r="E4" s="7" t="n">
        <v>18803000</v>
      </c>
      <c r="F4" s="4" t="inlineStr">
        <is>
          <t xml:space="preserve"> </t>
        </is>
      </c>
      <c r="G4" s="4" t="inlineStr">
        <is>
          <t xml:space="preserve"> </t>
        </is>
      </c>
      <c r="H4" s="4" t="inlineStr">
        <is>
          <t xml:space="preserve"> </t>
        </is>
      </c>
    </row>
    <row r="5">
      <c r="A5" s="4" t="inlineStr">
        <is>
          <t>Payments of debt issuance costs</t>
        </is>
      </c>
      <c r="B5" s="4" t="inlineStr">
        <is>
          <t xml:space="preserve"> </t>
        </is>
      </c>
      <c r="C5" s="6" t="n">
        <v>0</v>
      </c>
      <c r="D5" s="6" t="n">
        <v>0</v>
      </c>
      <c r="E5" s="6" t="n">
        <v>11944000</v>
      </c>
      <c r="F5" s="4" t="inlineStr">
        <is>
          <t xml:space="preserve"> </t>
        </is>
      </c>
      <c r="G5" s="4" t="inlineStr">
        <is>
          <t xml:space="preserve"> </t>
        </is>
      </c>
      <c r="H5" s="4" t="inlineStr">
        <is>
          <t xml:space="preserve"> </t>
        </is>
      </c>
    </row>
    <row r="6">
      <c r="A6" s="4" t="inlineStr">
        <is>
          <t>Interest expense, debt</t>
        </is>
      </c>
      <c r="B6" s="4" t="inlineStr">
        <is>
          <t xml:space="preserve"> </t>
        </is>
      </c>
      <c r="C6" s="6" t="n">
        <v>59600000</v>
      </c>
      <c r="D6" s="6" t="n">
        <v>58000000</v>
      </c>
      <c r="E6" s="6" t="n">
        <v>44000000</v>
      </c>
      <c r="F6" s="4" t="inlineStr">
        <is>
          <t xml:space="preserve"> </t>
        </is>
      </c>
      <c r="G6" s="4" t="inlineStr">
        <is>
          <t xml:space="preserve"> </t>
        </is>
      </c>
      <c r="H6" s="4" t="inlineStr">
        <is>
          <t xml:space="preserve"> </t>
        </is>
      </c>
    </row>
    <row r="7">
      <c r="A7" s="4" t="inlineStr">
        <is>
          <t>Long-term debt carrying amount</t>
        </is>
      </c>
      <c r="B7" s="4" t="inlineStr">
        <is>
          <t xml:space="preserve"> </t>
        </is>
      </c>
      <c r="C7" s="6" t="n">
        <v>656438000</v>
      </c>
      <c r="D7" s="6" t="n">
        <v>663200000</v>
      </c>
      <c r="E7" s="4" t="inlineStr">
        <is>
          <t xml:space="preserve"> </t>
        </is>
      </c>
      <c r="F7" s="4" t="inlineStr">
        <is>
          <t xml:space="preserve"> </t>
        </is>
      </c>
      <c r="G7" s="4" t="inlineStr">
        <is>
          <t xml:space="preserve"> </t>
        </is>
      </c>
      <c r="H7" s="4" t="inlineStr">
        <is>
          <t xml:space="preserve"> </t>
        </is>
      </c>
    </row>
    <row r="8">
      <c r="A8" s="4" t="inlineStr">
        <is>
          <t>Long-term debt, fair value</t>
        </is>
      </c>
      <c r="B8" s="4" t="inlineStr">
        <is>
          <t xml:space="preserve"> </t>
        </is>
      </c>
      <c r="C8" s="6" t="n">
        <v>620300000</v>
      </c>
      <c r="D8" s="6" t="n">
        <v>615100000</v>
      </c>
      <c r="E8" s="4" t="inlineStr">
        <is>
          <t xml:space="preserve"> </t>
        </is>
      </c>
      <c r="F8" s="4" t="inlineStr">
        <is>
          <t xml:space="preserve"> </t>
        </is>
      </c>
      <c r="G8" s="4" t="inlineStr">
        <is>
          <t xml:space="preserve"> </t>
        </is>
      </c>
      <c r="H8" s="4" t="inlineStr">
        <is>
          <t xml:space="preserve"> </t>
        </is>
      </c>
    </row>
    <row r="9">
      <c r="A9" s="4" t="inlineStr">
        <is>
          <t>Interest expense</t>
        </is>
      </c>
      <c r="B9" s="4" t="inlineStr">
        <is>
          <t xml:space="preserve"> </t>
        </is>
      </c>
      <c r="C9" s="6" t="n">
        <v>59585000</v>
      </c>
      <c r="D9" s="6" t="n">
        <v>57954000</v>
      </c>
      <c r="E9" s="6" t="n">
        <v>43953000</v>
      </c>
      <c r="F9" s="4" t="inlineStr">
        <is>
          <t xml:space="preserve"> </t>
        </is>
      </c>
      <c r="G9" s="4" t="inlineStr">
        <is>
          <t xml:space="preserve"> </t>
        </is>
      </c>
      <c r="H9" s="4" t="inlineStr">
        <is>
          <t xml:space="preserve"> </t>
        </is>
      </c>
    </row>
    <row r="10">
      <c r="A10" s="4" t="inlineStr">
        <is>
          <t>Interest Rate Cap | Designated as Hedging Instrument | Level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alized gain (loss) on derivatives</t>
        </is>
      </c>
      <c r="B12" s="4" t="inlineStr">
        <is>
          <t xml:space="preserve"> </t>
        </is>
      </c>
      <c r="C12" s="6" t="n">
        <v>2800000</v>
      </c>
      <c r="D12" s="6" t="n">
        <v>1800000</v>
      </c>
      <c r="E12" s="4" t="inlineStr">
        <is>
          <t xml:space="preserve"> </t>
        </is>
      </c>
      <c r="F12" s="4" t="inlineStr">
        <is>
          <t xml:space="preserve"> </t>
        </is>
      </c>
      <c r="G12" s="4" t="inlineStr">
        <is>
          <t xml:space="preserve"> </t>
        </is>
      </c>
      <c r="H12" s="4" t="inlineStr">
        <is>
          <t xml:space="preserve"> </t>
        </is>
      </c>
    </row>
    <row r="13">
      <c r="A13" s="4" t="inlineStr">
        <is>
          <t>Interest expense, long-term debt, increase (decrease)</t>
        </is>
      </c>
      <c r="B13" s="4" t="inlineStr">
        <is>
          <t xml:space="preserve"> </t>
        </is>
      </c>
      <c r="C13" s="6" t="n">
        <v>-3400000</v>
      </c>
      <c r="D13" s="6" t="n">
        <v>-4200000</v>
      </c>
      <c r="E13" s="4" t="inlineStr">
        <is>
          <t xml:space="preserve"> </t>
        </is>
      </c>
      <c r="F13" s="4" t="inlineStr">
        <is>
          <t xml:space="preserve"> </t>
        </is>
      </c>
      <c r="G13" s="4" t="inlineStr">
        <is>
          <t xml:space="preserve"> </t>
        </is>
      </c>
      <c r="H13" s="4" t="inlineStr">
        <is>
          <t xml:space="preserve"> </t>
        </is>
      </c>
    </row>
    <row r="14">
      <c r="A14" s="4" t="inlineStr">
        <is>
          <t>Interest expense</t>
        </is>
      </c>
      <c r="B14" s="4" t="inlineStr">
        <is>
          <t xml:space="preserve"> </t>
        </is>
      </c>
      <c r="C14" s="7" t="n">
        <v>1100000</v>
      </c>
      <c r="D14" s="6" t="n">
        <v>1100000</v>
      </c>
      <c r="E14" s="4" t="inlineStr">
        <is>
          <t xml:space="preserve"> </t>
        </is>
      </c>
      <c r="F14" s="4" t="inlineStr">
        <is>
          <t xml:space="preserve"> </t>
        </is>
      </c>
      <c r="G14" s="4" t="inlineStr">
        <is>
          <t xml:space="preserve"> </t>
        </is>
      </c>
      <c r="H14" s="4" t="inlineStr">
        <is>
          <t xml:space="preserve"> </t>
        </is>
      </c>
    </row>
    <row r="15">
      <c r="A15" s="4" t="inlineStr">
        <is>
          <t>January 2020 Credit Agreement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450000000</v>
      </c>
    </row>
    <row r="18">
      <c r="A18" s="4" t="inlineStr">
        <is>
          <t>Original issue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0000</v>
      </c>
    </row>
    <row r="19">
      <c r="A19" s="4" t="inlineStr">
        <is>
          <t>Third party issu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000</v>
      </c>
    </row>
    <row r="20">
      <c r="A20" s="4" t="inlineStr">
        <is>
          <t>December 2020 Amendment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7" t="n">
        <v>800000000</v>
      </c>
      <c r="H22" s="4" t="inlineStr">
        <is>
          <t xml:space="preserve"> </t>
        </is>
      </c>
    </row>
    <row r="23">
      <c r="A23" s="4" t="inlineStr">
        <is>
          <t>Maximum borrowing capacity, increase</t>
        </is>
      </c>
      <c r="B23" s="4" t="inlineStr">
        <is>
          <t xml:space="preserve"> </t>
        </is>
      </c>
      <c r="C23" s="4" t="inlineStr">
        <is>
          <t xml:space="preserve"> </t>
        </is>
      </c>
      <c r="D23" s="4" t="inlineStr">
        <is>
          <t xml:space="preserve"> </t>
        </is>
      </c>
      <c r="E23" s="4" t="inlineStr">
        <is>
          <t xml:space="preserve"> </t>
        </is>
      </c>
      <c r="F23" s="4" t="inlineStr">
        <is>
          <t xml:space="preserve"> </t>
        </is>
      </c>
      <c r="G23" s="6" t="n">
        <v>350000000</v>
      </c>
      <c r="H23" s="4" t="inlineStr">
        <is>
          <t xml:space="preserve"> </t>
        </is>
      </c>
    </row>
    <row r="24">
      <c r="A24" s="4" t="inlineStr">
        <is>
          <t>Original issue discount</t>
        </is>
      </c>
      <c r="B24" s="4" t="inlineStr">
        <is>
          <t xml:space="preserve"> </t>
        </is>
      </c>
      <c r="C24" s="4" t="inlineStr">
        <is>
          <t xml:space="preserve"> </t>
        </is>
      </c>
      <c r="D24" s="4" t="inlineStr">
        <is>
          <t xml:space="preserve"> </t>
        </is>
      </c>
      <c r="E24" s="4" t="inlineStr">
        <is>
          <t xml:space="preserve"> </t>
        </is>
      </c>
      <c r="F24" s="4" t="inlineStr">
        <is>
          <t xml:space="preserve"> </t>
        </is>
      </c>
      <c r="G24" s="6" t="n">
        <v>3500000</v>
      </c>
      <c r="H24" s="4" t="inlineStr">
        <is>
          <t xml:space="preserve"> </t>
        </is>
      </c>
    </row>
    <row r="25">
      <c r="A25" s="4" t="inlineStr">
        <is>
          <t>Third party issue costs</t>
        </is>
      </c>
      <c r="B25" s="4" t="inlineStr">
        <is>
          <t xml:space="preserve"> </t>
        </is>
      </c>
      <c r="C25" s="4" t="inlineStr">
        <is>
          <t xml:space="preserve"> </t>
        </is>
      </c>
      <c r="D25" s="4" t="inlineStr">
        <is>
          <t xml:space="preserve"> </t>
        </is>
      </c>
      <c r="E25" s="4" t="inlineStr">
        <is>
          <t xml:space="preserve"> </t>
        </is>
      </c>
      <c r="F25" s="4" t="inlineStr">
        <is>
          <t xml:space="preserve"> </t>
        </is>
      </c>
      <c r="G25" s="6" t="n">
        <v>1600000</v>
      </c>
      <c r="H25" s="4" t="inlineStr">
        <is>
          <t xml:space="preserve"> </t>
        </is>
      </c>
    </row>
    <row r="26">
      <c r="A26" s="4" t="inlineStr">
        <is>
          <t>February 2022 Credit Facility | First Lien Leverage Ratio Greater Than 1.2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covenant, leverage ratio</t>
        </is>
      </c>
      <c r="B28" s="13" t="n">
        <v>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facility, commitment fee percentage</t>
        </is>
      </c>
      <c r="B29" s="14" t="n">
        <v>0.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ebruary 2022 Credit Facility | First Lean Leverage Ratio Between 0.70 and 1.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commitment fee percentage</t>
        </is>
      </c>
      <c r="B32" s="15" t="n">
        <v>0.003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ebruary 2022 Credit Facility | First Lean Leverage Ratio Between 0.70 and 1.20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covenant, leverage ratio</t>
        </is>
      </c>
      <c r="B35" s="13" t="n">
        <v>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ebruary 2022 Credit Facility | First Lean Leverage Ratio Between 0.70 and 1.20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covenant, leverage ratio</t>
        </is>
      </c>
      <c r="B38" s="13" t="n">
        <v>0.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ebruary 2022 Credit Facility | First Lien Leverage Ratio Less Than or Equal to 0.7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covenant, leverage ratio</t>
        </is>
      </c>
      <c r="B41" s="13" t="n">
        <v>0.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facility, commitment fee percentage</t>
        </is>
      </c>
      <c r="B42" s="14" t="n">
        <v>0.00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ebruary 2022 Credit Facility |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ximum borrowing capacity</t>
        </is>
      </c>
      <c r="B45" s="7" t="n">
        <v>67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ng-term debt, term</t>
        </is>
      </c>
      <c r="B46" s="4" t="inlineStr">
        <is>
          <t>7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ss on extinguishment of debt</t>
        </is>
      </c>
      <c r="B47" s="7" t="n">
        <v>188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rite off of deferred debt issuance cost</t>
        </is>
      </c>
      <c r="B48" s="6" t="n">
        <v>11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ayment for debt extinguishment or debt prepayment cost</t>
        </is>
      </c>
      <c r="B49" s="7" t="n">
        <v>78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ayments of debt issuance costs</t>
        </is>
      </c>
      <c r="B50" s="4" t="inlineStr">
        <is>
          <t xml:space="preserve"> </t>
        </is>
      </c>
      <c r="C50" s="4" t="inlineStr">
        <is>
          <t xml:space="preserve"> </t>
        </is>
      </c>
      <c r="D50" s="4" t="inlineStr">
        <is>
          <t xml:space="preserve"> </t>
        </is>
      </c>
      <c r="E50" s="6" t="n">
        <v>11900000</v>
      </c>
      <c r="F50" s="4" t="inlineStr">
        <is>
          <t xml:space="preserve"> </t>
        </is>
      </c>
      <c r="G50" s="4" t="inlineStr">
        <is>
          <t xml:space="preserve"> </t>
        </is>
      </c>
      <c r="H50" s="4" t="inlineStr">
        <is>
          <t xml:space="preserve"> </t>
        </is>
      </c>
    </row>
    <row r="51">
      <c r="A51" s="4" t="inlineStr">
        <is>
          <t>Lender fees</t>
        </is>
      </c>
      <c r="B51" s="4" t="inlineStr">
        <is>
          <t xml:space="preserve"> </t>
        </is>
      </c>
      <c r="C51" s="4" t="inlineStr">
        <is>
          <t xml:space="preserve"> </t>
        </is>
      </c>
      <c r="D51" s="4" t="inlineStr">
        <is>
          <t xml:space="preserve"> </t>
        </is>
      </c>
      <c r="E51" s="6" t="n">
        <v>1700000</v>
      </c>
      <c r="F51" s="4" t="inlineStr">
        <is>
          <t xml:space="preserve"> </t>
        </is>
      </c>
      <c r="G51" s="4" t="inlineStr">
        <is>
          <t xml:space="preserve"> </t>
        </is>
      </c>
      <c r="H51" s="4" t="inlineStr">
        <is>
          <t xml:space="preserve"> </t>
        </is>
      </c>
    </row>
    <row r="52">
      <c r="A52" s="4" t="inlineStr">
        <is>
          <t>Payment to third party fees</t>
        </is>
      </c>
      <c r="B52" s="4" t="inlineStr">
        <is>
          <t xml:space="preserve"> </t>
        </is>
      </c>
      <c r="C52" s="4" t="inlineStr">
        <is>
          <t xml:space="preserve"> </t>
        </is>
      </c>
      <c r="D52" s="4" t="inlineStr">
        <is>
          <t xml:space="preserve"> </t>
        </is>
      </c>
      <c r="E52" s="7" t="n">
        <v>10200000</v>
      </c>
      <c r="F52" s="4" t="inlineStr">
        <is>
          <t xml:space="preserve"> </t>
        </is>
      </c>
      <c r="G52" s="4" t="inlineStr">
        <is>
          <t xml:space="preserve"> </t>
        </is>
      </c>
      <c r="H52" s="4" t="inlineStr">
        <is>
          <t xml:space="preserve"> </t>
        </is>
      </c>
    </row>
    <row r="53">
      <c r="A53" s="4" t="inlineStr">
        <is>
          <t>Basis spread on variable rate, leverage based step-down</t>
        </is>
      </c>
      <c r="B53" s="14" t="n">
        <v>0.00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covenant, leverage ratio</t>
        </is>
      </c>
      <c r="B54" s="13" t="n">
        <v>1.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Quarterly payment</t>
        </is>
      </c>
      <c r="B55" s="7" t="n">
        <v>17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ebruary 2022 Credit Facility | Secured Debt | Secured Overnight Financing Rate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sis spread on variable rate</t>
        </is>
      </c>
      <c r="B58" s="14" t="n">
        <v>0.03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ecured Debt | 2022 Credit Agreement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ximum borrowing capacity</t>
        </is>
      </c>
      <c r="B61" s="7" t="n">
        <v>675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ong-term debt, term</t>
        </is>
      </c>
      <c r="B62" s="4" t="inlineStr">
        <is>
          <t>7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instrument, interest rate, effective percentage</t>
        </is>
      </c>
      <c r="B63" s="4" t="inlineStr">
        <is>
          <t xml:space="preserve"> </t>
        </is>
      </c>
      <c r="C63" s="10" t="n">
        <v>0.08</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ng-term debt carrying amount</t>
        </is>
      </c>
      <c r="B64" s="4" t="inlineStr">
        <is>
          <t xml:space="preserve"> </t>
        </is>
      </c>
      <c r="C64" s="7" t="n">
        <v>656438000</v>
      </c>
      <c r="D64" s="6" t="n">
        <v>663188000</v>
      </c>
      <c r="E64" s="4" t="inlineStr">
        <is>
          <t xml:space="preserve"> </t>
        </is>
      </c>
      <c r="F64" s="4" t="inlineStr">
        <is>
          <t xml:space="preserve"> </t>
        </is>
      </c>
      <c r="G64" s="4" t="inlineStr">
        <is>
          <t xml:space="preserve"> </t>
        </is>
      </c>
      <c r="H64" s="4" t="inlineStr">
        <is>
          <t xml:space="preserve"> </t>
        </is>
      </c>
    </row>
    <row r="65">
      <c r="A65" s="4" t="inlineStr">
        <is>
          <t>Secured Debt | 2022 Credit Agreement | Line of Credit | Secured Overnight Financing Rate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asis spread on variable rate, floor</t>
        </is>
      </c>
      <c r="B67" s="4" t="inlineStr">
        <is>
          <t xml:space="preserve"> </t>
        </is>
      </c>
      <c r="C67" s="14" t="n">
        <v>0.00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ecured Debt | 2022 Credit Agreement | Line of Credit | Bas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asis spread on variable rate, floor</t>
        </is>
      </c>
      <c r="B70" s="4" t="inlineStr">
        <is>
          <t xml:space="preserve"> </t>
        </is>
      </c>
      <c r="C70" s="14" t="n">
        <v>0.01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volving Credit Facility | 2022 Credit Agreement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aximum borrowing capacity</t>
        </is>
      </c>
      <c r="B73" s="7" t="n">
        <v>150000000</v>
      </c>
      <c r="C73" s="7" t="n">
        <v>1500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ong-term debt, term</t>
        </is>
      </c>
      <c r="B74" s="4" t="inlineStr">
        <is>
          <t>5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ong-term debt carrying amount</t>
        </is>
      </c>
      <c r="B75" s="4" t="inlineStr">
        <is>
          <t xml:space="preserve"> </t>
        </is>
      </c>
      <c r="C75" s="7" t="n">
        <v>0</v>
      </c>
      <c r="D75" s="7" t="n">
        <v>0</v>
      </c>
      <c r="E75" s="4" t="inlineStr">
        <is>
          <t xml:space="preserve"> </t>
        </is>
      </c>
      <c r="F75" s="4" t="inlineStr">
        <is>
          <t xml:space="preserve"> </t>
        </is>
      </c>
      <c r="G75" s="4" t="inlineStr">
        <is>
          <t xml:space="preserve"> </t>
        </is>
      </c>
      <c r="H75" s="4" t="inlineStr">
        <is>
          <t xml:space="preserve"> </t>
        </is>
      </c>
    </row>
    <row r="76">
      <c r="A76" s="4" t="inlineStr">
        <is>
          <t>Revolving Credit Facility | 2022 Credit Agreement | Line of Credit | Secured Overnight Financing Rate (SOF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asis spread on variable rate, floor</t>
        </is>
      </c>
      <c r="B78" s="4" t="inlineStr">
        <is>
          <t xml:space="preserve"> </t>
        </is>
      </c>
      <c r="C78" s="10" t="n">
        <v>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volving Credit Facility | 2022 Credit Agreement | Line of Credit | Euro Interbank Offered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asis spread on variable rate, floor</t>
        </is>
      </c>
      <c r="B81" s="4" t="inlineStr">
        <is>
          <t xml:space="preserve"> </t>
        </is>
      </c>
      <c r="C81" s="10" t="n">
        <v>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volving Credit Facility | 2022 Credit Agreement | Line of Credit | Bas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asis spread on variable rate, floor</t>
        </is>
      </c>
      <c r="B84" s="4" t="inlineStr">
        <is>
          <t xml:space="preserve"> </t>
        </is>
      </c>
      <c r="C84" s="10" t="n">
        <v>0.01</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evolving Credit Facility | January 2020 Credit Agreement | Secured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Maximum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50000000</v>
      </c>
    </row>
    <row r="88">
      <c r="A88" s="4" t="inlineStr">
        <is>
          <t>Revolving Credit Facility | December 2020 Amendment | Secured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Maximum borrowing capacity</t>
        </is>
      </c>
      <c r="B90" s="4" t="inlineStr">
        <is>
          <t xml:space="preserve"> </t>
        </is>
      </c>
      <c r="C90" s="4" t="inlineStr">
        <is>
          <t xml:space="preserve"> </t>
        </is>
      </c>
      <c r="D90" s="4" t="inlineStr">
        <is>
          <t xml:space="preserve"> </t>
        </is>
      </c>
      <c r="E90" s="4" t="inlineStr">
        <is>
          <t xml:space="preserve"> </t>
        </is>
      </c>
      <c r="F90" s="4" t="inlineStr">
        <is>
          <t xml:space="preserve"> </t>
        </is>
      </c>
      <c r="G90" s="6" t="n">
        <v>51000000</v>
      </c>
      <c r="H90" s="4" t="inlineStr">
        <is>
          <t xml:space="preserve"> </t>
        </is>
      </c>
    </row>
    <row r="91">
      <c r="A91" s="4" t="inlineStr">
        <is>
          <t>Maximum borrowing capacity, increase</t>
        </is>
      </c>
      <c r="B91" s="4" t="inlineStr">
        <is>
          <t xml:space="preserve"> </t>
        </is>
      </c>
      <c r="C91" s="4" t="inlineStr">
        <is>
          <t xml:space="preserve"> </t>
        </is>
      </c>
      <c r="D91" s="4" t="inlineStr">
        <is>
          <t xml:space="preserve"> </t>
        </is>
      </c>
      <c r="E91" s="4" t="inlineStr">
        <is>
          <t xml:space="preserve"> </t>
        </is>
      </c>
      <c r="F91" s="4" t="inlineStr">
        <is>
          <t xml:space="preserve"> </t>
        </is>
      </c>
      <c r="G91" s="7" t="n">
        <v>1000000</v>
      </c>
      <c r="H91" s="4" t="inlineStr">
        <is>
          <t xml:space="preserve"> </t>
        </is>
      </c>
    </row>
    <row r="92">
      <c r="A92" s="4" t="inlineStr">
        <is>
          <t>Remaining borrowing capacity</t>
        </is>
      </c>
      <c r="B92" s="4" t="inlineStr">
        <is>
          <t xml:space="preserve"> </t>
        </is>
      </c>
      <c r="C92" s="4" t="inlineStr">
        <is>
          <t xml:space="preserve"> </t>
        </is>
      </c>
      <c r="D92" s="4" t="inlineStr">
        <is>
          <t xml:space="preserve"> </t>
        </is>
      </c>
      <c r="E92" s="4" t="inlineStr">
        <is>
          <t xml:space="preserve"> </t>
        </is>
      </c>
      <c r="F92" s="7" t="n">
        <v>51000000</v>
      </c>
      <c r="G92" s="4" t="inlineStr">
        <is>
          <t xml:space="preserve"> </t>
        </is>
      </c>
      <c r="H92" s="4" t="inlineStr">
        <is>
          <t xml:space="preserve"> </t>
        </is>
      </c>
    </row>
    <row r="93">
      <c r="A93" s="4" t="inlineStr">
        <is>
          <t>Revolving Credit Facility | February 2022 Credit Facility | Secured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Maximum borrowing capacity</t>
        </is>
      </c>
      <c r="B95" s="7" t="n">
        <v>150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Long-term debt, term</t>
        </is>
      </c>
      <c r="B96" s="4" t="inlineStr">
        <is>
          <t>5 year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Basis spread on variable rate, leverage based step-down</t>
        </is>
      </c>
      <c r="B97" s="14" t="n">
        <v>0.002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Debt instrument, covenant, leverage ratio</t>
        </is>
      </c>
      <c r="B98" s="13" t="n">
        <v>1.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Revolving Credit Facility | February 2022 Credit Facility | Secured Debt | Secured Overnight Financing Rate (SOF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Basis spread on variable rate</t>
        </is>
      </c>
      <c r="B101" s="14" t="n">
        <v>0.037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Letter of Credit | January 2020 Credit Agreement | Secured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Maximum borrowing capac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0000000</v>
      </c>
    </row>
    <row r="105">
      <c r="A105" s="4" t="inlineStr">
        <is>
          <t>Letter of Credit | February 2022 Credit Facility | Secured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Maximum borrowing capacity</t>
        </is>
      </c>
      <c r="B107" s="7" t="n">
        <v>25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Bridge Loan | January 2020 Credit Agreement | Secured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Maximum borrowing capac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7" t="n">
        <v>5000000</v>
      </c>
    </row>
    <row r="111">
      <c r="A111" s="4" t="inlineStr">
        <is>
          <t>Bridge Loan | February 2022 Credit Facility | Secured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Maximum borrowing capacity</t>
        </is>
      </c>
      <c r="B113" s="7" t="n">
        <v>25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Repayments of Principal Amount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6750</v>
      </c>
      <c r="C3" s="4" t="inlineStr">
        <is>
          <t xml:space="preserve"> </t>
        </is>
      </c>
    </row>
    <row r="4">
      <c r="A4" s="4" t="inlineStr">
        <is>
          <t>2026</t>
        </is>
      </c>
      <c r="B4" s="6" t="n">
        <v>6750</v>
      </c>
      <c r="C4" s="4" t="inlineStr">
        <is>
          <t xml:space="preserve"> </t>
        </is>
      </c>
    </row>
    <row r="5">
      <c r="A5" s="4" t="inlineStr">
        <is>
          <t>2027</t>
        </is>
      </c>
      <c r="B5" s="6" t="n">
        <v>6750</v>
      </c>
      <c r="C5" s="4" t="inlineStr">
        <is>
          <t xml:space="preserve"> </t>
        </is>
      </c>
    </row>
    <row r="6">
      <c r="A6" s="4" t="inlineStr">
        <is>
          <t>2028</t>
        </is>
      </c>
      <c r="B6" s="6" t="n">
        <v>6750</v>
      </c>
      <c r="C6" s="4" t="inlineStr">
        <is>
          <t xml:space="preserve"> </t>
        </is>
      </c>
    </row>
    <row r="7">
      <c r="A7" s="4" t="inlineStr">
        <is>
          <t>2029</t>
        </is>
      </c>
      <c r="B7" s="6" t="n">
        <v>629438</v>
      </c>
      <c r="C7" s="4" t="inlineStr">
        <is>
          <t xml:space="preserve"> </t>
        </is>
      </c>
    </row>
    <row r="8">
      <c r="A8" s="4" t="inlineStr">
        <is>
          <t>Total</t>
        </is>
      </c>
      <c r="B8" s="7" t="n">
        <v>656438</v>
      </c>
      <c r="C8" s="7" t="n">
        <v>663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26719</v>
      </c>
      <c r="C4" s="7" t="n">
        <v>76580</v>
      </c>
      <c r="D4" s="7" t="n">
        <v>305192</v>
      </c>
    </row>
    <row r="5">
      <c r="A5" s="4" t="inlineStr">
        <is>
          <t>Foreign</t>
        </is>
      </c>
      <c r="B5" s="6" t="n">
        <v>193</v>
      </c>
      <c r="C5" s="6" t="n">
        <v>140</v>
      </c>
      <c r="D5" s="6" t="n">
        <v>49</v>
      </c>
    </row>
    <row r="6">
      <c r="A6" s="4" t="inlineStr">
        <is>
          <t>Income before provision for income taxes</t>
        </is>
      </c>
      <c r="B6" s="7" t="n">
        <v>26912</v>
      </c>
      <c r="C6" s="7" t="n">
        <v>76720</v>
      </c>
      <c r="D6" s="7" t="n">
        <v>30524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provision:</t>
        </is>
      </c>
      <c r="B3" s="4" t="inlineStr">
        <is>
          <t xml:space="preserve"> </t>
        </is>
      </c>
      <c r="C3" s="4" t="inlineStr">
        <is>
          <t xml:space="preserve"> </t>
        </is>
      </c>
      <c r="D3" s="4" t="inlineStr">
        <is>
          <t xml:space="preserve"> </t>
        </is>
      </c>
    </row>
    <row r="4">
      <c r="A4" s="4" t="inlineStr">
        <is>
          <t>Federal</t>
        </is>
      </c>
      <c r="B4" s="7" t="n">
        <v>3895</v>
      </c>
      <c r="C4" s="7" t="n">
        <v>10701</v>
      </c>
      <c r="D4" s="7" t="n">
        <v>44063</v>
      </c>
    </row>
    <row r="5">
      <c r="A5" s="4" t="inlineStr">
        <is>
          <t>State &amp; Local</t>
        </is>
      </c>
      <c r="B5" s="6" t="n">
        <v>623</v>
      </c>
      <c r="C5" s="6" t="n">
        <v>2618</v>
      </c>
      <c r="D5" s="6" t="n">
        <v>7918</v>
      </c>
    </row>
    <row r="6">
      <c r="A6" s="4" t="inlineStr">
        <is>
          <t>Foreign</t>
        </is>
      </c>
      <c r="B6" s="6" t="n">
        <v>77</v>
      </c>
      <c r="C6" s="6" t="n">
        <v>40</v>
      </c>
      <c r="D6" s="6" t="n">
        <v>9</v>
      </c>
    </row>
    <row r="7">
      <c r="A7" s="4" t="inlineStr">
        <is>
          <t>Total current provision</t>
        </is>
      </c>
      <c r="B7" s="6" t="n">
        <v>4595</v>
      </c>
      <c r="C7" s="6" t="n">
        <v>13359</v>
      </c>
      <c r="D7" s="6" t="n">
        <v>51990</v>
      </c>
    </row>
    <row r="8">
      <c r="A8" s="3" t="inlineStr">
        <is>
          <t>Deferred provision:</t>
        </is>
      </c>
      <c r="B8" s="4" t="inlineStr">
        <is>
          <t xml:space="preserve"> </t>
        </is>
      </c>
      <c r="C8" s="4" t="inlineStr">
        <is>
          <t xml:space="preserve"> </t>
        </is>
      </c>
      <c r="D8" s="4" t="inlineStr">
        <is>
          <t xml:space="preserve"> </t>
        </is>
      </c>
    </row>
    <row r="9">
      <c r="A9" s="4" t="inlineStr">
        <is>
          <t>Federal</t>
        </is>
      </c>
      <c r="B9" s="6" t="n">
        <v>2091</v>
      </c>
      <c r="C9" s="6" t="n">
        <v>1395</v>
      </c>
      <c r="D9" s="6" t="n">
        <v>8172</v>
      </c>
    </row>
    <row r="10">
      <c r="A10" s="4" t="inlineStr">
        <is>
          <t>State &amp; Local</t>
        </is>
      </c>
      <c r="B10" s="6" t="n">
        <v>738</v>
      </c>
      <c r="C10" s="6" t="n">
        <v>379</v>
      </c>
      <c r="D10" s="6" t="n">
        <v>1007</v>
      </c>
    </row>
    <row r="11">
      <c r="A11" s="4" t="inlineStr">
        <is>
          <t>Foreign</t>
        </is>
      </c>
      <c r="B11" s="6" t="n">
        <v>-34</v>
      </c>
      <c r="C11" s="6" t="n">
        <v>0</v>
      </c>
      <c r="D11" s="6" t="n">
        <v>0</v>
      </c>
    </row>
    <row r="12">
      <c r="A12" s="4" t="inlineStr">
        <is>
          <t>Total deferred provision</t>
        </is>
      </c>
      <c r="B12" s="6" t="n">
        <v>2795</v>
      </c>
      <c r="C12" s="6" t="n">
        <v>1774</v>
      </c>
      <c r="D12" s="6" t="n">
        <v>9179</v>
      </c>
    </row>
    <row r="13">
      <c r="A13" s="4" t="inlineStr">
        <is>
          <t>Total provision for income taxes</t>
        </is>
      </c>
      <c r="B13" s="7" t="n">
        <v>7390</v>
      </c>
      <c r="C13" s="7" t="n">
        <v>15133</v>
      </c>
      <c r="D13" s="7" t="n">
        <v>6116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ntory adjustments</t>
        </is>
      </c>
      <c r="B3" s="7" t="n">
        <v>4057</v>
      </c>
      <c r="C3" s="7" t="n">
        <v>4248</v>
      </c>
    </row>
    <row r="4">
      <c r="A4" s="4" t="inlineStr">
        <is>
          <t>Capitalized transaction costs</t>
        </is>
      </c>
      <c r="B4" s="6" t="n">
        <v>2006</v>
      </c>
      <c r="C4" s="6" t="n">
        <v>2301</v>
      </c>
    </row>
    <row r="5">
      <c r="A5" s="4" t="inlineStr">
        <is>
          <t>Deferred revenue</t>
        </is>
      </c>
      <c r="B5" s="6" t="n">
        <v>94</v>
      </c>
      <c r="C5" s="6" t="n">
        <v>150</v>
      </c>
    </row>
    <row r="6">
      <c r="A6" s="4" t="inlineStr">
        <is>
          <t>Accrued expenses and other current liabilities</t>
        </is>
      </c>
      <c r="B6" s="6" t="n">
        <v>5470</v>
      </c>
      <c r="C6" s="6" t="n">
        <v>4264</v>
      </c>
    </row>
    <row r="7">
      <c r="A7" s="4" t="inlineStr">
        <is>
          <t>Capitalized research &amp; development expense</t>
        </is>
      </c>
      <c r="B7" s="6" t="n">
        <v>3518</v>
      </c>
      <c r="C7" s="6" t="n">
        <v>2249</v>
      </c>
    </row>
    <row r="8">
      <c r="A8" s="4" t="inlineStr">
        <is>
          <t>Interest expense limitation</t>
        </is>
      </c>
      <c r="B8" s="6" t="n">
        <v>8837</v>
      </c>
      <c r="C8" s="6" t="n">
        <v>3297</v>
      </c>
    </row>
    <row r="9">
      <c r="A9" s="4" t="inlineStr">
        <is>
          <t>Lease liability</t>
        </is>
      </c>
      <c r="B9" s="6" t="n">
        <v>557</v>
      </c>
      <c r="C9" s="6" t="n">
        <v>473</v>
      </c>
    </row>
    <row r="10">
      <c r="A10" s="4" t="inlineStr">
        <is>
          <t>Share-based compensation</t>
        </is>
      </c>
      <c r="B10" s="6" t="n">
        <v>2100</v>
      </c>
      <c r="C10" s="6" t="n">
        <v>2307</v>
      </c>
    </row>
    <row r="11">
      <c r="A11" s="4" t="inlineStr">
        <is>
          <t>Other</t>
        </is>
      </c>
      <c r="B11" s="6" t="n">
        <v>624</v>
      </c>
      <c r="C11" s="6" t="n">
        <v>176</v>
      </c>
    </row>
    <row r="12">
      <c r="A12" s="4" t="inlineStr">
        <is>
          <t>Total deferred tax assets</t>
        </is>
      </c>
      <c r="B12" s="6" t="n">
        <v>27263</v>
      </c>
      <c r="C12" s="6" t="n">
        <v>19465</v>
      </c>
    </row>
    <row r="13">
      <c r="A13" s="3" t="inlineStr">
        <is>
          <t>Deferred tax liabilities:</t>
        </is>
      </c>
      <c r="B13" s="4" t="inlineStr">
        <is>
          <t xml:space="preserve"> </t>
        </is>
      </c>
      <c r="C13" s="4" t="inlineStr">
        <is>
          <t xml:space="preserve"> </t>
        </is>
      </c>
    </row>
    <row r="14">
      <c r="A14" s="4" t="inlineStr">
        <is>
          <t>Intangible assets</t>
        </is>
      </c>
      <c r="B14" s="6" t="n">
        <v>17780</v>
      </c>
      <c r="C14" s="6" t="n">
        <v>10128</v>
      </c>
    </row>
    <row r="15">
      <c r="A15" s="4" t="inlineStr">
        <is>
          <t>Goodwill</t>
        </is>
      </c>
      <c r="B15" s="6" t="n">
        <v>11563</v>
      </c>
      <c r="C15" s="6" t="n">
        <v>9128</v>
      </c>
    </row>
    <row r="16">
      <c r="A16" s="4" t="inlineStr">
        <is>
          <t>Prepaid expenses and other current assets</t>
        </is>
      </c>
      <c r="B16" s="6" t="n">
        <v>1005</v>
      </c>
      <c r="C16" s="6" t="n">
        <v>1175</v>
      </c>
    </row>
    <row r="17">
      <c r="A17" s="4" t="inlineStr">
        <is>
          <t>Fixed assets</t>
        </is>
      </c>
      <c r="B17" s="6" t="n">
        <v>1535</v>
      </c>
      <c r="C17" s="6" t="n">
        <v>1169</v>
      </c>
    </row>
    <row r="18">
      <c r="A18" s="4" t="inlineStr">
        <is>
          <t>Right-of-use asset</t>
        </is>
      </c>
      <c r="B18" s="6" t="n">
        <v>544</v>
      </c>
      <c r="C18" s="6" t="n">
        <v>473</v>
      </c>
    </row>
    <row r="19">
      <c r="A19" s="4" t="inlineStr">
        <is>
          <t>Unrealized gain on derivatives</t>
        </is>
      </c>
      <c r="B19" s="6" t="n">
        <v>0</v>
      </c>
      <c r="C19" s="6" t="n">
        <v>408</v>
      </c>
    </row>
    <row r="20">
      <c r="A20" s="4" t="inlineStr">
        <is>
          <t>Total deferred tax liabilities</t>
        </is>
      </c>
      <c r="B20" s="6" t="n">
        <v>32427</v>
      </c>
      <c r="C20" s="6" t="n">
        <v>22481</v>
      </c>
    </row>
    <row r="21">
      <c r="A21" s="4" t="inlineStr">
        <is>
          <t>Net deferred tax liabilities</t>
        </is>
      </c>
      <c r="B21" s="7" t="n">
        <v>-5164</v>
      </c>
      <c r="C21" s="7" t="n">
        <v>-30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Foreign derived intangible income deduction</t>
        </is>
      </c>
      <c r="B5" s="4" t="inlineStr">
        <is>
          <t>(4.30%)</t>
        </is>
      </c>
      <c r="C5" s="4" t="inlineStr">
        <is>
          <t>(3.90%)</t>
        </is>
      </c>
      <c r="D5" s="4" t="inlineStr">
        <is>
          <t>(2.90%)</t>
        </is>
      </c>
    </row>
    <row r="6">
      <c r="A6" s="4" t="inlineStr">
        <is>
          <t>Changes in prior year estimates</t>
        </is>
      </c>
      <c r="B6" s="4" t="inlineStr">
        <is>
          <t>(4.40%)</t>
        </is>
      </c>
      <c r="C6" s="4" t="inlineStr">
        <is>
          <t>(0.40%)</t>
        </is>
      </c>
      <c r="D6" s="4" t="inlineStr">
        <is>
          <t>(0.20%)</t>
        </is>
      </c>
    </row>
    <row r="7">
      <c r="A7" s="4" t="inlineStr">
        <is>
          <t>State and local income taxes, net of federal benefit</t>
        </is>
      </c>
      <c r="B7" s="14" t="n">
        <v>0.049</v>
      </c>
      <c r="C7" s="10" t="n">
        <v>0.04</v>
      </c>
      <c r="D7" s="14" t="n">
        <v>0.023</v>
      </c>
    </row>
    <row r="8">
      <c r="A8" s="4" t="inlineStr">
        <is>
          <t>Share-based compensation</t>
        </is>
      </c>
      <c r="B8" s="14" t="n">
        <v>0.066</v>
      </c>
      <c r="C8" s="4" t="inlineStr">
        <is>
          <t>(0.10%)</t>
        </is>
      </c>
      <c r="D8" s="4" t="inlineStr">
        <is>
          <t>(0.40%)</t>
        </is>
      </c>
    </row>
    <row r="9">
      <c r="A9" s="4" t="inlineStr">
        <is>
          <t>Tax Receivable Agreement</t>
        </is>
      </c>
      <c r="B9" s="14" t="n">
        <v>0.031</v>
      </c>
      <c r="C9" s="4" t="inlineStr">
        <is>
          <t>(2.00%)</t>
        </is>
      </c>
      <c r="D9" s="4" t="inlineStr">
        <is>
          <t>(0.20%)</t>
        </is>
      </c>
    </row>
    <row r="10">
      <c r="A10" s="4" t="inlineStr">
        <is>
          <t>Other</t>
        </is>
      </c>
      <c r="B10" s="14" t="n">
        <v>0.006</v>
      </c>
      <c r="C10" s="14" t="n">
        <v>0.011</v>
      </c>
      <c r="D10" s="14" t="n">
        <v>0.004</v>
      </c>
    </row>
    <row r="11">
      <c r="A11" s="4" t="inlineStr">
        <is>
          <t>Effective Tax Rate</t>
        </is>
      </c>
      <c r="B11" s="14" t="n">
        <v>0.275</v>
      </c>
      <c r="C11" s="14" t="n">
        <v>0.197</v>
      </c>
      <c r="D11" s="10" t="n">
        <v>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Deferred tax assets, valuation allowance</t>
        </is>
      </c>
      <c r="B4" s="7" t="n">
        <v>0</v>
      </c>
      <c r="C4" s="7" t="n">
        <v>0</v>
      </c>
      <c r="D4" s="4" t="inlineStr">
        <is>
          <t xml:space="preserve"> </t>
        </is>
      </c>
    </row>
    <row r="5">
      <c r="A5" s="4" t="inlineStr">
        <is>
          <t>Interest expense limitation</t>
        </is>
      </c>
      <c r="B5" s="6" t="n">
        <v>8837000</v>
      </c>
      <c r="C5" s="6" t="n">
        <v>3297000</v>
      </c>
      <c r="D5" s="4" t="inlineStr">
        <is>
          <t xml:space="preserve"> </t>
        </is>
      </c>
    </row>
    <row r="6">
      <c r="A6" s="4" t="inlineStr">
        <is>
          <t>Unrecognized tax benefits</t>
        </is>
      </c>
      <c r="B6" s="6" t="n">
        <v>0</v>
      </c>
      <c r="C6" s="6" t="n">
        <v>0</v>
      </c>
      <c r="D6" s="4" t="inlineStr">
        <is>
          <t xml:space="preserve"> </t>
        </is>
      </c>
    </row>
    <row r="7">
      <c r="A7" s="4" t="inlineStr">
        <is>
          <t>Payments for tax receivable agreement</t>
        </is>
      </c>
      <c r="B7" s="6" t="n">
        <v>12800000</v>
      </c>
      <c r="C7" s="6" t="n">
        <v>16600000</v>
      </c>
      <c r="D7" s="7" t="n">
        <v>4200000</v>
      </c>
    </row>
    <row r="8">
      <c r="A8" s="4" t="inlineStr">
        <is>
          <t>Tax receivable agreement liability adjustment</t>
        </is>
      </c>
      <c r="B8" s="6" t="n">
        <v>-3915000</v>
      </c>
      <c r="C8" s="6" t="n">
        <v>7404000</v>
      </c>
      <c r="D8" s="7" t="n">
        <v>3084000</v>
      </c>
    </row>
    <row r="9">
      <c r="A9" s="4" t="inlineStr">
        <is>
          <t>Tax receivable agreement</t>
        </is>
      </c>
      <c r="B9" s="6" t="n">
        <v>189300000</v>
      </c>
      <c r="C9" s="6" t="n">
        <v>198200000</v>
      </c>
      <c r="D9" s="4" t="inlineStr">
        <is>
          <t xml:space="preserve"> </t>
        </is>
      </c>
    </row>
    <row r="10">
      <c r="A10" s="4" t="inlineStr">
        <is>
          <t>Tax receivable agreement, noncurrent</t>
        </is>
      </c>
      <c r="B10" s="6" t="n">
        <v>177469000</v>
      </c>
      <c r="C10" s="6" t="n">
        <v>185496000</v>
      </c>
      <c r="D10" s="4" t="inlineStr">
        <is>
          <t xml:space="preserve"> </t>
        </is>
      </c>
    </row>
    <row r="11">
      <c r="A11" s="4" t="inlineStr">
        <is>
          <t>Tax receivable agreement, current</t>
        </is>
      </c>
      <c r="B11" s="6" t="n">
        <v>11842000</v>
      </c>
      <c r="C11" s="7" t="n">
        <v>12675000</v>
      </c>
      <c r="D11" s="4" t="inlineStr">
        <is>
          <t xml:space="preserve"> </t>
        </is>
      </c>
    </row>
    <row r="12">
      <c r="A12" s="4" t="inlineStr">
        <is>
          <t>State and Local Jurisdiction</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Operating loss carryforwards</t>
        </is>
      </c>
      <c r="B14" s="7" t="n">
        <v>3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44" customWidth="1" min="2" max="2"/>
    <col width="21" customWidth="1" min="3" max="3"/>
    <col width="29" customWidth="1" min="4" max="4"/>
    <col width="22" customWidth="1" min="5" max="5"/>
    <col width="22" customWidth="1" min="6" max="6"/>
  </cols>
  <sheetData>
    <row r="1">
      <c r="A1" s="1" t="inlineStr">
        <is>
          <t>SHARE-BASED COMPENSATION - Narrative (Details) $ / shares in Units, $ in Thousands</t>
        </is>
      </c>
      <c r="D1" s="2" t="inlineStr">
        <is>
          <t>12 Months Ended</t>
        </is>
      </c>
    </row>
    <row r="2">
      <c r="B2" s="2" t="inlineStr">
        <is>
          <t>Feb. 23, 2022 USD ($) day $ / shares shares</t>
        </is>
      </c>
      <c r="C2" s="2" t="inlineStr">
        <is>
          <t>Sep. 17, 2021 shares</t>
        </is>
      </c>
      <c r="D2" s="2" t="inlineStr">
        <is>
          <t>Dec. 31, 2024 USD ($) shares</t>
        </is>
      </c>
      <c r="E2" s="2" t="inlineStr">
        <is>
          <t>Dec. 31, 2023 USD ($)</t>
        </is>
      </c>
      <c r="F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share price (in usd per share) | $ / shares</t>
        </is>
      </c>
      <c r="B4" s="9" t="n">
        <v>2.97</v>
      </c>
      <c r="C4" s="4" t="inlineStr">
        <is>
          <t xml:space="preserve"> </t>
        </is>
      </c>
      <c r="D4" s="4" t="inlineStr">
        <is>
          <t xml:space="preserve"> </t>
        </is>
      </c>
      <c r="E4" s="4" t="inlineStr">
        <is>
          <t xml:space="preserve"> </t>
        </is>
      </c>
      <c r="F4" s="4" t="inlineStr">
        <is>
          <t xml:space="preserve"> </t>
        </is>
      </c>
    </row>
    <row r="5">
      <c r="A5" s="4" t="inlineStr">
        <is>
          <t>Share-based compensation expense | $</t>
        </is>
      </c>
      <c r="B5" s="4" t="inlineStr">
        <is>
          <t xml:space="preserve"> </t>
        </is>
      </c>
      <c r="C5" s="4" t="inlineStr">
        <is>
          <t xml:space="preserve"> </t>
        </is>
      </c>
      <c r="D5" s="7" t="n">
        <v>11123</v>
      </c>
      <c r="E5" s="7" t="n">
        <v>9072</v>
      </c>
      <c r="F5" s="7" t="n">
        <v>7275</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expense | $</t>
        </is>
      </c>
      <c r="B8" s="7" t="n">
        <v>1600</v>
      </c>
      <c r="C8" s="4" t="inlineStr">
        <is>
          <t xml:space="preserve"> </t>
        </is>
      </c>
      <c r="D8" s="4" t="inlineStr">
        <is>
          <t xml:space="preserve"> </t>
        </is>
      </c>
      <c r="E8" s="4" t="inlineStr">
        <is>
          <t xml:space="preserve"> </t>
        </is>
      </c>
      <c r="F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price per share (usd per share) | $ / shares</t>
        </is>
      </c>
      <c r="B11" s="7" t="n">
        <v>21</v>
      </c>
      <c r="C11" s="4" t="inlineStr">
        <is>
          <t xml:space="preserve"> </t>
        </is>
      </c>
      <c r="D11" s="4" t="inlineStr">
        <is>
          <t xml:space="preserve"> </t>
        </is>
      </c>
      <c r="E11" s="4" t="inlineStr">
        <is>
          <t xml:space="preserve"> </t>
        </is>
      </c>
      <c r="F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term</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Expected dividend yield</t>
        </is>
      </c>
      <c r="B15" s="4" t="inlineStr">
        <is>
          <t xml:space="preserve"> </t>
        </is>
      </c>
      <c r="C15" s="4" t="inlineStr">
        <is>
          <t xml:space="preserve"> </t>
        </is>
      </c>
      <c r="D15" s="10" t="n">
        <v>0</v>
      </c>
      <c r="E15" s="4" t="inlineStr">
        <is>
          <t xml:space="preserve"> </t>
        </is>
      </c>
      <c r="F15" s="4" t="inlineStr">
        <is>
          <t xml:space="preserve"> </t>
        </is>
      </c>
    </row>
    <row r="16">
      <c r="A16" s="4" t="inlineStr">
        <is>
          <t>SA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hreshold consecutive trading days | day</t>
        </is>
      </c>
      <c r="B18" s="6" t="n">
        <v>30</v>
      </c>
      <c r="C18" s="4" t="inlineStr">
        <is>
          <t xml:space="preserve"> </t>
        </is>
      </c>
      <c r="D18" s="4" t="inlineStr">
        <is>
          <t xml:space="preserve"> </t>
        </is>
      </c>
      <c r="E18" s="4" t="inlineStr">
        <is>
          <t xml:space="preserve"> </t>
        </is>
      </c>
      <c r="F18" s="4" t="inlineStr">
        <is>
          <t xml:space="preserve"> </t>
        </is>
      </c>
    </row>
    <row r="19">
      <c r="A19" s="4" t="inlineStr">
        <is>
          <t>Share-based payment arrangement, cash used to settle award | $</t>
        </is>
      </c>
      <c r="B19" s="7" t="n">
        <v>1000</v>
      </c>
      <c r="C19" s="4" t="inlineStr">
        <is>
          <t xml:space="preserve"> </t>
        </is>
      </c>
      <c r="D19" s="4" t="inlineStr">
        <is>
          <t xml:space="preserve"> </t>
        </is>
      </c>
      <c r="E19" s="4" t="inlineStr">
        <is>
          <t xml:space="preserve"> </t>
        </is>
      </c>
      <c r="F19" s="4" t="inlineStr">
        <is>
          <t xml:space="preserve"> </t>
        </is>
      </c>
    </row>
    <row r="20">
      <c r="A20" s="4" t="inlineStr">
        <is>
          <t>Time-based Stock Settled Stock Appreciation Righ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tions converted in period, number of shares (shares)</t>
        </is>
      </c>
      <c r="B22" s="6" t="n">
        <v>585900</v>
      </c>
      <c r="C22" s="4" t="inlineStr">
        <is>
          <t xml:space="preserve"> </t>
        </is>
      </c>
      <c r="D22" s="4" t="inlineStr">
        <is>
          <t xml:space="preserve"> </t>
        </is>
      </c>
      <c r="E22" s="4" t="inlineStr">
        <is>
          <t xml:space="preserve"> </t>
        </is>
      </c>
      <c r="F22" s="4" t="inlineStr">
        <is>
          <t xml:space="preserve"> </t>
        </is>
      </c>
    </row>
    <row r="23">
      <c r="A23" s="4" t="inlineStr">
        <is>
          <t>Expected dividend yield</t>
        </is>
      </c>
      <c r="B23" s="10" t="n">
        <v>0</v>
      </c>
      <c r="C23" s="4" t="inlineStr">
        <is>
          <t xml:space="preserve"> </t>
        </is>
      </c>
      <c r="D23" s="4" t="inlineStr">
        <is>
          <t xml:space="preserve"> </t>
        </is>
      </c>
      <c r="E23" s="4" t="inlineStr">
        <is>
          <t xml:space="preserve"> </t>
        </is>
      </c>
      <c r="F23" s="4" t="inlineStr">
        <is>
          <t xml:space="preserve"> </t>
        </is>
      </c>
    </row>
    <row r="24">
      <c r="A24" s="4" t="inlineStr">
        <is>
          <t>Market and Performance-Bas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tions converted in period, number of shares (shares)</t>
        </is>
      </c>
      <c r="B26" s="6" t="n">
        <v>301050</v>
      </c>
      <c r="C26" s="4" t="inlineStr">
        <is>
          <t xml:space="preserve"> </t>
        </is>
      </c>
      <c r="D26" s="4" t="inlineStr">
        <is>
          <t xml:space="preserve"> </t>
        </is>
      </c>
      <c r="E26" s="4" t="inlineStr">
        <is>
          <t xml:space="preserve"> </t>
        </is>
      </c>
      <c r="F26" s="4" t="inlineStr">
        <is>
          <t xml:space="preserve"> </t>
        </is>
      </c>
    </row>
    <row r="27">
      <c r="A27" s="4" t="inlineStr">
        <is>
          <t>Expected dividend yield</t>
        </is>
      </c>
      <c r="B27" s="10" t="n">
        <v>0</v>
      </c>
      <c r="C27" s="4" t="inlineStr">
        <is>
          <t xml:space="preserve"> </t>
        </is>
      </c>
      <c r="D27" s="4" t="inlineStr">
        <is>
          <t xml:space="preserve"> </t>
        </is>
      </c>
      <c r="E27" s="4" t="inlineStr">
        <is>
          <t xml:space="preserve"> </t>
        </is>
      </c>
      <c r="F27" s="4" t="inlineStr">
        <is>
          <t xml:space="preserve"> </t>
        </is>
      </c>
    </row>
    <row r="28">
      <c r="A28" s="4" t="inlineStr">
        <is>
          <t>R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ratio</t>
        </is>
      </c>
      <c r="B30" s="4" t="inlineStr">
        <is>
          <t xml:space="preserve"> </t>
        </is>
      </c>
      <c r="C30" s="4" t="inlineStr">
        <is>
          <t xml:space="preserve"> </t>
        </is>
      </c>
      <c r="D30" s="6" t="n">
        <v>1</v>
      </c>
      <c r="E30" s="4" t="inlineStr">
        <is>
          <t xml:space="preserve"> </t>
        </is>
      </c>
      <c r="F30" s="4" t="inlineStr">
        <is>
          <t xml:space="preserve"> </t>
        </is>
      </c>
    </row>
    <row r="31">
      <c r="A31" s="4" t="inlineStr">
        <is>
          <t>RSU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 xml:space="preserve"> </t>
        </is>
      </c>
      <c r="C33" s="4" t="inlineStr">
        <is>
          <t xml:space="preserve"> </t>
        </is>
      </c>
      <c r="D33" s="4" t="inlineStr">
        <is>
          <t>1 year</t>
        </is>
      </c>
      <c r="E33" s="4" t="inlineStr">
        <is>
          <t xml:space="preserve"> </t>
        </is>
      </c>
      <c r="F33" s="4" t="inlineStr">
        <is>
          <t xml:space="preserve"> </t>
        </is>
      </c>
    </row>
    <row r="34">
      <c r="A34" s="4" t="inlineStr">
        <is>
          <t>RSU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 xml:space="preserve"> </t>
        </is>
      </c>
      <c r="C36" s="4" t="inlineStr">
        <is>
          <t xml:space="preserve"> </t>
        </is>
      </c>
      <c r="D36" s="4" t="inlineStr">
        <is>
          <t>4 years</t>
        </is>
      </c>
      <c r="E36" s="4" t="inlineStr">
        <is>
          <t xml:space="preserve"> </t>
        </is>
      </c>
      <c r="F36" s="4" t="inlineStr">
        <is>
          <t xml:space="preserve"> </t>
        </is>
      </c>
    </row>
    <row r="37">
      <c r="A37" s="4" t="inlineStr">
        <is>
          <t>2021 Omnibus Equity Incentive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s available for grant (shares)</t>
        </is>
      </c>
      <c r="B39" s="4" t="inlineStr">
        <is>
          <t xml:space="preserve"> </t>
        </is>
      </c>
      <c r="C39" s="6" t="n">
        <v>92292025</v>
      </c>
      <c r="D39" s="6" t="n">
        <v>90293640</v>
      </c>
      <c r="E39" s="4" t="inlineStr">
        <is>
          <t xml:space="preserve"> </t>
        </is>
      </c>
      <c r="F39" s="4" t="inlineStr">
        <is>
          <t xml:space="preserve"> </t>
        </is>
      </c>
    </row>
    <row r="40">
      <c r="A40" s="4" t="inlineStr">
        <is>
          <t>Award vesting rights, percentage</t>
        </is>
      </c>
      <c r="B40" s="4" t="inlineStr">
        <is>
          <t xml:space="preserve"> </t>
        </is>
      </c>
      <c r="C40" s="10" t="n">
        <v>0.03</v>
      </c>
      <c r="D40" s="4" t="inlineStr">
        <is>
          <t xml:space="preserve"> </t>
        </is>
      </c>
      <c r="E40" s="4" t="inlineStr">
        <is>
          <t xml:space="preserve"> </t>
        </is>
      </c>
      <c r="F40" s="4" t="inlineStr">
        <is>
          <t xml:space="preserve"> </t>
        </is>
      </c>
    </row>
    <row r="41">
      <c r="A41" s="4" t="inlineStr">
        <is>
          <t>2020 Plan And 2021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hares authorized (shares)</t>
        </is>
      </c>
      <c r="B43" s="4" t="inlineStr">
        <is>
          <t xml:space="preserve"> </t>
        </is>
      </c>
      <c r="C43" s="4" t="inlineStr">
        <is>
          <t xml:space="preserve"> </t>
        </is>
      </c>
      <c r="D43" s="6" t="n">
        <v>131616724</v>
      </c>
      <c r="E43" s="4" t="inlineStr">
        <is>
          <t xml:space="preserve"> </t>
        </is>
      </c>
      <c r="F43" s="4" t="inlineStr">
        <is>
          <t xml:space="preserve"> </t>
        </is>
      </c>
    </row>
    <row r="44">
      <c r="A44" s="4" t="inlineStr">
        <is>
          <t>2020 Omnibus Equity Incentive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shares available for grant (shares)</t>
        </is>
      </c>
      <c r="B46" s="4" t="inlineStr">
        <is>
          <t xml:space="preserve"> </t>
        </is>
      </c>
      <c r="C46" s="4" t="inlineStr">
        <is>
          <t xml:space="preserve"> </t>
        </is>
      </c>
      <c r="D46" s="6" t="n">
        <v>0</v>
      </c>
      <c r="E46" s="4" t="inlineStr">
        <is>
          <t xml:space="preserve"> </t>
        </is>
      </c>
      <c r="F46"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4" customWidth="1" min="2" max="2"/>
    <col width="16" customWidth="1" min="3" max="3"/>
    <col width="17" customWidth="1" min="4" max="4"/>
    <col width="17" customWidth="1" min="5" max="5"/>
  </cols>
  <sheetData>
    <row r="1">
      <c r="A1" s="1" t="inlineStr">
        <is>
          <t>SHARE-BASED COMPENSATION - Schedule of Valuation Assumptions (Details) - $ / shares</t>
        </is>
      </c>
      <c r="C1" s="2" t="inlineStr">
        <is>
          <t>12 Months Ended</t>
        </is>
      </c>
    </row>
    <row r="2">
      <c r="B2" s="2" t="inlineStr">
        <is>
          <t>Feb. 23, 2022</t>
        </is>
      </c>
      <c r="C2" s="2" t="inlineStr">
        <is>
          <t>Dec. 31, 2024</t>
        </is>
      </c>
      <c r="D2" s="2" t="inlineStr">
        <is>
          <t>Dec. 31, 2023</t>
        </is>
      </c>
      <c r="E2" s="2" t="inlineStr">
        <is>
          <t>Dec. 31, 2022</t>
        </is>
      </c>
    </row>
    <row r="3">
      <c r="A3" s="4" t="inlineStr">
        <is>
          <t>Time-Based</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xpected term (in years)</t>
        </is>
      </c>
      <c r="B5" s="4" t="inlineStr">
        <is>
          <t>2 years 6 months</t>
        </is>
      </c>
      <c r="C5" s="4" t="inlineStr">
        <is>
          <t xml:space="preserve"> </t>
        </is>
      </c>
      <c r="D5" s="4" t="inlineStr">
        <is>
          <t xml:space="preserve"> </t>
        </is>
      </c>
      <c r="E5" s="4" t="inlineStr">
        <is>
          <t xml:space="preserve"> </t>
        </is>
      </c>
    </row>
    <row r="6">
      <c r="A6" s="4" t="inlineStr">
        <is>
          <t>Expected volatility</t>
        </is>
      </c>
      <c r="B6" s="10" t="n">
        <v>0.3</v>
      </c>
      <c r="C6" s="4" t="inlineStr">
        <is>
          <t xml:space="preserve"> </t>
        </is>
      </c>
      <c r="D6" s="4" t="inlineStr">
        <is>
          <t xml:space="preserve"> </t>
        </is>
      </c>
      <c r="E6" s="4" t="inlineStr">
        <is>
          <t xml:space="preserve"> </t>
        </is>
      </c>
    </row>
    <row r="7">
      <c r="A7" s="4" t="inlineStr">
        <is>
          <t>Risk-free interest rate</t>
        </is>
      </c>
      <c r="B7" s="14" t="n">
        <v>0.0168</v>
      </c>
      <c r="C7" s="4" t="inlineStr">
        <is>
          <t xml:space="preserve"> </t>
        </is>
      </c>
      <c r="D7" s="4" t="inlineStr">
        <is>
          <t xml:space="preserve"> </t>
        </is>
      </c>
      <c r="E7" s="4" t="inlineStr">
        <is>
          <t xml:space="preserve"> </t>
        </is>
      </c>
    </row>
    <row r="8">
      <c r="A8" s="4" t="inlineStr">
        <is>
          <t>Expected dividend yield</t>
        </is>
      </c>
      <c r="B8" s="10" t="n">
        <v>0</v>
      </c>
      <c r="C8" s="4" t="inlineStr">
        <is>
          <t xml:space="preserve"> </t>
        </is>
      </c>
      <c r="D8" s="4" t="inlineStr">
        <is>
          <t xml:space="preserve"> </t>
        </is>
      </c>
      <c r="E8" s="4" t="inlineStr">
        <is>
          <t xml:space="preserve"> </t>
        </is>
      </c>
    </row>
    <row r="9">
      <c r="A9" s="4" t="inlineStr">
        <is>
          <t>Share price (in usd per share)</t>
        </is>
      </c>
      <c r="B9" s="9" t="n">
        <v>17.06</v>
      </c>
      <c r="C9" s="4" t="inlineStr">
        <is>
          <t xml:space="preserve"> </t>
        </is>
      </c>
      <c r="D9" s="4" t="inlineStr">
        <is>
          <t xml:space="preserve"> </t>
        </is>
      </c>
      <c r="E9" s="4" t="inlineStr">
        <is>
          <t xml:space="preserve"> </t>
        </is>
      </c>
    </row>
    <row r="10">
      <c r="A10" s="4" t="inlineStr">
        <is>
          <t>Market and Performance-Based</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pected term (in years)</t>
        </is>
      </c>
      <c r="B12" s="4" t="inlineStr">
        <is>
          <t>1 year 10 months 6 days</t>
        </is>
      </c>
      <c r="C12" s="4" t="inlineStr">
        <is>
          <t xml:space="preserve"> </t>
        </is>
      </c>
      <c r="D12" s="4" t="inlineStr">
        <is>
          <t xml:space="preserve"> </t>
        </is>
      </c>
      <c r="E12" s="4" t="inlineStr">
        <is>
          <t xml:space="preserve"> </t>
        </is>
      </c>
    </row>
    <row r="13">
      <c r="A13" s="4" t="inlineStr">
        <is>
          <t>Expected volatility</t>
        </is>
      </c>
      <c r="B13" s="10" t="n">
        <v>0.3</v>
      </c>
      <c r="C13" s="4" t="inlineStr">
        <is>
          <t xml:space="preserve"> </t>
        </is>
      </c>
      <c r="D13" s="4" t="inlineStr">
        <is>
          <t xml:space="preserve"> </t>
        </is>
      </c>
      <c r="E13" s="4" t="inlineStr">
        <is>
          <t xml:space="preserve"> </t>
        </is>
      </c>
    </row>
    <row r="14">
      <c r="A14" s="4" t="inlineStr">
        <is>
          <t>Risk-free interest rate</t>
        </is>
      </c>
      <c r="B14" s="14" t="n">
        <v>0.0158</v>
      </c>
      <c r="C14" s="4" t="inlineStr">
        <is>
          <t xml:space="preserve"> </t>
        </is>
      </c>
      <c r="D14" s="4" t="inlineStr">
        <is>
          <t xml:space="preserve"> </t>
        </is>
      </c>
      <c r="E14" s="4" t="inlineStr">
        <is>
          <t xml:space="preserve"> </t>
        </is>
      </c>
    </row>
    <row r="15">
      <c r="A15" s="4" t="inlineStr">
        <is>
          <t>Expected dividend yield</t>
        </is>
      </c>
      <c r="B15" s="10" t="n">
        <v>0</v>
      </c>
      <c r="C15" s="4" t="inlineStr">
        <is>
          <t xml:space="preserve"> </t>
        </is>
      </c>
      <c r="D15" s="4" t="inlineStr">
        <is>
          <t xml:space="preserve"> </t>
        </is>
      </c>
      <c r="E15" s="4" t="inlineStr">
        <is>
          <t xml:space="preserve"> </t>
        </is>
      </c>
    </row>
    <row r="16">
      <c r="A16" s="4" t="inlineStr">
        <is>
          <t>Share price (in usd per share)</t>
        </is>
      </c>
      <c r="B16" s="9" t="n">
        <v>17.06</v>
      </c>
      <c r="C16" s="4" t="inlineStr">
        <is>
          <t xml:space="preserve"> </t>
        </is>
      </c>
      <c r="D16" s="4" t="inlineStr">
        <is>
          <t xml:space="preserve"> </t>
        </is>
      </c>
      <c r="E16" s="4" t="inlineStr">
        <is>
          <t xml:space="preserve"> </t>
        </is>
      </c>
    </row>
    <row r="17">
      <c r="A17" s="4" t="inlineStr">
        <is>
          <t>Time-based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xpected term (in years)</t>
        </is>
      </c>
      <c r="B19" s="4" t="inlineStr">
        <is>
          <t xml:space="preserve"> </t>
        </is>
      </c>
      <c r="C19" s="4" t="inlineStr">
        <is>
          <t xml:space="preserve"> </t>
        </is>
      </c>
      <c r="D19" s="4" t="inlineStr">
        <is>
          <t>6 years 3 months</t>
        </is>
      </c>
      <c r="E19" s="4" t="inlineStr">
        <is>
          <t>6 years 3 months</t>
        </is>
      </c>
    </row>
    <row r="20">
      <c r="A20" s="4" t="inlineStr">
        <is>
          <t>Expected volatility</t>
        </is>
      </c>
      <c r="B20" s="4" t="inlineStr">
        <is>
          <t xml:space="preserve"> </t>
        </is>
      </c>
      <c r="C20" s="10" t="n">
        <v>0</v>
      </c>
      <c r="D20" s="4" t="inlineStr">
        <is>
          <t xml:space="preserve"> </t>
        </is>
      </c>
      <c r="E20" s="4" t="inlineStr">
        <is>
          <t xml:space="preserve"> </t>
        </is>
      </c>
    </row>
    <row r="21">
      <c r="A21" s="4" t="inlineStr">
        <is>
          <t>Risk-free interest rate</t>
        </is>
      </c>
      <c r="B21" s="4" t="inlineStr">
        <is>
          <t xml:space="preserve"> </t>
        </is>
      </c>
      <c r="C21" s="10" t="n">
        <v>0</v>
      </c>
      <c r="D21" s="4" t="inlineStr">
        <is>
          <t xml:space="preserve"> </t>
        </is>
      </c>
      <c r="E21" s="4" t="inlineStr">
        <is>
          <t xml:space="preserve"> </t>
        </is>
      </c>
    </row>
    <row r="22">
      <c r="A22" s="4" t="inlineStr">
        <is>
          <t>Expected dividend yield</t>
        </is>
      </c>
      <c r="B22" s="4" t="inlineStr">
        <is>
          <t xml:space="preserve"> </t>
        </is>
      </c>
      <c r="C22" s="10" t="n">
        <v>0</v>
      </c>
      <c r="D22" s="10" t="n">
        <v>0</v>
      </c>
      <c r="E22" s="10" t="n">
        <v>0</v>
      </c>
    </row>
    <row r="23">
      <c r="A23" s="4" t="inlineStr">
        <is>
          <t>Time-based options | Min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Expected volatility</t>
        </is>
      </c>
      <c r="B25" s="4" t="inlineStr">
        <is>
          <t xml:space="preserve"> </t>
        </is>
      </c>
      <c r="C25" s="4" t="inlineStr">
        <is>
          <t xml:space="preserve"> </t>
        </is>
      </c>
      <c r="D25" s="10" t="n">
        <v>0.38</v>
      </c>
      <c r="E25" s="10" t="n">
        <v>0.37</v>
      </c>
    </row>
    <row r="26">
      <c r="A26" s="4" t="inlineStr">
        <is>
          <t>Risk-free interest rate</t>
        </is>
      </c>
      <c r="B26" s="4" t="inlineStr">
        <is>
          <t xml:space="preserve"> </t>
        </is>
      </c>
      <c r="C26" s="4" t="inlineStr">
        <is>
          <t xml:space="preserve"> </t>
        </is>
      </c>
      <c r="D26" s="14" t="n">
        <v>0.0422</v>
      </c>
      <c r="E26" s="14" t="n">
        <v>0.0158</v>
      </c>
    </row>
    <row r="27">
      <c r="A27" s="4" t="inlineStr">
        <is>
          <t>Time-based options | Max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Expected volatility</t>
        </is>
      </c>
      <c r="B29" s="4" t="inlineStr">
        <is>
          <t xml:space="preserve"> </t>
        </is>
      </c>
      <c r="C29" s="4" t="inlineStr">
        <is>
          <t xml:space="preserve"> </t>
        </is>
      </c>
      <c r="D29" s="10" t="n">
        <v>0.4</v>
      </c>
      <c r="E29" s="10" t="n">
        <v>0.42</v>
      </c>
    </row>
    <row r="30">
      <c r="A30" s="4" t="inlineStr">
        <is>
          <t>Risk-free interest rate</t>
        </is>
      </c>
      <c r="B30" s="4" t="inlineStr">
        <is>
          <t xml:space="preserve"> </t>
        </is>
      </c>
      <c r="C30" s="4" t="inlineStr">
        <is>
          <t xml:space="preserve"> </t>
        </is>
      </c>
      <c r="D30" s="14" t="n">
        <v>0.0426</v>
      </c>
      <c r="E30" s="14" t="n">
        <v>0.0282</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Unrealized gain (loss) on derivatives, net of tax expense (benefit)</t>
        </is>
      </c>
      <c r="B4" s="7" t="n">
        <v>-647</v>
      </c>
      <c r="C4" s="7" t="n">
        <v>-380</v>
      </c>
      <c r="D4" s="7" t="n">
        <v>7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Activity (Details) $ / shares in Units, $ in Thousands</t>
        </is>
      </c>
      <c r="B1" s="2" t="inlineStr">
        <is>
          <t>12 Months Ended</t>
        </is>
      </c>
    </row>
    <row r="2">
      <c r="B2" s="2" t="inlineStr">
        <is>
          <t>Dec. 31, 2024 USD ($) $ / shares shares</t>
        </is>
      </c>
    </row>
    <row r="3">
      <c r="A3" s="4" t="inlineStr">
        <is>
          <t>Time-based options and stock-settled SARs</t>
        </is>
      </c>
      <c r="B3" s="4" t="inlineStr">
        <is>
          <t xml:space="preserve"> </t>
        </is>
      </c>
    </row>
    <row r="4">
      <c r="A4" s="3" t="inlineStr">
        <is>
          <t>Share-Based Compensation Arrangement by Share-Based Payment Award, Options, Outstanding [Roll Forward]</t>
        </is>
      </c>
      <c r="B4" s="4" t="inlineStr">
        <is>
          <t xml:space="preserve"> </t>
        </is>
      </c>
    </row>
    <row r="5">
      <c r="A5" s="4" t="inlineStr">
        <is>
          <t>Outstanding at beginning of period (shares) | shares</t>
        </is>
      </c>
      <c r="B5" s="6" t="n">
        <v>15026406</v>
      </c>
    </row>
    <row r="6">
      <c r="A6" s="4" t="inlineStr">
        <is>
          <t>Granted (shares) | shares</t>
        </is>
      </c>
      <c r="B6" s="6" t="n">
        <v>0</v>
      </c>
    </row>
    <row r="7">
      <c r="A7" s="4" t="inlineStr">
        <is>
          <t>Cancelled/Forfeited (shares) | shares</t>
        </is>
      </c>
      <c r="B7" s="6" t="n">
        <v>-2583647</v>
      </c>
    </row>
    <row r="8">
      <c r="A8" s="4" t="inlineStr">
        <is>
          <t>Options Exercised and Issued for Shares (shares) | shares</t>
        </is>
      </c>
      <c r="B8" s="6" t="n">
        <v>-1199319</v>
      </c>
    </row>
    <row r="9">
      <c r="A9" s="4" t="inlineStr">
        <is>
          <t>Outstanding at end of period (shares) | shares</t>
        </is>
      </c>
      <c r="B9" s="6" t="n">
        <v>11243440</v>
      </c>
    </row>
    <row r="10">
      <c r="A10" s="4" t="inlineStr">
        <is>
          <t>Vested and exercisable at end of period (in shares) | shares</t>
        </is>
      </c>
      <c r="B10" s="6" t="n">
        <v>5674547</v>
      </c>
    </row>
    <row r="11">
      <c r="A11" s="3" t="inlineStr">
        <is>
          <t>Share-Based Compensation Arrangement by Share-Based Payment Award, Options, Outstanding, Weighted Average Exercise Price [Abstract]</t>
        </is>
      </c>
      <c r="B11" s="4" t="inlineStr">
        <is>
          <t xml:space="preserve"> </t>
        </is>
      </c>
    </row>
    <row r="12">
      <c r="A12" s="4" t="inlineStr">
        <is>
          <t>Outstanding at beginning of period (in usd per share) | $ / shares</t>
        </is>
      </c>
      <c r="B12" s="9" t="n">
        <v>2.35</v>
      </c>
    </row>
    <row r="13">
      <c r="A13" s="4" t="inlineStr">
        <is>
          <t>Granted (in usd per share) | $ / shares</t>
        </is>
      </c>
      <c r="B13" s="6" t="n">
        <v>0</v>
      </c>
    </row>
    <row r="14">
      <c r="A14" s="4" t="inlineStr">
        <is>
          <t>Cancelled/Forfeited (in usd per share) | $ / shares</t>
        </is>
      </c>
      <c r="B14" s="13" t="n">
        <v>5.3</v>
      </c>
    </row>
    <row r="15">
      <c r="A15" s="4" t="inlineStr">
        <is>
          <t>Options Exercised and Issued for Shares (in usd per share) | $ / shares</t>
        </is>
      </c>
      <c r="B15" s="13" t="n">
        <v>0.76</v>
      </c>
    </row>
    <row r="16">
      <c r="A16" s="4" t="inlineStr">
        <is>
          <t>Outstanding at end of period (in usd per share) | $ / shares</t>
        </is>
      </c>
      <c r="B16" s="13" t="n">
        <v>2.51</v>
      </c>
    </row>
    <row r="17">
      <c r="A17" s="4" t="inlineStr">
        <is>
          <t>Vested and exercisable at end of period (in usd per share) | $ / shares</t>
        </is>
      </c>
      <c r="B17" s="9" t="n">
        <v>2.61</v>
      </c>
    </row>
    <row r="18">
      <c r="A18" s="3" t="inlineStr">
        <is>
          <t>Weighted Average Remaining Vesting Term [Abstract]</t>
        </is>
      </c>
      <c r="B18" s="4" t="inlineStr">
        <is>
          <t xml:space="preserve"> </t>
        </is>
      </c>
    </row>
    <row r="19">
      <c r="A19" s="4" t="inlineStr">
        <is>
          <t>Weighted average remaining contractual term, outstanding</t>
        </is>
      </c>
      <c r="B19" s="4" t="inlineStr">
        <is>
          <t>6 years 3 months 18 days</t>
        </is>
      </c>
    </row>
    <row r="20">
      <c r="A20" s="4" t="inlineStr">
        <is>
          <t>Weighted average remaining contractual term, vested and exercisable</t>
        </is>
      </c>
      <c r="B20" s="4" t="inlineStr">
        <is>
          <t>5 years 9 months 18 days</t>
        </is>
      </c>
    </row>
    <row r="21">
      <c r="A21" s="3" t="inlineStr">
        <is>
          <t>Share-Based Compensation Arrangement by Share-Based Payment Award, Options, Additional Disclosures [Abstract]</t>
        </is>
      </c>
      <c r="B21" s="4" t="inlineStr">
        <is>
          <t xml:space="preserve"> </t>
        </is>
      </c>
    </row>
    <row r="22">
      <c r="A22" s="4" t="inlineStr">
        <is>
          <t>Aggregate intrinsic value, at end of period | $</t>
        </is>
      </c>
      <c r="B22" s="7" t="n">
        <v>2547</v>
      </c>
    </row>
    <row r="23">
      <c r="A23" s="4" t="inlineStr">
        <is>
          <t>Aggregate intrinsic value, vested and exercisable | $</t>
        </is>
      </c>
      <c r="B23" s="7" t="n">
        <v>1304</v>
      </c>
    </row>
    <row r="24">
      <c r="A24" s="4" t="inlineStr">
        <is>
          <t>Performance-based Options</t>
        </is>
      </c>
      <c r="B24" s="4" t="inlineStr">
        <is>
          <t xml:space="preserve"> </t>
        </is>
      </c>
    </row>
    <row r="25">
      <c r="A25" s="3" t="inlineStr">
        <is>
          <t>Share-Based Compensation Arrangement by Share-Based Payment Award, Options, Outstanding [Roll Forward]</t>
        </is>
      </c>
      <c r="B25" s="4" t="inlineStr">
        <is>
          <t xml:space="preserve"> </t>
        </is>
      </c>
    </row>
    <row r="26">
      <c r="A26" s="4" t="inlineStr">
        <is>
          <t>Outstanding at beginning of period (shares) | shares</t>
        </is>
      </c>
      <c r="B26" s="6" t="n">
        <v>760095</v>
      </c>
    </row>
    <row r="27">
      <c r="A27" s="4" t="inlineStr">
        <is>
          <t>Granted (shares) | shares</t>
        </is>
      </c>
      <c r="B27" s="6" t="n">
        <v>0</v>
      </c>
    </row>
    <row r="28">
      <c r="A28" s="4" t="inlineStr">
        <is>
          <t>Cancelled/Forfeited (shares) | shares</t>
        </is>
      </c>
      <c r="B28" s="6" t="n">
        <v>-240054</v>
      </c>
    </row>
    <row r="29">
      <c r="A29" s="4" t="inlineStr">
        <is>
          <t>Options Exercised and Issued for Shares (shares) | shares</t>
        </is>
      </c>
      <c r="B29" s="6" t="n">
        <v>0</v>
      </c>
    </row>
    <row r="30">
      <c r="A30" s="4" t="inlineStr">
        <is>
          <t>Outstanding at end of period (shares) | shares</t>
        </is>
      </c>
      <c r="B30" s="6" t="n">
        <v>520041</v>
      </c>
    </row>
    <row r="31">
      <c r="A31" s="4" t="inlineStr">
        <is>
          <t>Vested and exercisable at end of period (in shares) | shares</t>
        </is>
      </c>
      <c r="B31" s="6" t="n">
        <v>520041</v>
      </c>
    </row>
    <row r="32">
      <c r="A32" s="3" t="inlineStr">
        <is>
          <t>Share-Based Compensation Arrangement by Share-Based Payment Award, Options, Outstanding, Weighted Average Exercise Price [Abstract]</t>
        </is>
      </c>
      <c r="B32" s="4" t="inlineStr">
        <is>
          <t xml:space="preserve"> </t>
        </is>
      </c>
    </row>
    <row r="33">
      <c r="A33" s="4" t="inlineStr">
        <is>
          <t>Outstanding at beginning of period (in usd per share) | $ / shares</t>
        </is>
      </c>
      <c r="B33" s="9" t="n">
        <v>2.03</v>
      </c>
    </row>
    <row r="34">
      <c r="A34" s="4" t="inlineStr">
        <is>
          <t>Granted (in usd per share) | $ / shares</t>
        </is>
      </c>
      <c r="B34" s="6" t="n">
        <v>0</v>
      </c>
    </row>
    <row r="35">
      <c r="A35" s="4" t="inlineStr">
        <is>
          <t>Cancelled/Forfeited (in usd per share) | $ / shares</t>
        </is>
      </c>
      <c r="B35" s="13" t="n">
        <v>3.34</v>
      </c>
    </row>
    <row r="36">
      <c r="A36" s="4" t="inlineStr">
        <is>
          <t>Options Exercised and Issued for Shares (in usd per share) | $ / shares</t>
        </is>
      </c>
      <c r="B36" s="6" t="n">
        <v>0</v>
      </c>
    </row>
    <row r="37">
      <c r="A37" s="4" t="inlineStr">
        <is>
          <t>Outstanding at end of period (in usd per share) | $ / shares</t>
        </is>
      </c>
      <c r="B37" s="13" t="n">
        <v>1.51</v>
      </c>
    </row>
    <row r="38">
      <c r="A38" s="4" t="inlineStr">
        <is>
          <t>Vested and exercisable at end of period (in usd per share) | $ / shares</t>
        </is>
      </c>
      <c r="B38" s="9" t="n">
        <v>1.51</v>
      </c>
    </row>
    <row r="39">
      <c r="A39" s="3" t="inlineStr">
        <is>
          <t>Weighted Average Remaining Vesting Term [Abstract]</t>
        </is>
      </c>
      <c r="B39" s="4" t="inlineStr">
        <is>
          <t xml:space="preserve"> </t>
        </is>
      </c>
    </row>
    <row r="40">
      <c r="A40" s="4" t="inlineStr">
        <is>
          <t>Weighted average remaining contractual term, outstanding</t>
        </is>
      </c>
      <c r="B40" s="4" t="inlineStr">
        <is>
          <t>3 years 8 months 12 days</t>
        </is>
      </c>
    </row>
    <row r="41">
      <c r="A41" s="4" t="inlineStr">
        <is>
          <t>Weighted average remaining contractual term, vested and exercisable</t>
        </is>
      </c>
      <c r="B41" s="4" t="inlineStr">
        <is>
          <t>3 years 8 months 12 days</t>
        </is>
      </c>
    </row>
    <row r="42">
      <c r="A42" s="3" t="inlineStr">
        <is>
          <t>Share-Based Compensation Arrangement by Share-Based Payment Award, Options, Additional Disclosures [Abstract]</t>
        </is>
      </c>
      <c r="B42" s="4" t="inlineStr">
        <is>
          <t xml:space="preserve"> </t>
        </is>
      </c>
    </row>
    <row r="43">
      <c r="A43" s="4" t="inlineStr">
        <is>
          <t>Aggregate intrinsic value, at end of period | $</t>
        </is>
      </c>
      <c r="B43" s="7" t="n">
        <v>269</v>
      </c>
    </row>
    <row r="44">
      <c r="A44" s="4" t="inlineStr">
        <is>
          <t>Aggregate intrinsic value, vested and exercisable | $</t>
        </is>
      </c>
      <c r="B44" s="7" t="n">
        <v>26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s (Details) - Share-Based Payment Arrangement, Option and SAR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of options granted (usd per share)</t>
        </is>
      </c>
      <c r="B4" s="7" t="n">
        <v>0</v>
      </c>
      <c r="C4" s="9" t="n">
        <v>2.58</v>
      </c>
      <c r="D4" s="9" t="n">
        <v>8.83</v>
      </c>
    </row>
    <row r="5">
      <c r="A5" s="4" t="inlineStr">
        <is>
          <t>Intrinsic value of options and stock-settled SARs exercised</t>
        </is>
      </c>
      <c r="B5" s="7" t="n">
        <v>1421</v>
      </c>
      <c r="C5" s="7" t="n">
        <v>39098</v>
      </c>
      <c r="D5" s="7" t="n">
        <v>979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Time based RSUs (Details) - Time-based RSUs</t>
        </is>
      </c>
      <c r="B1" s="2" t="inlineStr">
        <is>
          <t>12 Months Ended</t>
        </is>
      </c>
    </row>
    <row r="2">
      <c r="B2" s="2" t="inlineStr">
        <is>
          <t>Dec. 31, 2024 $ / shares shares</t>
        </is>
      </c>
    </row>
    <row r="3">
      <c r="A3" s="3" t="inlineStr">
        <is>
          <t>Number of Awards</t>
        </is>
      </c>
      <c r="B3" s="4" t="inlineStr">
        <is>
          <t xml:space="preserve"> </t>
        </is>
      </c>
    </row>
    <row r="4">
      <c r="A4" s="4" t="inlineStr">
        <is>
          <t>Outstanding at beginning of period (in shares) | shares</t>
        </is>
      </c>
      <c r="B4" s="6" t="n">
        <v>6814357</v>
      </c>
    </row>
    <row r="5">
      <c r="A5" s="4" t="inlineStr">
        <is>
          <t>Granted (in shares) | shares</t>
        </is>
      </c>
      <c r="B5" s="6" t="n">
        <v>12496544</v>
      </c>
    </row>
    <row r="6">
      <c r="A6" s="4" t="inlineStr">
        <is>
          <t>Vested (in shares) | shares</t>
        </is>
      </c>
      <c r="B6" s="6" t="n">
        <v>-2293639</v>
      </c>
    </row>
    <row r="7">
      <c r="A7" s="4" t="inlineStr">
        <is>
          <t>Forfeited (in shares) | shares</t>
        </is>
      </c>
      <c r="B7" s="6" t="n">
        <v>-3984015</v>
      </c>
    </row>
    <row r="8">
      <c r="A8" s="4" t="inlineStr">
        <is>
          <t>Outstanding at end of period (in shares) | shares</t>
        </is>
      </c>
      <c r="B8" s="6" t="n">
        <v>13033247</v>
      </c>
    </row>
    <row r="9">
      <c r="A9" s="3" t="inlineStr">
        <is>
          <t>Weighted Average Grant-Date Fair Value Per Share</t>
        </is>
      </c>
      <c r="B9" s="4" t="inlineStr">
        <is>
          <t xml:space="preserve"> </t>
        </is>
      </c>
    </row>
    <row r="10">
      <c r="A10" s="4" t="inlineStr">
        <is>
          <t>Outstanding, Weighted average grant date fair value at December 31, 2023 (in usd per share) | $ / shares</t>
        </is>
      </c>
      <c r="B10" s="9" t="n">
        <v>2.96</v>
      </c>
    </row>
    <row r="11">
      <c r="A11" s="4" t="inlineStr">
        <is>
          <t>Granted, Weighted average grant date fair value (in usd per share) | $ / shares</t>
        </is>
      </c>
      <c r="B11" s="13" t="n">
        <v>1.77</v>
      </c>
    </row>
    <row r="12">
      <c r="A12" s="4" t="inlineStr">
        <is>
          <t>Vested, Weighted average grant date fair value (in usd per share) | $ / shares</t>
        </is>
      </c>
      <c r="B12" s="6" t="n">
        <v>3</v>
      </c>
    </row>
    <row r="13">
      <c r="A13" s="4" t="inlineStr">
        <is>
          <t>Forfeited, Weighted average grant date fair value (in usd per share) | $ / shares</t>
        </is>
      </c>
      <c r="B13" s="13" t="n">
        <v>2.15</v>
      </c>
    </row>
    <row r="14">
      <c r="A14" s="4" t="inlineStr">
        <is>
          <t>Outstanding, Weighted average grant date fair value at December 31, 2024 (in usd per share) | $ / shares</t>
        </is>
      </c>
      <c r="B14" s="9" t="n">
        <v>2.0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 (Details) - RSU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Weighted average grant date fair value (in usd per share)</t>
        </is>
      </c>
      <c r="B4" s="9" t="n">
        <v>1.77</v>
      </c>
      <c r="C4" s="7" t="n">
        <v>3</v>
      </c>
      <c r="D4" s="9" t="n">
        <v>17.27</v>
      </c>
    </row>
    <row r="5">
      <c r="A5" s="4" t="inlineStr">
        <is>
          <t>Total grant date fair value of RSUs vested</t>
        </is>
      </c>
      <c r="B5" s="7" t="n">
        <v>6872</v>
      </c>
      <c r="C5" s="7" t="n">
        <v>1450</v>
      </c>
      <c r="D5"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 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7" t="n">
        <v>11123</v>
      </c>
      <c r="C4" s="7" t="n">
        <v>9072</v>
      </c>
      <c r="D4" s="7" t="n">
        <v>7275</v>
      </c>
    </row>
    <row r="5">
      <c r="A5" s="4" t="inlineStr">
        <is>
          <t>Income tax benefit</t>
        </is>
      </c>
      <c r="B5" s="7" t="n">
        <v>1836</v>
      </c>
      <c r="C5" s="7" t="n">
        <v>2015</v>
      </c>
      <c r="D5" s="7" t="n">
        <v>142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Unrecognized Compensation Expense Related to Non vested Awards (Details) $ in Thousand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Total unrecognized share-based compensation expense</t>
        </is>
      </c>
      <c r="B4" s="7" t="n">
        <v>28851</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Total unrecognized share-based compensation expense</t>
        </is>
      </c>
      <c r="B7" s="7" t="n">
        <v>4887</v>
      </c>
    </row>
    <row r="8">
      <c r="A8" s="4" t="inlineStr">
        <is>
          <t>Weighted average remaining recognition period (in years)</t>
        </is>
      </c>
      <c r="B8" s="4" t="inlineStr">
        <is>
          <t>2 years 7 months 6 days</t>
        </is>
      </c>
    </row>
    <row r="9">
      <c r="A9" s="4" t="inlineStr">
        <is>
          <t>RSUs</t>
        </is>
      </c>
      <c r="B9" s="4" t="inlineStr">
        <is>
          <t xml:space="preserve"> </t>
        </is>
      </c>
    </row>
    <row r="10">
      <c r="A10" s="3" t="inlineStr">
        <is>
          <t>Share-based Compensation Arrangement by Share-based Payment Award [Line Items]</t>
        </is>
      </c>
      <c r="B10" s="4" t="inlineStr">
        <is>
          <t xml:space="preserve"> </t>
        </is>
      </c>
    </row>
    <row r="11">
      <c r="A11" s="4" t="inlineStr">
        <is>
          <t>Total unrecognized share-based compensation expense</t>
        </is>
      </c>
      <c r="B11" s="7" t="n">
        <v>22972</v>
      </c>
    </row>
    <row r="12">
      <c r="A12" s="4" t="inlineStr">
        <is>
          <t>Weighted average remaining recognition period (in years)</t>
        </is>
      </c>
      <c r="B12" s="4" t="inlineStr">
        <is>
          <t>3 years</t>
        </is>
      </c>
    </row>
    <row r="13">
      <c r="A13" s="4" t="inlineStr">
        <is>
          <t>SARs</t>
        </is>
      </c>
      <c r="B13" s="4" t="inlineStr">
        <is>
          <t xml:space="preserve"> </t>
        </is>
      </c>
    </row>
    <row r="14">
      <c r="A14" s="3" t="inlineStr">
        <is>
          <t>Share-based Compensation Arrangement by Share-based Payment Award [Line Items]</t>
        </is>
      </c>
      <c r="B14" s="4" t="inlineStr">
        <is>
          <t xml:space="preserve"> </t>
        </is>
      </c>
    </row>
    <row r="15">
      <c r="A15" s="4" t="inlineStr">
        <is>
          <t>Total unrecognized share-based compensation expense</t>
        </is>
      </c>
      <c r="B15" s="7" t="n">
        <v>992</v>
      </c>
    </row>
    <row r="16">
      <c r="A16" s="4" t="inlineStr">
        <is>
          <t>Weighted average remaining recognition period (in years)</t>
        </is>
      </c>
      <c r="B16" s="4" t="inlineStr">
        <is>
          <t>1 year 2 months 12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Narrative (Details) - shares</t>
        </is>
      </c>
      <c r="B1" s="2" t="inlineStr">
        <is>
          <t>12 Months Ended</t>
        </is>
      </c>
    </row>
    <row r="2">
      <c r="B2" s="2" t="inlineStr">
        <is>
          <t>Dec. 31, 2024</t>
        </is>
      </c>
      <c r="C2" s="2" t="inlineStr">
        <is>
          <t>Dec. 31, 2023</t>
        </is>
      </c>
    </row>
    <row r="3">
      <c r="A3" s="4" t="inlineStr">
        <is>
          <t>Common Stock</t>
        </is>
      </c>
      <c r="B3" s="4" t="inlineStr">
        <is>
          <t xml:space="preserve"> </t>
        </is>
      </c>
      <c r="C3" s="4" t="inlineStr">
        <is>
          <t xml:space="preserve"> </t>
        </is>
      </c>
    </row>
    <row r="4">
      <c r="A4" s="3" t="inlineStr">
        <is>
          <t>Equity [Line Items]</t>
        </is>
      </c>
      <c r="B4" s="4" t="inlineStr">
        <is>
          <t xml:space="preserve"> </t>
        </is>
      </c>
      <c r="C4" s="4" t="inlineStr">
        <is>
          <t xml:space="preserve"> </t>
        </is>
      </c>
    </row>
    <row r="5">
      <c r="A5" s="4" t="inlineStr">
        <is>
          <t>Issuance of common stock (in shares)</t>
        </is>
      </c>
      <c r="B5" s="6" t="n">
        <v>3492958</v>
      </c>
      <c r="C5" s="4" t="inlineStr">
        <is>
          <t xml:space="preserve"> </t>
        </is>
      </c>
    </row>
    <row r="6">
      <c r="A6" s="4" t="inlineStr">
        <is>
          <t>SARs</t>
        </is>
      </c>
      <c r="B6" s="4" t="inlineStr">
        <is>
          <t xml:space="preserve"> </t>
        </is>
      </c>
      <c r="C6" s="4" t="inlineStr">
        <is>
          <t xml:space="preserve"> </t>
        </is>
      </c>
    </row>
    <row r="7">
      <c r="A7" s="3" t="inlineStr">
        <is>
          <t>Equity [Line Items]</t>
        </is>
      </c>
      <c r="B7" s="4" t="inlineStr">
        <is>
          <t xml:space="preserve"> </t>
        </is>
      </c>
      <c r="C7" s="4" t="inlineStr">
        <is>
          <t xml:space="preserve"> </t>
        </is>
      </c>
    </row>
    <row r="8">
      <c r="A8" s="4" t="inlineStr">
        <is>
          <t>Issuance of shares upon exercise of stock-settled stock appreciation rights (shares)</t>
        </is>
      </c>
      <c r="B8" s="4" t="inlineStr">
        <is>
          <t xml:space="preserve"> </t>
        </is>
      </c>
      <c r="C8" s="6" t="n">
        <v>109620</v>
      </c>
    </row>
    <row r="9">
      <c r="A9" s="4" t="inlineStr">
        <is>
          <t>Shares withheld and retired on exercise of stock-settled stock appreciation rights (in shares)</t>
        </is>
      </c>
      <c r="B9" s="4" t="inlineStr">
        <is>
          <t xml:space="preserve"> </t>
        </is>
      </c>
      <c r="C9" s="6" t="n">
        <v>83501</v>
      </c>
    </row>
    <row r="10">
      <c r="A10" s="4" t="inlineStr">
        <is>
          <t>Stock options</t>
        </is>
      </c>
      <c r="B10" s="4" t="inlineStr">
        <is>
          <t xml:space="preserve"> </t>
        </is>
      </c>
      <c r="C10" s="4" t="inlineStr">
        <is>
          <t xml:space="preserve"> </t>
        </is>
      </c>
    </row>
    <row r="11">
      <c r="A11" s="3" t="inlineStr">
        <is>
          <t>Equity [Line Items]</t>
        </is>
      </c>
      <c r="B11" s="4" t="inlineStr">
        <is>
          <t xml:space="preserve"> </t>
        </is>
      </c>
      <c r="C11" s="4" t="inlineStr">
        <is>
          <t xml:space="preserve"> </t>
        </is>
      </c>
    </row>
    <row r="12">
      <c r="A12" s="4" t="inlineStr">
        <is>
          <t>Option exercises (shares)</t>
        </is>
      </c>
      <c r="B12" s="6" t="n">
        <v>1199319</v>
      </c>
      <c r="C12" s="6" t="n">
        <v>23312690</v>
      </c>
    </row>
    <row r="13">
      <c r="A13" s="4" t="inlineStr">
        <is>
          <t>Shares withheld and retired on exercise of stock-settled stock appreciation rights (in shares)</t>
        </is>
      </c>
      <c r="B13" s="4" t="inlineStr">
        <is>
          <t xml:space="preserve"> </t>
        </is>
      </c>
      <c r="C13" s="6" t="n">
        <v>12782218</v>
      </c>
    </row>
    <row r="14">
      <c r="A14" s="4" t="inlineStr">
        <is>
          <t>RSUs</t>
        </is>
      </c>
      <c r="B14" s="4" t="inlineStr">
        <is>
          <t xml:space="preserve"> </t>
        </is>
      </c>
      <c r="C14" s="4" t="inlineStr">
        <is>
          <t xml:space="preserve"> </t>
        </is>
      </c>
    </row>
    <row r="15">
      <c r="A15" s="3" t="inlineStr">
        <is>
          <t>Equity [Line Items]</t>
        </is>
      </c>
      <c r="B15" s="4" t="inlineStr">
        <is>
          <t xml:space="preserve"> </t>
        </is>
      </c>
      <c r="C15" s="4" t="inlineStr">
        <is>
          <t xml:space="preserve"> </t>
        </is>
      </c>
    </row>
    <row r="16">
      <c r="A16" s="4" t="inlineStr">
        <is>
          <t>RSU issued (in shares)</t>
        </is>
      </c>
      <c r="B16" s="6" t="n">
        <v>2293639</v>
      </c>
      <c r="C16" s="6" t="n">
        <v>8396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ayments for tax receivable agreement</t>
        </is>
      </c>
      <c r="B4" s="5" t="n">
        <v>12.8</v>
      </c>
      <c r="C4" s="5" t="n">
        <v>16.6</v>
      </c>
      <c r="D4" s="5" t="n">
        <v>4.2</v>
      </c>
    </row>
    <row r="5">
      <c r="A5" s="4" t="inlineStr">
        <is>
          <t>Payments To Pacvue | 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amounts of transaction</t>
        </is>
      </c>
      <c r="B7" s="16" t="n">
        <v>0.3</v>
      </c>
      <c r="C7" s="6" t="n">
        <v>0</v>
      </c>
      <c r="D7" s="4" t="inlineStr">
        <is>
          <t xml:space="preserve"> </t>
        </is>
      </c>
    </row>
    <row r="8">
      <c r="A8" s="4" t="inlineStr">
        <is>
          <t>Services Related to the Development, Maintenance and Enhancement of the Company's Professional Application</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 amounts of transaction</t>
        </is>
      </c>
      <c r="B10" s="7" t="n">
        <v>0</v>
      </c>
      <c r="C10" s="7" t="n">
        <v>0</v>
      </c>
      <c r="D10" s="5" t="n">
        <v>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24" customWidth="1" min="2" max="2"/>
    <col width="24" customWidth="1" min="3" max="3"/>
    <col width="22" customWidth="1" min="4" max="4"/>
    <col width="20" customWidth="1" min="5" max="5"/>
  </cols>
  <sheetData>
    <row r="1">
      <c r="A1" s="1" t="inlineStr">
        <is>
          <t>COMMITMENTS AND CONTINGENCIES - Narrative (Details) $ in Millions</t>
        </is>
      </c>
      <c r="B1" s="2" t="inlineStr">
        <is>
          <t>Mar. 02, 2023 plaintiff</t>
        </is>
      </c>
      <c r="C1" s="2" t="inlineStr">
        <is>
          <t>Feb. 09, 2023 plaintiff</t>
        </is>
      </c>
      <c r="D1" s="2" t="inlineStr">
        <is>
          <t>Dec. 31, 2024 USD ($)</t>
        </is>
      </c>
      <c r="E1" s="2" t="inlineStr">
        <is>
          <t>Apr. 19, 2024 claim</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Purchase commitment</t>
        </is>
      </c>
      <c r="B3" s="4" t="inlineStr">
        <is>
          <t xml:space="preserve"> </t>
        </is>
      </c>
      <c r="C3" s="4" t="inlineStr">
        <is>
          <t xml:space="preserve"> </t>
        </is>
      </c>
      <c r="D3" s="5" t="n">
        <v>45.5</v>
      </c>
      <c r="E3" s="4" t="inlineStr">
        <is>
          <t xml:space="preserve"> </t>
        </is>
      </c>
    </row>
    <row r="4">
      <c r="A4" s="4" t="inlineStr">
        <is>
          <t>Operating leases, future minimum lease payments</t>
        </is>
      </c>
      <c r="B4" s="4" t="inlineStr">
        <is>
          <t xml:space="preserve"> </t>
        </is>
      </c>
      <c r="C4" s="4" t="inlineStr">
        <is>
          <t xml:space="preserve"> </t>
        </is>
      </c>
      <c r="D4" s="7" t="n">
        <v>3</v>
      </c>
      <c r="E4" s="4" t="inlineStr">
        <is>
          <t xml:space="preserve"> </t>
        </is>
      </c>
    </row>
    <row r="5">
      <c r="A5" s="4" t="inlineStr">
        <is>
          <t>Derivative actions | claim</t>
        </is>
      </c>
      <c r="B5" s="4" t="inlineStr">
        <is>
          <t xml:space="preserve"> </t>
        </is>
      </c>
      <c r="C5" s="4" t="inlineStr">
        <is>
          <t xml:space="preserve"> </t>
        </is>
      </c>
      <c r="D5" s="4" t="inlineStr">
        <is>
          <t xml:space="preserve"> </t>
        </is>
      </c>
      <c r="E5" s="6" t="n">
        <v>2</v>
      </c>
    </row>
    <row r="6">
      <c r="A6" s="4" t="inlineStr">
        <is>
          <t>Number of plaintiffs | plaintiff</t>
        </is>
      </c>
      <c r="B6" s="6" t="n">
        <v>73</v>
      </c>
      <c r="C6" s="6" t="n">
        <v>28</v>
      </c>
      <c r="D6" s="4" t="inlineStr">
        <is>
          <t xml:space="preserve"> </t>
        </is>
      </c>
      <c r="E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Computation Basic and Diluted Net Income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7" t="n">
        <v>19522</v>
      </c>
      <c r="C4" s="7" t="n">
        <v>61587</v>
      </c>
      <c r="D4" s="7" t="n">
        <v>244072</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Basic (in shares)</t>
        </is>
      </c>
      <c r="B6" s="6" t="n">
        <v>661980612</v>
      </c>
      <c r="C6" s="6" t="n">
        <v>654592923</v>
      </c>
      <c r="D6" s="6" t="n">
        <v>649092846</v>
      </c>
    </row>
    <row r="7">
      <c r="A7" s="4" t="inlineStr">
        <is>
          <t>Dilutive common equivalent shares from equity options and awards</t>
        </is>
      </c>
      <c r="B7" s="6" t="n">
        <v>3417043</v>
      </c>
      <c r="C7" s="6" t="n">
        <v>22985322</v>
      </c>
      <c r="D7" s="6" t="n">
        <v>41913000</v>
      </c>
    </row>
    <row r="8">
      <c r="A8" s="4" t="inlineStr">
        <is>
          <t>Weighted average common shares outstanding: Diluted (in shares)</t>
        </is>
      </c>
      <c r="B8" s="6" t="n">
        <v>665397655</v>
      </c>
      <c r="C8" s="6" t="n">
        <v>677578245</v>
      </c>
      <c r="D8" s="6" t="n">
        <v>691005846</v>
      </c>
    </row>
    <row r="9">
      <c r="A9" s="3" t="inlineStr">
        <is>
          <t>Net income per share:</t>
        </is>
      </c>
      <c r="B9" s="4" t="inlineStr">
        <is>
          <t xml:space="preserve"> </t>
        </is>
      </c>
      <c r="C9" s="4" t="inlineStr">
        <is>
          <t xml:space="preserve"> </t>
        </is>
      </c>
      <c r="D9" s="4" t="inlineStr">
        <is>
          <t xml:space="preserve"> </t>
        </is>
      </c>
    </row>
    <row r="10">
      <c r="A10" s="4" t="inlineStr">
        <is>
          <t>Net income per share: Basic (in usd per share)</t>
        </is>
      </c>
      <c r="B10" s="9" t="n">
        <v>0.03</v>
      </c>
      <c r="C10" s="9" t="n">
        <v>0.09</v>
      </c>
      <c r="D10" s="9" t="n">
        <v>0.38</v>
      </c>
    </row>
    <row r="11">
      <c r="A11" s="4" t="inlineStr">
        <is>
          <t>Net income per share: Diluted (in usd per share)</t>
        </is>
      </c>
      <c r="B11" s="9" t="n">
        <v>0.03</v>
      </c>
      <c r="C11" s="9" t="n">
        <v>0.09</v>
      </c>
      <c r="D11" s="9" t="n">
        <v>0.3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9522</v>
      </c>
      <c r="C4" s="7" t="n">
        <v>61587</v>
      </c>
      <c r="D4" s="7" t="n">
        <v>24407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patent formulations</t>
        </is>
      </c>
      <c r="B6" s="6" t="n">
        <v>9342</v>
      </c>
      <c r="C6" s="6" t="n">
        <v>8345</v>
      </c>
      <c r="D6" s="6" t="n">
        <v>7500</v>
      </c>
    </row>
    <row r="7">
      <c r="A7" s="4" t="inlineStr">
        <is>
          <t>Amortization of other intangibles</t>
        </is>
      </c>
      <c r="B7" s="6" t="n">
        <v>43669</v>
      </c>
      <c r="C7" s="6" t="n">
        <v>41468</v>
      </c>
      <c r="D7" s="6" t="n">
        <v>41282</v>
      </c>
    </row>
    <row r="8">
      <c r="A8" s="4" t="inlineStr">
        <is>
          <t>Inventory write-off and disposal</t>
        </is>
      </c>
      <c r="B8" s="6" t="n">
        <v>7844</v>
      </c>
      <c r="C8" s="6" t="n">
        <v>15227</v>
      </c>
      <c r="D8" s="6" t="n">
        <v>8180</v>
      </c>
    </row>
    <row r="9">
      <c r="A9" s="4" t="inlineStr">
        <is>
          <t>Depreciation of fixed assets</t>
        </is>
      </c>
      <c r="B9" s="6" t="n">
        <v>486</v>
      </c>
      <c r="C9" s="6" t="n">
        <v>479</v>
      </c>
      <c r="D9" s="6" t="n">
        <v>363</v>
      </c>
    </row>
    <row r="10">
      <c r="A10" s="4" t="inlineStr">
        <is>
          <t>Amortization of debt issuance costs</t>
        </is>
      </c>
      <c r="B10" s="6" t="n">
        <v>1812</v>
      </c>
      <c r="C10" s="6" t="n">
        <v>1812</v>
      </c>
      <c r="D10" s="6" t="n">
        <v>1543</v>
      </c>
    </row>
    <row r="11">
      <c r="A11" s="4" t="inlineStr">
        <is>
          <t>Deferred taxes</t>
        </is>
      </c>
      <c r="B11" s="6" t="n">
        <v>2795</v>
      </c>
      <c r="C11" s="6" t="n">
        <v>1774</v>
      </c>
      <c r="D11" s="6" t="n">
        <v>9179</v>
      </c>
    </row>
    <row r="12">
      <c r="A12" s="4" t="inlineStr">
        <is>
          <t>Tax receivable agreement liability adjustment</t>
        </is>
      </c>
      <c r="B12" s="6" t="n">
        <v>3915</v>
      </c>
      <c r="C12" s="6" t="n">
        <v>-7404</v>
      </c>
      <c r="D12" s="6" t="n">
        <v>-3084</v>
      </c>
    </row>
    <row r="13">
      <c r="A13" s="4" t="inlineStr">
        <is>
          <t>Share-based compensation expense</t>
        </is>
      </c>
      <c r="B13" s="6" t="n">
        <v>11123</v>
      </c>
      <c r="C13" s="6" t="n">
        <v>9072</v>
      </c>
      <c r="D13" s="6" t="n">
        <v>7275</v>
      </c>
    </row>
    <row r="14">
      <c r="A14" s="4" t="inlineStr">
        <is>
          <t>Loss on extinguishment of debt</t>
        </is>
      </c>
      <c r="B14" s="6" t="n">
        <v>0</v>
      </c>
      <c r="C14" s="6" t="n">
        <v>0</v>
      </c>
      <c r="D14" s="6" t="n">
        <v>18803</v>
      </c>
    </row>
    <row r="15">
      <c r="A15" s="4" t="inlineStr">
        <is>
          <t>Other</t>
        </is>
      </c>
      <c r="B15" s="6" t="n">
        <v>3525</v>
      </c>
      <c r="C15" s="6" t="n">
        <v>1060</v>
      </c>
      <c r="D15" s="6" t="n">
        <v>412</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6" t="n">
        <v>24145</v>
      </c>
      <c r="C17" s="6" t="n">
        <v>5299</v>
      </c>
      <c r="D17" s="6" t="n">
        <v>-5441</v>
      </c>
    </row>
    <row r="18">
      <c r="A18" s="4" t="inlineStr">
        <is>
          <t>Inventory</t>
        </is>
      </c>
      <c r="B18" s="6" t="n">
        <v>14006</v>
      </c>
      <c r="C18" s="6" t="n">
        <v>34599</v>
      </c>
      <c r="D18" s="6" t="n">
        <v>-52640</v>
      </c>
    </row>
    <row r="19">
      <c r="A19" s="4" t="inlineStr">
        <is>
          <t>Prepaid expenses and other current assets</t>
        </is>
      </c>
      <c r="B19" s="6" t="n">
        <v>1473</v>
      </c>
      <c r="C19" s="6" t="n">
        <v>-1366</v>
      </c>
      <c r="D19" s="6" t="n">
        <v>850</v>
      </c>
    </row>
    <row r="20">
      <c r="A20" s="4" t="inlineStr">
        <is>
          <t>Accounts payable</t>
        </is>
      </c>
      <c r="B20" s="6" t="n">
        <v>3145</v>
      </c>
      <c r="C20" s="6" t="n">
        <v>-2675</v>
      </c>
      <c r="D20" s="6" t="n">
        <v>-9419</v>
      </c>
    </row>
    <row r="21">
      <c r="A21" s="4" t="inlineStr">
        <is>
          <t>Accrued expenses and other current liabilities</t>
        </is>
      </c>
      <c r="B21" s="6" t="n">
        <v>-1471</v>
      </c>
      <c r="C21" s="6" t="n">
        <v>8722</v>
      </c>
      <c r="D21" s="6" t="n">
        <v>-7322</v>
      </c>
    </row>
    <row r="22">
      <c r="A22" s="4" t="inlineStr">
        <is>
          <t>Other assets and liabilities</t>
        </is>
      </c>
      <c r="B22" s="6" t="n">
        <v>-2263</v>
      </c>
      <c r="C22" s="6" t="n">
        <v>-467</v>
      </c>
      <c r="D22" s="6" t="n">
        <v>-6229</v>
      </c>
    </row>
    <row r="23">
      <c r="A23" s="4" t="inlineStr">
        <is>
          <t>Net cash provided by operating activities</t>
        </is>
      </c>
      <c r="B23" s="6" t="n">
        <v>143068</v>
      </c>
      <c r="C23" s="6" t="n">
        <v>177532</v>
      </c>
      <c r="D23" s="6" t="n">
        <v>255324</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6" t="n">
        <v>-1124</v>
      </c>
      <c r="C25" s="6" t="n">
        <v>-375</v>
      </c>
      <c r="D25" s="6" t="n">
        <v>-650</v>
      </c>
    </row>
    <row r="26">
      <c r="A26" s="4" t="inlineStr">
        <is>
          <t>Purchase of intangible assets</t>
        </is>
      </c>
      <c r="B26" s="6" t="n">
        <v>0</v>
      </c>
      <c r="C26" s="6" t="n">
        <v>-500</v>
      </c>
      <c r="D26" s="6" t="n">
        <v>0</v>
      </c>
    </row>
    <row r="27">
      <c r="A27" s="4" t="inlineStr">
        <is>
          <t>Purchase and development of software</t>
        </is>
      </c>
      <c r="B27" s="6" t="n">
        <v>-3767</v>
      </c>
      <c r="C27" s="6" t="n">
        <v>-2739</v>
      </c>
      <c r="D27" s="6" t="n">
        <v>-2032</v>
      </c>
    </row>
    <row r="28">
      <c r="A28" s="4" t="inlineStr">
        <is>
          <t>Net cash used in investing activities</t>
        </is>
      </c>
      <c r="B28" s="6" t="n">
        <v>-4891</v>
      </c>
      <c r="C28" s="6" t="n">
        <v>-3614</v>
      </c>
      <c r="D28" s="6" t="n">
        <v>-2682</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exercise of stock options</t>
        </is>
      </c>
      <c r="B30" s="6" t="n">
        <v>919</v>
      </c>
      <c r="C30" s="6" t="n">
        <v>4974</v>
      </c>
      <c r="D30" s="6" t="n">
        <v>1876</v>
      </c>
    </row>
    <row r="31">
      <c r="A31" s="4" t="inlineStr">
        <is>
          <t>Principal payments of 2022 Term Loan Facility</t>
        </is>
      </c>
      <c r="B31" s="6" t="n">
        <v>-6750</v>
      </c>
      <c r="C31" s="6" t="n">
        <v>-8438</v>
      </c>
      <c r="D31" s="6" t="n">
        <v>-780380</v>
      </c>
    </row>
    <row r="32">
      <c r="A32" s="4" t="inlineStr">
        <is>
          <t>Payments made pursuant to Tax Receivable Agreement</t>
        </is>
      </c>
      <c r="B32" s="6" t="n">
        <v>-12779</v>
      </c>
      <c r="C32" s="6" t="n">
        <v>-16452</v>
      </c>
      <c r="D32" s="6" t="n">
        <v>0</v>
      </c>
    </row>
    <row r="33">
      <c r="A33" s="4" t="inlineStr">
        <is>
          <t>Proceeds from the issuance of 2022 Term Loan Facility</t>
        </is>
      </c>
      <c r="B33" s="6" t="n">
        <v>0</v>
      </c>
      <c r="C33" s="6" t="n">
        <v>0</v>
      </c>
      <c r="D33" s="6" t="n">
        <v>675000</v>
      </c>
    </row>
    <row r="34">
      <c r="A34" s="4" t="inlineStr">
        <is>
          <t>Payments of debt issuance costs</t>
        </is>
      </c>
      <c r="B34" s="6" t="n">
        <v>0</v>
      </c>
      <c r="C34" s="6" t="n">
        <v>0</v>
      </c>
      <c r="D34" s="6" t="n">
        <v>-11944</v>
      </c>
    </row>
    <row r="35">
      <c r="A35" s="4" t="inlineStr">
        <is>
          <t>Net cash used in financing activities</t>
        </is>
      </c>
      <c r="B35" s="6" t="n">
        <v>-18610</v>
      </c>
      <c r="C35" s="6" t="n">
        <v>-30326</v>
      </c>
      <c r="D35" s="6" t="n">
        <v>-116222</v>
      </c>
    </row>
    <row r="36">
      <c r="A36" s="4" t="inlineStr">
        <is>
          <t>Net increase in cash and cash equivalents</t>
        </is>
      </c>
      <c r="B36" s="6" t="n">
        <v>119567</v>
      </c>
      <c r="C36" s="6" t="n">
        <v>143592</v>
      </c>
      <c r="D36" s="6" t="n">
        <v>136420</v>
      </c>
    </row>
    <row r="37">
      <c r="A37" s="4" t="inlineStr">
        <is>
          <t>Cash and cash equivalents - beginning of year</t>
        </is>
      </c>
      <c r="B37" s="6" t="n">
        <v>466400</v>
      </c>
      <c r="C37" s="6" t="n">
        <v>322808</v>
      </c>
      <c r="D37" s="6" t="n">
        <v>186388</v>
      </c>
    </row>
    <row r="38">
      <c r="A38" s="4" t="inlineStr">
        <is>
          <t>Cash and cash equivalents - end of year</t>
        </is>
      </c>
      <c r="B38" s="6" t="n">
        <v>585967</v>
      </c>
      <c r="C38" s="6" t="n">
        <v>466400</v>
      </c>
      <c r="D38" s="6" t="n">
        <v>322808</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for income taxes</t>
        </is>
      </c>
      <c r="B40" s="6" t="n">
        <v>12372</v>
      </c>
      <c r="C40" s="6" t="n">
        <v>7738</v>
      </c>
      <c r="D40" s="6" t="n">
        <v>59922</v>
      </c>
    </row>
    <row r="41">
      <c r="A41" s="4" t="inlineStr">
        <is>
          <t>Cash paid during the year for interest</t>
        </is>
      </c>
      <c r="B41" s="6" t="n">
        <v>59882</v>
      </c>
      <c r="C41" s="6" t="n">
        <v>59595</v>
      </c>
      <c r="D41" s="6" t="n">
        <v>41226</v>
      </c>
    </row>
    <row r="42">
      <c r="A42" s="3" t="inlineStr">
        <is>
          <t>Supplemental disclosure of noncash activities:</t>
        </is>
      </c>
      <c r="B42" s="4" t="inlineStr">
        <is>
          <t xml:space="preserve"> </t>
        </is>
      </c>
      <c r="C42" s="4" t="inlineStr">
        <is>
          <t xml:space="preserve"> </t>
        </is>
      </c>
      <c r="D42" s="4" t="inlineStr">
        <is>
          <t xml:space="preserve"> </t>
        </is>
      </c>
    </row>
    <row r="43">
      <c r="A43" s="4" t="inlineStr">
        <is>
          <t>Noncash exercise of stock options</t>
        </is>
      </c>
      <c r="B43" s="6" t="n">
        <v>0</v>
      </c>
      <c r="C43" s="6" t="n">
        <v>13749</v>
      </c>
      <c r="D43" s="6" t="n">
        <v>0</v>
      </c>
    </row>
    <row r="44">
      <c r="A44" s="4" t="inlineStr">
        <is>
          <t>Cash settled units liability reclassification to additional paid in capital</t>
        </is>
      </c>
      <c r="B44" s="6" t="n">
        <v>0</v>
      </c>
      <c r="C44" s="6" t="n">
        <v>0</v>
      </c>
      <c r="D44" s="6" t="n">
        <v>1632</v>
      </c>
    </row>
    <row r="45">
      <c r="A45" s="4" t="inlineStr">
        <is>
          <t>Right-of-use assets obtained in exchange for new operating lease liabilities</t>
        </is>
      </c>
      <c r="B45" s="6" t="n">
        <v>742</v>
      </c>
      <c r="C45" s="6" t="n">
        <v>2128</v>
      </c>
      <c r="D45" s="6" t="n">
        <v>0</v>
      </c>
    </row>
    <row r="46">
      <c r="A46" s="4" t="inlineStr">
        <is>
          <t>Purchases of software not yet paid</t>
        </is>
      </c>
      <c r="B46" s="6" t="n">
        <v>751</v>
      </c>
      <c r="C46" s="6" t="n">
        <v>0</v>
      </c>
      <c r="D46" s="6" t="n">
        <v>0</v>
      </c>
    </row>
    <row r="47">
      <c r="A47" s="4" t="inlineStr">
        <is>
          <t>Stock options</t>
        </is>
      </c>
      <c r="B47" s="4" t="inlineStr">
        <is>
          <t xml:space="preserve"> </t>
        </is>
      </c>
      <c r="C47" s="4" t="inlineStr">
        <is>
          <t xml:space="preserve"> </t>
        </is>
      </c>
      <c r="D47" s="4" t="inlineStr">
        <is>
          <t xml:space="preserve"> </t>
        </is>
      </c>
    </row>
    <row r="48">
      <c r="A48" s="3" t="inlineStr">
        <is>
          <t>Cash flows from financing activities:</t>
        </is>
      </c>
      <c r="B48" s="4" t="inlineStr">
        <is>
          <t xml:space="preserve"> </t>
        </is>
      </c>
      <c r="C48" s="4" t="inlineStr">
        <is>
          <t xml:space="preserve"> </t>
        </is>
      </c>
      <c r="D48" s="4" t="inlineStr">
        <is>
          <t xml:space="preserve"> </t>
        </is>
      </c>
    </row>
    <row r="49">
      <c r="A49" s="4" t="inlineStr">
        <is>
          <t>Payments for shares withheld and retired for taxes and exercise price</t>
        </is>
      </c>
      <c r="B49" s="6" t="n">
        <v>0</v>
      </c>
      <c r="C49" s="6" t="n">
        <v>-10346</v>
      </c>
      <c r="D49" s="6" t="n">
        <v>0</v>
      </c>
    </row>
    <row r="50">
      <c r="A50" s="4" t="inlineStr">
        <is>
          <t>SARs</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Payments for shares withheld and retired for taxes and exercise price</t>
        </is>
      </c>
      <c r="B52" s="7" t="n">
        <v>0</v>
      </c>
      <c r="C52" s="7" t="n">
        <v>-64</v>
      </c>
      <c r="D52" s="7" t="n">
        <v>-7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7217519</v>
      </c>
      <c r="C5" s="6" t="n">
        <v>4372562</v>
      </c>
      <c r="D5" s="6" t="n">
        <v>1194967</v>
      </c>
    </row>
    <row r="6">
      <c r="A6" s="4" t="inlineStr">
        <is>
          <t>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6" t="n">
        <v>4493242</v>
      </c>
      <c r="C8" s="6" t="n">
        <v>66356</v>
      </c>
      <c r="D8" s="6" t="n">
        <v>0</v>
      </c>
    </row>
    <row r="9">
      <c r="A9" s="4" t="inlineStr">
        <is>
          <t>SAR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6" t="n">
        <v>118800</v>
      </c>
      <c r="C11" s="6" t="n">
        <v>279723</v>
      </c>
      <c r="D11" s="6" t="n">
        <v>14252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6" customWidth="1" min="1" max="1"/>
    <col width="35" customWidth="1" min="2" max="2"/>
    <col width="22" customWidth="1" min="3" max="3"/>
    <col width="22" customWidth="1" min="4" max="4"/>
  </cols>
  <sheetData>
    <row r="1">
      <c r="A1" s="1" t="inlineStr">
        <is>
          <t>SEGMENT REPORTING (Details) $ in Thousands</t>
        </is>
      </c>
      <c r="B1" s="2" t="inlineStr">
        <is>
          <t>12 Months Ended</t>
        </is>
      </c>
    </row>
    <row r="2">
      <c r="B2" s="2" t="inlineStr">
        <is>
          <t>Dec. 31, 2024 USD ($) sale_channel</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422670</v>
      </c>
      <c r="C4" s="7" t="n">
        <v>458300</v>
      </c>
      <c r="D4" s="7" t="n">
        <v>704274</v>
      </c>
    </row>
    <row r="5">
      <c r="A5" s="4" t="inlineStr">
        <is>
          <t>Interest expense</t>
        </is>
      </c>
      <c r="B5" s="6" t="n">
        <v>59585</v>
      </c>
      <c r="C5" s="6" t="n">
        <v>57954</v>
      </c>
      <c r="D5" s="6" t="n">
        <v>43953</v>
      </c>
    </row>
    <row r="6">
      <c r="A6" s="4" t="inlineStr">
        <is>
          <t>Interest income</t>
        </is>
      </c>
      <c r="B6" s="6" t="n">
        <v>25379</v>
      </c>
      <c r="C6" s="6" t="n">
        <v>18828</v>
      </c>
      <c r="D6" s="6" t="n">
        <v>2775</v>
      </c>
    </row>
    <row r="7">
      <c r="A7" s="4" t="inlineStr">
        <is>
          <t>Loss on extinguishment of debt</t>
        </is>
      </c>
      <c r="B7" s="6" t="n">
        <v>0</v>
      </c>
      <c r="C7" s="6" t="n">
        <v>0</v>
      </c>
      <c r="D7" s="6" t="n">
        <v>-18803</v>
      </c>
    </row>
    <row r="8">
      <c r="A8" s="4" t="inlineStr">
        <is>
          <t>Tax receivable agreement liability adjustment</t>
        </is>
      </c>
      <c r="B8" s="6" t="n">
        <v>3915</v>
      </c>
      <c r="C8" s="6" t="n">
        <v>-7404</v>
      </c>
      <c r="D8" s="6" t="n">
        <v>-3084</v>
      </c>
    </row>
    <row r="9">
      <c r="A9" s="4" t="inlineStr">
        <is>
          <t>Income tax provision</t>
        </is>
      </c>
      <c r="B9" s="6" t="n">
        <v>7390</v>
      </c>
      <c r="C9" s="6" t="n">
        <v>15133</v>
      </c>
      <c r="D9" s="6" t="n">
        <v>61169</v>
      </c>
    </row>
    <row r="10">
      <c r="A10" s="4" t="inlineStr">
        <is>
          <t>Share-based compensation expense</t>
        </is>
      </c>
      <c r="B10" s="6" t="n">
        <v>11123</v>
      </c>
      <c r="C10" s="6" t="n">
        <v>9072</v>
      </c>
      <c r="D10" s="6" t="n">
        <v>7275</v>
      </c>
    </row>
    <row r="11">
      <c r="A11" s="4" t="inlineStr">
        <is>
          <t>Net income</t>
        </is>
      </c>
      <c r="B11" s="7" t="n">
        <v>19522</v>
      </c>
      <c r="C11" s="6" t="n">
        <v>61587</v>
      </c>
      <c r="D11" s="6" t="n">
        <v>244072</v>
      </c>
    </row>
    <row r="12">
      <c r="A12" s="4" t="inlineStr">
        <is>
          <t>Number of sales channel | sale_channel</t>
        </is>
      </c>
      <c r="B12" s="6" t="n">
        <v>3</v>
      </c>
      <c r="C12" s="4" t="inlineStr">
        <is>
          <t xml:space="preserve"> </t>
        </is>
      </c>
      <c r="D12" s="4" t="inlineStr">
        <is>
          <t xml:space="preserve"> </t>
        </is>
      </c>
    </row>
    <row r="13">
      <c r="A13" s="4" t="inlineStr">
        <is>
          <t>Reportable Seg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7" t="n">
        <v>422670</v>
      </c>
      <c r="C15" s="6" t="n">
        <v>458300</v>
      </c>
      <c r="D15" s="6" t="n">
        <v>704274</v>
      </c>
    </row>
    <row r="16">
      <c r="A16" s="4" t="inlineStr">
        <is>
          <t>Adjusted cost of product</t>
        </is>
      </c>
      <c r="B16" s="6" t="n">
        <v>121038</v>
      </c>
      <c r="C16" s="6" t="n">
        <v>131299</v>
      </c>
      <c r="D16" s="6" t="n">
        <v>171027</v>
      </c>
    </row>
    <row r="17">
      <c r="A17" s="4" t="inlineStr">
        <is>
          <t>Marketing expenses</t>
        </is>
      </c>
      <c r="B17" s="6" t="n">
        <v>70322</v>
      </c>
      <c r="C17" s="6" t="n">
        <v>66399</v>
      </c>
      <c r="D17" s="6" t="n">
        <v>28506</v>
      </c>
    </row>
    <row r="18">
      <c r="A18" s="4" t="inlineStr">
        <is>
          <t>Adjusted selling, general, and administrative</t>
        </is>
      </c>
      <c r="B18" s="6" t="n">
        <v>96372</v>
      </c>
      <c r="C18" s="6" t="n">
        <v>83283</v>
      </c>
      <c r="D18" s="6" t="n">
        <v>70220</v>
      </c>
    </row>
    <row r="19">
      <c r="A19" s="4" t="inlineStr">
        <is>
          <t>Depreciation and amortization</t>
        </is>
      </c>
      <c r="B19" s="6" t="n">
        <v>53497</v>
      </c>
      <c r="C19" s="6" t="n">
        <v>50291</v>
      </c>
      <c r="D19" s="6" t="n">
        <v>49146</v>
      </c>
    </row>
    <row r="20">
      <c r="A20" s="4" t="inlineStr">
        <is>
          <t>Interest expense</t>
        </is>
      </c>
      <c r="B20" s="6" t="n">
        <v>59585</v>
      </c>
      <c r="C20" s="6" t="n">
        <v>57954</v>
      </c>
      <c r="D20" s="6" t="n">
        <v>43953</v>
      </c>
    </row>
    <row r="21">
      <c r="A21" s="4" t="inlineStr">
        <is>
          <t>Interest income</t>
        </is>
      </c>
      <c r="B21" s="6" t="n">
        <v>25379</v>
      </c>
      <c r="C21" s="6" t="n">
        <v>18828</v>
      </c>
      <c r="D21" s="6" t="n">
        <v>2775</v>
      </c>
    </row>
    <row r="22">
      <c r="A22" s="4" t="inlineStr">
        <is>
          <t>Loss on extinguishment of debt</t>
        </is>
      </c>
      <c r="B22" s="6" t="n">
        <v>0</v>
      </c>
      <c r="C22" s="6" t="n">
        <v>0</v>
      </c>
      <c r="D22" s="6" t="n">
        <v>-18803</v>
      </c>
    </row>
    <row r="23">
      <c r="A23" s="4" t="inlineStr">
        <is>
          <t>Tax receivable agreement liability adjustment</t>
        </is>
      </c>
      <c r="B23" s="6" t="n">
        <v>3915</v>
      </c>
      <c r="C23" s="6" t="n">
        <v>-7404</v>
      </c>
      <c r="D23" s="6" t="n">
        <v>-3084</v>
      </c>
    </row>
    <row r="24">
      <c r="A24" s="4" t="inlineStr">
        <is>
          <t>Income tax provision</t>
        </is>
      </c>
      <c r="B24" s="6" t="n">
        <v>7390</v>
      </c>
      <c r="C24" s="6" t="n">
        <v>15133</v>
      </c>
      <c r="D24" s="6" t="n">
        <v>61169</v>
      </c>
    </row>
    <row r="25">
      <c r="A25" s="4" t="inlineStr">
        <is>
          <t>Share-based compensation expense</t>
        </is>
      </c>
      <c r="B25" s="6" t="n">
        <v>11123</v>
      </c>
      <c r="C25" s="6" t="n">
        <v>9072</v>
      </c>
      <c r="D25" s="6" t="n">
        <v>7275</v>
      </c>
    </row>
    <row r="26">
      <c r="A26" s="4" t="inlineStr">
        <is>
          <t>Other segment expenses</t>
        </is>
      </c>
      <c r="B26" s="6" t="n">
        <v>5285</v>
      </c>
      <c r="C26" s="6" t="n">
        <v>9514</v>
      </c>
      <c r="D26" s="6" t="n">
        <v>15962</v>
      </c>
    </row>
    <row r="27">
      <c r="A27" s="4" t="inlineStr">
        <is>
          <t>Net income</t>
        </is>
      </c>
      <c r="B27" s="7" t="n">
        <v>19522</v>
      </c>
      <c r="C27" s="7" t="n">
        <v>61587</v>
      </c>
      <c r="D27" s="7" t="n">
        <v>24407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FINANCIAL INFORMATION - SCHEDULE I - PARENT COMPANY CONDENSED BALANCE SHEET (Details) - USD ($) $ / shares in Units,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7" t="n">
        <v>1767723</v>
      </c>
      <c r="C3" s="7" t="n">
        <v>1740338</v>
      </c>
      <c r="D3" s="4" t="inlineStr">
        <is>
          <t xml:space="preserve"> </t>
        </is>
      </c>
      <c r="E3" s="4" t="inlineStr">
        <is>
          <t xml:space="preserve"> </t>
        </is>
      </c>
    </row>
    <row r="4">
      <c r="A4" s="3" t="inlineStr">
        <is>
          <t>Current Liabilities:</t>
        </is>
      </c>
      <c r="B4" s="4" t="inlineStr">
        <is>
          <t xml:space="preserve"> </t>
        </is>
      </c>
      <c r="C4" s="4" t="inlineStr">
        <is>
          <t xml:space="preserve"> </t>
        </is>
      </c>
      <c r="D4" s="4" t="inlineStr">
        <is>
          <t xml:space="preserve"> </t>
        </is>
      </c>
      <c r="E4" s="4" t="inlineStr">
        <is>
          <t xml:space="preserve"> </t>
        </is>
      </c>
    </row>
    <row r="5">
      <c r="A5" s="4" t="inlineStr">
        <is>
          <t>Accrued expenses and other current liabilities</t>
        </is>
      </c>
      <c r="B5" s="6" t="n">
        <v>35639</v>
      </c>
      <c r="C5" s="6" t="n">
        <v>29643</v>
      </c>
      <c r="D5" s="4" t="inlineStr">
        <is>
          <t xml:space="preserve"> </t>
        </is>
      </c>
      <c r="E5" s="4" t="inlineStr">
        <is>
          <t xml:space="preserve"> </t>
        </is>
      </c>
    </row>
    <row r="6">
      <c r="A6" s="4" t="inlineStr">
        <is>
          <t>Current portion of Related Party payable pursuant to Tax Receivable Agreement</t>
        </is>
      </c>
      <c r="B6" s="6" t="n">
        <v>11842</v>
      </c>
      <c r="C6" s="6" t="n">
        <v>12675</v>
      </c>
      <c r="D6" s="4" t="inlineStr">
        <is>
          <t xml:space="preserve"> </t>
        </is>
      </c>
      <c r="E6" s="4" t="inlineStr">
        <is>
          <t xml:space="preserve"> </t>
        </is>
      </c>
    </row>
    <row r="7">
      <c r="A7" s="4" t="inlineStr">
        <is>
          <t>Total current liabilities</t>
        </is>
      </c>
      <c r="B7" s="6" t="n">
        <v>64654</v>
      </c>
      <c r="C7" s="6" t="n">
        <v>56141</v>
      </c>
      <c r="D7" s="4" t="inlineStr">
        <is>
          <t xml:space="preserve"> </t>
        </is>
      </c>
      <c r="E7" s="4" t="inlineStr">
        <is>
          <t xml:space="preserve"> </t>
        </is>
      </c>
    </row>
    <row r="8">
      <c r="A8" s="4" t="inlineStr">
        <is>
          <t>Related Party payable pursuant to Tax Receivable Agreement</t>
        </is>
      </c>
      <c r="B8" s="6" t="n">
        <v>177469</v>
      </c>
      <c r="C8" s="6" t="n">
        <v>185496</v>
      </c>
      <c r="D8" s="4" t="inlineStr">
        <is>
          <t xml:space="preserve"> </t>
        </is>
      </c>
      <c r="E8" s="4" t="inlineStr">
        <is>
          <t xml:space="preserve"> </t>
        </is>
      </c>
    </row>
    <row r="9">
      <c r="A9" s="4" t="inlineStr">
        <is>
          <t>Total liabilities</t>
        </is>
      </c>
      <c r="B9" s="6" t="n">
        <v>893321</v>
      </c>
      <c r="C9" s="6" t="n">
        <v>895370</v>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Common stock, $0.001 par value per share; 2,000,000,000 shares authorized, 664,224,893 and 660,731,935 shares issued and outstanding as of December 31, 2024 and 2023, respectively</t>
        </is>
      </c>
      <c r="B11" s="6" t="n">
        <v>664</v>
      </c>
      <c r="C11" s="6" t="n">
        <v>671</v>
      </c>
      <c r="D11" s="4" t="inlineStr">
        <is>
          <t xml:space="preserve"> </t>
        </is>
      </c>
      <c r="E11" s="4" t="inlineStr">
        <is>
          <t xml:space="preserve"> </t>
        </is>
      </c>
    </row>
    <row r="12">
      <c r="A12" s="4" t="inlineStr">
        <is>
          <t>Additional paid-in capital</t>
        </is>
      </c>
      <c r="B12" s="6" t="n">
        <v>328538</v>
      </c>
      <c r="C12" s="6" t="n">
        <v>316489</v>
      </c>
      <c r="D12" s="4" t="inlineStr">
        <is>
          <t xml:space="preserve"> </t>
        </is>
      </c>
      <c r="E12" s="4" t="inlineStr">
        <is>
          <t xml:space="preserve"> </t>
        </is>
      </c>
    </row>
    <row r="13">
      <c r="A13" s="4" t="inlineStr">
        <is>
          <t>Accumulated other comprehensive (loss) income</t>
        </is>
      </c>
      <c r="B13" s="6" t="n">
        <v>-765</v>
      </c>
      <c r="C13" s="6" t="n">
        <v>1365</v>
      </c>
      <c r="D13" s="4" t="inlineStr">
        <is>
          <t xml:space="preserve"> </t>
        </is>
      </c>
      <c r="E13" s="4" t="inlineStr">
        <is>
          <t xml:space="preserve"> </t>
        </is>
      </c>
    </row>
    <row r="14">
      <c r="A14" s="4" t="inlineStr">
        <is>
          <t>Retained earnings</t>
        </is>
      </c>
      <c r="B14" s="6" t="n">
        <v>545965</v>
      </c>
      <c r="C14" s="6" t="n">
        <v>526443</v>
      </c>
      <c r="D14" s="4" t="inlineStr">
        <is>
          <t xml:space="preserve"> </t>
        </is>
      </c>
      <c r="E14" s="4" t="inlineStr">
        <is>
          <t xml:space="preserve"> </t>
        </is>
      </c>
    </row>
    <row r="15">
      <c r="A15" s="4" t="inlineStr">
        <is>
          <t>Total stockholders’ equity</t>
        </is>
      </c>
      <c r="B15" s="6" t="n">
        <v>874402</v>
      </c>
      <c r="C15" s="6" t="n">
        <v>844968</v>
      </c>
      <c r="D15" s="7" t="n">
        <v>780957</v>
      </c>
      <c r="E15" s="7" t="n">
        <v>524298</v>
      </c>
    </row>
    <row r="16">
      <c r="A16" s="4" t="inlineStr">
        <is>
          <t>Total liabilities and stockholders’ equity</t>
        </is>
      </c>
      <c r="B16" s="7" t="n">
        <v>1767723</v>
      </c>
      <c r="C16" s="7" t="n">
        <v>1740338</v>
      </c>
      <c r="D16" s="4" t="inlineStr">
        <is>
          <t xml:space="preserve"> </t>
        </is>
      </c>
      <c r="E16" s="4" t="inlineStr">
        <is>
          <t xml:space="preserve"> </t>
        </is>
      </c>
    </row>
    <row r="17">
      <c r="A17" s="4" t="inlineStr">
        <is>
          <t>Common stock, par value (in usd per share)</t>
        </is>
      </c>
      <c r="B17" s="8" t="n">
        <v>0.001</v>
      </c>
      <c r="C17" s="8" t="n">
        <v>0.001</v>
      </c>
      <c r="D17" s="4" t="inlineStr">
        <is>
          <t xml:space="preserve"> </t>
        </is>
      </c>
      <c r="E17" s="4" t="inlineStr">
        <is>
          <t xml:space="preserve"> </t>
        </is>
      </c>
    </row>
    <row r="18">
      <c r="A18" s="4" t="inlineStr">
        <is>
          <t>Common stock, shares authorized (shares)</t>
        </is>
      </c>
      <c r="B18" s="6" t="n">
        <v>2000000000</v>
      </c>
      <c r="C18" s="6" t="n">
        <v>2000000000</v>
      </c>
      <c r="D18" s="4" t="inlineStr">
        <is>
          <t xml:space="preserve"> </t>
        </is>
      </c>
      <c r="E18" s="4" t="inlineStr">
        <is>
          <t xml:space="preserve"> </t>
        </is>
      </c>
    </row>
    <row r="19">
      <c r="A19" s="4" t="inlineStr">
        <is>
          <t>Common stock, shares, outstanding (shares)</t>
        </is>
      </c>
      <c r="B19" s="6" t="n">
        <v>664224893</v>
      </c>
      <c r="C19" s="6" t="n">
        <v>660731935</v>
      </c>
      <c r="D19" s="4" t="inlineStr">
        <is>
          <t xml:space="preserve"> </t>
        </is>
      </c>
      <c r="E19" s="4" t="inlineStr">
        <is>
          <t xml:space="preserve"> </t>
        </is>
      </c>
    </row>
    <row r="20">
      <c r="A20" s="4" t="inlineStr">
        <is>
          <t>Common stock, shares, issued (shares)</t>
        </is>
      </c>
      <c r="B20" s="6" t="n">
        <v>664224893</v>
      </c>
      <c r="C20" s="6" t="n">
        <v>660731935</v>
      </c>
      <c r="D20" s="4" t="inlineStr">
        <is>
          <t xml:space="preserve"> </t>
        </is>
      </c>
      <c r="E20" s="4" t="inlineStr">
        <is>
          <t xml:space="preserve"> </t>
        </is>
      </c>
    </row>
    <row r="21">
      <c r="A21" s="4" t="inlineStr">
        <is>
          <t>Commitments and Contingencies (Note 14)</t>
        </is>
      </c>
      <c r="B21" s="4" t="inlineStr">
        <is>
          <t xml:space="preserve"> </t>
        </is>
      </c>
      <c r="C21" s="4" t="inlineStr">
        <is>
          <t xml:space="preserve"> </t>
        </is>
      </c>
      <c r="D21" s="4" t="inlineStr">
        <is>
          <t xml:space="preserve"> </t>
        </is>
      </c>
      <c r="E21" s="4" t="inlineStr">
        <is>
          <t xml:space="preserve"> </t>
        </is>
      </c>
    </row>
    <row r="22">
      <c r="A22" s="4" t="inlineStr">
        <is>
          <t>Parent Company</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Investment in subsidiaries</t>
        </is>
      </c>
      <c r="B24" s="6" t="n">
        <v>1072116</v>
      </c>
      <c r="C24" s="6" t="n">
        <v>1058308</v>
      </c>
      <c r="D24" s="4" t="inlineStr">
        <is>
          <t xml:space="preserve"> </t>
        </is>
      </c>
      <c r="E24" s="4" t="inlineStr">
        <is>
          <t xml:space="preserve"> </t>
        </is>
      </c>
    </row>
    <row r="25">
      <c r="A25" s="4" t="inlineStr">
        <is>
          <t>Prepaid expenses</t>
        </is>
      </c>
      <c r="B25" s="6" t="n">
        <v>54</v>
      </c>
      <c r="C25" s="6" t="n">
        <v>146</v>
      </c>
      <c r="D25" s="4" t="inlineStr">
        <is>
          <t xml:space="preserve"> </t>
        </is>
      </c>
      <c r="E25" s="4" t="inlineStr">
        <is>
          <t xml:space="preserve"> </t>
        </is>
      </c>
    </row>
    <row r="26">
      <c r="A26" s="4" t="inlineStr">
        <is>
          <t>Income tax receivable</t>
        </is>
      </c>
      <c r="B26" s="6" t="n">
        <v>5727</v>
      </c>
      <c r="C26" s="6" t="n">
        <v>0</v>
      </c>
      <c r="D26" s="4" t="inlineStr">
        <is>
          <t xml:space="preserve"> </t>
        </is>
      </c>
      <c r="E26" s="4" t="inlineStr">
        <is>
          <t xml:space="preserve"> </t>
        </is>
      </c>
    </row>
    <row r="27">
      <c r="A27" s="4" t="inlineStr">
        <is>
          <t>Deferred income tax asset</t>
        </is>
      </c>
      <c r="B27" s="6" t="n">
        <v>466</v>
      </c>
      <c r="C27" s="6" t="n">
        <v>446</v>
      </c>
      <c r="D27" s="4" t="inlineStr">
        <is>
          <t xml:space="preserve"> </t>
        </is>
      </c>
      <c r="E27" s="4" t="inlineStr">
        <is>
          <t xml:space="preserve"> </t>
        </is>
      </c>
    </row>
    <row r="28">
      <c r="A28" s="4" t="inlineStr">
        <is>
          <t>Total assets</t>
        </is>
      </c>
      <c r="B28" s="6" t="n">
        <v>1078363</v>
      </c>
      <c r="C28" s="6" t="n">
        <v>1058900</v>
      </c>
      <c r="D28" s="4" t="inlineStr">
        <is>
          <t xml:space="preserve"> </t>
        </is>
      </c>
      <c r="E28" s="4" t="inlineStr">
        <is>
          <t xml:space="preserve"> </t>
        </is>
      </c>
    </row>
    <row r="29">
      <c r="A29" s="3" t="inlineStr">
        <is>
          <t>Current Liabilities:</t>
        </is>
      </c>
      <c r="B29" s="4" t="inlineStr">
        <is>
          <t xml:space="preserve"> </t>
        </is>
      </c>
      <c r="C29" s="4" t="inlineStr">
        <is>
          <t xml:space="preserve"> </t>
        </is>
      </c>
      <c r="D29" s="4" t="inlineStr">
        <is>
          <t xml:space="preserve"> </t>
        </is>
      </c>
      <c r="E29" s="4" t="inlineStr">
        <is>
          <t xml:space="preserve"> </t>
        </is>
      </c>
    </row>
    <row r="30">
      <c r="A30" s="4" t="inlineStr">
        <is>
          <t>Accrued expenses and other current liabilities</t>
        </is>
      </c>
      <c r="B30" s="6" t="n">
        <v>1119</v>
      </c>
      <c r="C30" s="6" t="n">
        <v>2435</v>
      </c>
      <c r="D30" s="4" t="inlineStr">
        <is>
          <t xml:space="preserve"> </t>
        </is>
      </c>
      <c r="E30" s="4" t="inlineStr">
        <is>
          <t xml:space="preserve"> </t>
        </is>
      </c>
    </row>
    <row r="31">
      <c r="A31" s="4" t="inlineStr">
        <is>
          <t>Due to affiliates</t>
        </is>
      </c>
      <c r="B31" s="6" t="n">
        <v>13531</v>
      </c>
      <c r="C31" s="6" t="n">
        <v>13326</v>
      </c>
      <c r="D31" s="4" t="inlineStr">
        <is>
          <t xml:space="preserve"> </t>
        </is>
      </c>
      <c r="E31" s="4" t="inlineStr">
        <is>
          <t xml:space="preserve"> </t>
        </is>
      </c>
    </row>
    <row r="32">
      <c r="A32" s="4" t="inlineStr">
        <is>
          <t>Current portion of Related Party payable pursuant to Tax Receivable Agreement</t>
        </is>
      </c>
      <c r="B32" s="6" t="n">
        <v>11842</v>
      </c>
      <c r="C32" s="6" t="n">
        <v>12675</v>
      </c>
      <c r="D32" s="4" t="inlineStr">
        <is>
          <t xml:space="preserve"> </t>
        </is>
      </c>
      <c r="E32" s="4" t="inlineStr">
        <is>
          <t xml:space="preserve"> </t>
        </is>
      </c>
    </row>
    <row r="33">
      <c r="A33" s="4" t="inlineStr">
        <is>
          <t>Total current liabilities</t>
        </is>
      </c>
      <c r="B33" s="6" t="n">
        <v>26492</v>
      </c>
      <c r="C33" s="6" t="n">
        <v>28436</v>
      </c>
      <c r="D33" s="4" t="inlineStr">
        <is>
          <t xml:space="preserve"> </t>
        </is>
      </c>
      <c r="E33" s="4" t="inlineStr">
        <is>
          <t xml:space="preserve"> </t>
        </is>
      </c>
    </row>
    <row r="34">
      <c r="A34" s="4" t="inlineStr">
        <is>
          <t>Related Party payable pursuant to Tax Receivable Agreement</t>
        </is>
      </c>
      <c r="B34" s="6" t="n">
        <v>177469</v>
      </c>
      <c r="C34" s="6" t="n">
        <v>185496</v>
      </c>
      <c r="D34" s="4" t="inlineStr">
        <is>
          <t xml:space="preserve"> </t>
        </is>
      </c>
      <c r="E34" s="4" t="inlineStr">
        <is>
          <t xml:space="preserve"> </t>
        </is>
      </c>
    </row>
    <row r="35">
      <c r="A35" s="4" t="inlineStr">
        <is>
          <t>Total liabilities</t>
        </is>
      </c>
      <c r="B35" s="6" t="n">
        <v>203961</v>
      </c>
      <c r="C35" s="6" t="n">
        <v>213932</v>
      </c>
      <c r="D35" s="4" t="inlineStr">
        <is>
          <t xml:space="preserve"> </t>
        </is>
      </c>
      <c r="E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row>
    <row r="37">
      <c r="A37" s="4" t="inlineStr">
        <is>
          <t>Common stock, $0.001 par value per share; 2,000,000,000 shares authorized, 664,224,893 and 660,731,935 shares issued and outstanding as of December 31, 2024 and 2023, respectively</t>
        </is>
      </c>
      <c r="B37" s="6" t="n">
        <v>664</v>
      </c>
      <c r="C37" s="6" t="n">
        <v>671</v>
      </c>
      <c r="D37" s="4" t="inlineStr">
        <is>
          <t xml:space="preserve"> </t>
        </is>
      </c>
      <c r="E37" s="4" t="inlineStr">
        <is>
          <t xml:space="preserve"> </t>
        </is>
      </c>
    </row>
    <row r="38">
      <c r="A38" s="4" t="inlineStr">
        <is>
          <t>Additional paid-in capital</t>
        </is>
      </c>
      <c r="B38" s="6" t="n">
        <v>487128</v>
      </c>
      <c r="C38" s="6" t="n">
        <v>475079</v>
      </c>
      <c r="D38" s="4" t="inlineStr">
        <is>
          <t xml:space="preserve"> </t>
        </is>
      </c>
      <c r="E38" s="4" t="inlineStr">
        <is>
          <t xml:space="preserve"> </t>
        </is>
      </c>
    </row>
    <row r="39">
      <c r="A39" s="4" t="inlineStr">
        <is>
          <t>Accumulated other comprehensive (loss) income</t>
        </is>
      </c>
      <c r="B39" s="6" t="n">
        <v>-765</v>
      </c>
      <c r="C39" s="6" t="n">
        <v>1365</v>
      </c>
      <c r="D39" s="4" t="inlineStr">
        <is>
          <t xml:space="preserve"> </t>
        </is>
      </c>
      <c r="E39" s="4" t="inlineStr">
        <is>
          <t xml:space="preserve"> </t>
        </is>
      </c>
    </row>
    <row r="40">
      <c r="A40" s="4" t="inlineStr">
        <is>
          <t>Retained earnings</t>
        </is>
      </c>
      <c r="B40" s="6" t="n">
        <v>387375</v>
      </c>
      <c r="C40" s="6" t="n">
        <v>367853</v>
      </c>
      <c r="D40" s="4" t="inlineStr">
        <is>
          <t xml:space="preserve"> </t>
        </is>
      </c>
      <c r="E40" s="4" t="inlineStr">
        <is>
          <t xml:space="preserve"> </t>
        </is>
      </c>
    </row>
    <row r="41">
      <c r="A41" s="4" t="inlineStr">
        <is>
          <t>Total stockholders’ equity</t>
        </is>
      </c>
      <c r="B41" s="6" t="n">
        <v>874402</v>
      </c>
      <c r="C41" s="6" t="n">
        <v>844968</v>
      </c>
      <c r="D41" s="4" t="inlineStr">
        <is>
          <t xml:space="preserve"> </t>
        </is>
      </c>
      <c r="E41" s="4" t="inlineStr">
        <is>
          <t xml:space="preserve"> </t>
        </is>
      </c>
    </row>
    <row r="42">
      <c r="A42" s="4" t="inlineStr">
        <is>
          <t>Total liabilities and stockholders’ equity</t>
        </is>
      </c>
      <c r="B42" s="7" t="n">
        <v>1078363</v>
      </c>
      <c r="C42" s="7" t="n">
        <v>1058900</v>
      </c>
      <c r="D42" s="4" t="inlineStr">
        <is>
          <t xml:space="preserve"> </t>
        </is>
      </c>
      <c r="E42" s="4" t="inlineStr">
        <is>
          <t xml:space="preserve"> </t>
        </is>
      </c>
    </row>
    <row r="43">
      <c r="A43" s="4" t="inlineStr">
        <is>
          <t>Common stock, par value (in usd per share)</t>
        </is>
      </c>
      <c r="B43" s="8" t="n">
        <v>0.001</v>
      </c>
      <c r="C43" s="8" t="n">
        <v>0.001</v>
      </c>
      <c r="D43" s="4" t="inlineStr">
        <is>
          <t xml:space="preserve"> </t>
        </is>
      </c>
      <c r="E43" s="4" t="inlineStr">
        <is>
          <t xml:space="preserve"> </t>
        </is>
      </c>
    </row>
    <row r="44">
      <c r="A44" s="4" t="inlineStr">
        <is>
          <t>Common stock, shares authorized (shares)</t>
        </is>
      </c>
      <c r="B44" s="6" t="n">
        <v>2000000000</v>
      </c>
      <c r="C44" s="6" t="n">
        <v>2000000000</v>
      </c>
      <c r="D44" s="4" t="inlineStr">
        <is>
          <t xml:space="preserve"> </t>
        </is>
      </c>
      <c r="E44" s="4" t="inlineStr">
        <is>
          <t xml:space="preserve"> </t>
        </is>
      </c>
    </row>
    <row r="45">
      <c r="A45" s="4" t="inlineStr">
        <is>
          <t>Common stock, shares, outstanding (shares)</t>
        </is>
      </c>
      <c r="B45" s="6" t="n">
        <v>664224893</v>
      </c>
      <c r="C45" s="6" t="n">
        <v>660731935</v>
      </c>
      <c r="D45" s="4" t="inlineStr">
        <is>
          <t xml:space="preserve"> </t>
        </is>
      </c>
      <c r="E45" s="4" t="inlineStr">
        <is>
          <t xml:space="preserve"> </t>
        </is>
      </c>
    </row>
    <row r="46">
      <c r="A46" s="4" t="inlineStr">
        <is>
          <t>Common stock, shares, issued (shares)</t>
        </is>
      </c>
      <c r="B46" s="6" t="n">
        <v>664224893</v>
      </c>
      <c r="C46" s="6" t="n">
        <v>660731935</v>
      </c>
      <c r="D46" s="4" t="inlineStr">
        <is>
          <t xml:space="preserve"> </t>
        </is>
      </c>
      <c r="E46" s="4" t="inlineStr">
        <is>
          <t xml:space="preserve"> </t>
        </is>
      </c>
    </row>
    <row r="47">
      <c r="A47" s="4" t="inlineStr">
        <is>
          <t>Commitments and Contingencies (Note 14)</t>
        </is>
      </c>
      <c r="B47" s="4" t="inlineStr">
        <is>
          <t xml:space="preserve"> </t>
        </is>
      </c>
      <c r="C47" s="4" t="inlineStr">
        <is>
          <t xml:space="preserve"> </t>
        </is>
      </c>
      <c r="D47" s="4" t="inlineStr">
        <is>
          <t xml:space="preserve"> </t>
        </is>
      </c>
      <c r="E4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INFORMATION - SCHEDULE I- PARENT COMPANY CONDENSED STATEMENT OF OPERATIONS AND COMPREHENSIVE INCOME (Detail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Selling, general, and administrative</t>
        </is>
      </c>
      <c r="B4" s="7" t="n">
        <v>181685</v>
      </c>
      <c r="C4" s="7" t="n">
        <v>168942</v>
      </c>
      <c r="D4" s="7" t="n">
        <v>113877</v>
      </c>
    </row>
    <row r="5">
      <c r="A5" s="4" t="inlineStr">
        <is>
          <t>Total operating expenses</t>
        </is>
      </c>
      <c r="B5" s="6" t="n">
        <v>225354</v>
      </c>
      <c r="C5" s="6" t="n">
        <v>210410</v>
      </c>
      <c r="D5" s="6" t="n">
        <v>155159</v>
      </c>
    </row>
    <row r="6">
      <c r="A6" s="4" t="inlineStr">
        <is>
          <t>Interest expense</t>
        </is>
      </c>
      <c r="B6" s="6" t="n">
        <v>59585</v>
      </c>
      <c r="C6" s="6" t="n">
        <v>57954</v>
      </c>
      <c r="D6" s="6" t="n">
        <v>43953</v>
      </c>
    </row>
    <row r="7">
      <c r="A7" s="3" t="inlineStr">
        <is>
          <t>Other expense (income), net:</t>
        </is>
      </c>
      <c r="B7" s="4" t="inlineStr">
        <is>
          <t xml:space="preserve"> </t>
        </is>
      </c>
      <c r="C7" s="4" t="inlineStr">
        <is>
          <t xml:space="preserve"> </t>
        </is>
      </c>
      <c r="D7" s="4" t="inlineStr">
        <is>
          <t xml:space="preserve"> </t>
        </is>
      </c>
    </row>
    <row r="8">
      <c r="A8" s="4" t="inlineStr">
        <is>
          <t>Tax receivable agreement liability adjustment</t>
        </is>
      </c>
      <c r="B8" s="6" t="n">
        <v>3915</v>
      </c>
      <c r="C8" s="6" t="n">
        <v>-7404</v>
      </c>
      <c r="D8" s="6" t="n">
        <v>-3084</v>
      </c>
    </row>
    <row r="9">
      <c r="A9" s="4" t="inlineStr">
        <is>
          <t>Total other expense (income), net</t>
        </is>
      </c>
      <c r="B9" s="6" t="n">
        <v>1903</v>
      </c>
      <c r="C9" s="6" t="n">
        <v>-220</v>
      </c>
      <c r="D9" s="6" t="n">
        <v>2256</v>
      </c>
    </row>
    <row r="10">
      <c r="A10" s="4" t="inlineStr">
        <is>
          <t>Income before provision for income taxes</t>
        </is>
      </c>
      <c r="B10" s="6" t="n">
        <v>26912</v>
      </c>
      <c r="C10" s="6" t="n">
        <v>76720</v>
      </c>
      <c r="D10" s="6" t="n">
        <v>305241</v>
      </c>
    </row>
    <row r="11">
      <c r="A11" s="4" t="inlineStr">
        <is>
          <t>Income tax provision</t>
        </is>
      </c>
      <c r="B11" s="6" t="n">
        <v>7390</v>
      </c>
      <c r="C11" s="6" t="n">
        <v>15133</v>
      </c>
      <c r="D11" s="6" t="n">
        <v>61169</v>
      </c>
    </row>
    <row r="12">
      <c r="A12" s="4" t="inlineStr">
        <is>
          <t>Net income</t>
        </is>
      </c>
      <c r="B12" s="6" t="n">
        <v>19522</v>
      </c>
      <c r="C12" s="6" t="n">
        <v>61587</v>
      </c>
      <c r="D12" s="6" t="n">
        <v>244072</v>
      </c>
    </row>
    <row r="13">
      <c r="A13" s="4" t="inlineStr">
        <is>
          <t>Comprehensive income</t>
        </is>
      </c>
      <c r="B13" s="6" t="n">
        <v>17392</v>
      </c>
      <c r="C13" s="6" t="n">
        <v>60375</v>
      </c>
      <c r="D13" s="6" t="n">
        <v>246649</v>
      </c>
    </row>
    <row r="14">
      <c r="A14" s="4" t="inlineStr">
        <is>
          <t>Parent Company</t>
        </is>
      </c>
      <c r="B14" s="4" t="inlineStr">
        <is>
          <t xml:space="preserve"> </t>
        </is>
      </c>
      <c r="C14" s="4" t="inlineStr">
        <is>
          <t xml:space="preserve"> </t>
        </is>
      </c>
      <c r="D14" s="4" t="inlineStr">
        <is>
          <t xml:space="preserve"> </t>
        </is>
      </c>
    </row>
    <row r="15">
      <c r="A15" s="3" t="inlineStr">
        <is>
          <t>Operating expenses:</t>
        </is>
      </c>
      <c r="B15" s="4" t="inlineStr">
        <is>
          <t xml:space="preserve"> </t>
        </is>
      </c>
      <c r="C15" s="4" t="inlineStr">
        <is>
          <t xml:space="preserve"> </t>
        </is>
      </c>
      <c r="D15" s="4" t="inlineStr">
        <is>
          <t xml:space="preserve"> </t>
        </is>
      </c>
    </row>
    <row r="16">
      <c r="A16" s="4" t="inlineStr">
        <is>
          <t>Selling, general, and administrative</t>
        </is>
      </c>
      <c r="B16" s="6" t="n">
        <v>7377</v>
      </c>
      <c r="C16" s="6" t="n">
        <v>8380</v>
      </c>
      <c r="D16" s="6" t="n">
        <v>5683</v>
      </c>
    </row>
    <row r="17">
      <c r="A17" s="4" t="inlineStr">
        <is>
          <t>Total operating expenses</t>
        </is>
      </c>
      <c r="B17" s="6" t="n">
        <v>7377</v>
      </c>
      <c r="C17" s="6" t="n">
        <v>8380</v>
      </c>
      <c r="D17" s="6" t="n">
        <v>5683</v>
      </c>
    </row>
    <row r="18">
      <c r="A18" s="4" t="inlineStr">
        <is>
          <t>Interest expense</t>
        </is>
      </c>
      <c r="B18" s="6" t="n">
        <v>2</v>
      </c>
      <c r="C18" s="6" t="n">
        <v>195</v>
      </c>
      <c r="D18" s="6" t="n">
        <v>0</v>
      </c>
    </row>
    <row r="19">
      <c r="A19" s="3" t="inlineStr">
        <is>
          <t>Other expense (income), net:</t>
        </is>
      </c>
      <c r="B19" s="4" t="inlineStr">
        <is>
          <t xml:space="preserve"> </t>
        </is>
      </c>
      <c r="C19" s="4" t="inlineStr">
        <is>
          <t xml:space="preserve"> </t>
        </is>
      </c>
      <c r="D19" s="4" t="inlineStr">
        <is>
          <t xml:space="preserve"> </t>
        </is>
      </c>
    </row>
    <row r="20">
      <c r="A20" s="4" t="inlineStr">
        <is>
          <t>Tax receivable agreement liability adjustment</t>
        </is>
      </c>
      <c r="B20" s="6" t="n">
        <v>3915</v>
      </c>
      <c r="C20" s="6" t="n">
        <v>-7404</v>
      </c>
      <c r="D20" s="6" t="n">
        <v>-3084</v>
      </c>
    </row>
    <row r="21">
      <c r="A21" s="4" t="inlineStr">
        <is>
          <t>Equity in undistributed earnings</t>
        </is>
      </c>
      <c r="B21" s="6" t="n">
        <v>-29263</v>
      </c>
      <c r="C21" s="6" t="n">
        <v>-60768</v>
      </c>
      <c r="D21" s="6" t="n">
        <v>-245001</v>
      </c>
    </row>
    <row r="22">
      <c r="A22" s="4" t="inlineStr">
        <is>
          <t>Total other expense (income), net</t>
        </is>
      </c>
      <c r="B22" s="6" t="n">
        <v>-25348</v>
      </c>
      <c r="C22" s="6" t="n">
        <v>-68172</v>
      </c>
      <c r="D22" s="6" t="n">
        <v>-248085</v>
      </c>
    </row>
    <row r="23">
      <c r="A23" s="4" t="inlineStr">
        <is>
          <t>Income before provision for income taxes</t>
        </is>
      </c>
      <c r="B23" s="6" t="n">
        <v>17969</v>
      </c>
      <c r="C23" s="6" t="n">
        <v>59597</v>
      </c>
      <c r="D23" s="6" t="n">
        <v>242402</v>
      </c>
    </row>
    <row r="24">
      <c r="A24" s="4" t="inlineStr">
        <is>
          <t>Income tax provision</t>
        </is>
      </c>
      <c r="B24" s="6" t="n">
        <v>-1553</v>
      </c>
      <c r="C24" s="6" t="n">
        <v>-1990</v>
      </c>
      <c r="D24" s="6" t="n">
        <v>-1671</v>
      </c>
    </row>
    <row r="25">
      <c r="A25" s="4" t="inlineStr">
        <is>
          <t>Net income</t>
        </is>
      </c>
      <c r="B25" s="6" t="n">
        <v>19522</v>
      </c>
      <c r="C25" s="6" t="n">
        <v>61587</v>
      </c>
      <c r="D25" s="6" t="n">
        <v>244073</v>
      </c>
    </row>
    <row r="26">
      <c r="A26" s="4" t="inlineStr">
        <is>
          <t>Comprehensive income</t>
        </is>
      </c>
      <c r="B26" s="7" t="n">
        <v>19522</v>
      </c>
      <c r="C26" s="7" t="n">
        <v>61587</v>
      </c>
      <c r="D26" s="7" t="n">
        <v>24407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INFORMATION - SCHEDULE I - PARENT COMPANY CONDENSED STATEMENT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9522</v>
      </c>
      <c r="C4" s="7" t="n">
        <v>61587</v>
      </c>
      <c r="D4" s="7" t="n">
        <v>24407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Tax receivable agreement liability adjustment</t>
        </is>
      </c>
      <c r="B6" s="6" t="n">
        <v>3915</v>
      </c>
      <c r="C6" s="6" t="n">
        <v>-7404</v>
      </c>
      <c r="D6" s="6" t="n">
        <v>-3084</v>
      </c>
    </row>
    <row r="7">
      <c r="A7" s="4" t="inlineStr">
        <is>
          <t>Share-based compensation expense</t>
        </is>
      </c>
      <c r="B7" s="6" t="n">
        <v>11123</v>
      </c>
      <c r="C7" s="6" t="n">
        <v>9072</v>
      </c>
      <c r="D7" s="6" t="n">
        <v>7275</v>
      </c>
    </row>
    <row r="8">
      <c r="A8" s="3" t="inlineStr">
        <is>
          <t>Changes in operating assets and liabilities:</t>
        </is>
      </c>
      <c r="B8" s="4" t="inlineStr">
        <is>
          <t xml:space="preserve"> </t>
        </is>
      </c>
      <c r="C8" s="4" t="inlineStr">
        <is>
          <t xml:space="preserve"> </t>
        </is>
      </c>
      <c r="D8" s="4" t="inlineStr">
        <is>
          <t xml:space="preserve"> </t>
        </is>
      </c>
    </row>
    <row r="9">
      <c r="A9" s="4" t="inlineStr">
        <is>
          <t>Accrued expenses and other current liabilities</t>
        </is>
      </c>
      <c r="B9" s="6" t="n">
        <v>-1471</v>
      </c>
      <c r="C9" s="6" t="n">
        <v>8722</v>
      </c>
      <c r="D9" s="6" t="n">
        <v>-7322</v>
      </c>
    </row>
    <row r="10">
      <c r="A10" s="4" t="inlineStr">
        <is>
          <t>Other assets and liabilities</t>
        </is>
      </c>
      <c r="B10" s="6" t="n">
        <v>-2263</v>
      </c>
      <c r="C10" s="6" t="n">
        <v>-467</v>
      </c>
      <c r="D10" s="6" t="n">
        <v>-6229</v>
      </c>
    </row>
    <row r="11">
      <c r="A11" s="4" t="inlineStr">
        <is>
          <t>Net cash provided by operating activities</t>
        </is>
      </c>
      <c r="B11" s="6" t="n">
        <v>143068</v>
      </c>
      <c r="C11" s="6" t="n">
        <v>177532</v>
      </c>
      <c r="D11" s="6" t="n">
        <v>255324</v>
      </c>
    </row>
    <row r="12">
      <c r="A12" s="3" t="inlineStr">
        <is>
          <t>Cash flows from financing activities:</t>
        </is>
      </c>
      <c r="B12" s="4" t="inlineStr">
        <is>
          <t xml:space="preserve"> </t>
        </is>
      </c>
      <c r="C12" s="4" t="inlineStr">
        <is>
          <t xml:space="preserve"> </t>
        </is>
      </c>
      <c r="D12" s="4" t="inlineStr">
        <is>
          <t xml:space="preserve"> </t>
        </is>
      </c>
    </row>
    <row r="13">
      <c r="A13" s="4" t="inlineStr">
        <is>
          <t>Proceeds from exercise of stock options</t>
        </is>
      </c>
      <c r="B13" s="6" t="n">
        <v>919</v>
      </c>
      <c r="C13" s="6" t="n">
        <v>4974</v>
      </c>
      <c r="D13" s="6" t="n">
        <v>1876</v>
      </c>
    </row>
    <row r="14">
      <c r="A14" s="4" t="inlineStr">
        <is>
          <t>Net cash used in financing activities</t>
        </is>
      </c>
      <c r="B14" s="6" t="n">
        <v>-18610</v>
      </c>
      <c r="C14" s="6" t="n">
        <v>-30326</v>
      </c>
      <c r="D14" s="6" t="n">
        <v>-116222</v>
      </c>
    </row>
    <row r="15">
      <c r="A15" s="4" t="inlineStr">
        <is>
          <t>Net increase in cash and cash equivalents</t>
        </is>
      </c>
      <c r="B15" s="6" t="n">
        <v>119567</v>
      </c>
      <c r="C15" s="6" t="n">
        <v>143592</v>
      </c>
      <c r="D15" s="6" t="n">
        <v>136420</v>
      </c>
    </row>
    <row r="16">
      <c r="A16" s="4" t="inlineStr">
        <is>
          <t>Cash and cash equivalents - beginning of year</t>
        </is>
      </c>
      <c r="B16" s="6" t="n">
        <v>466400</v>
      </c>
      <c r="C16" s="4" t="inlineStr">
        <is>
          <t xml:space="preserve"> </t>
        </is>
      </c>
      <c r="D16" s="4" t="inlineStr">
        <is>
          <t xml:space="preserve"> </t>
        </is>
      </c>
    </row>
    <row r="17">
      <c r="A17" s="4" t="inlineStr">
        <is>
          <t>Cash and cash equivalents - end of year</t>
        </is>
      </c>
      <c r="B17" s="6" t="n">
        <v>585967</v>
      </c>
      <c r="C17" s="6" t="n">
        <v>466400</v>
      </c>
      <c r="D17" s="4" t="inlineStr">
        <is>
          <t xml:space="preserve"> </t>
        </is>
      </c>
    </row>
    <row r="18">
      <c r="A18" s="4" t="inlineStr">
        <is>
          <t>Stock options</t>
        </is>
      </c>
      <c r="B18" s="4" t="inlineStr">
        <is>
          <t xml:space="preserve"> </t>
        </is>
      </c>
      <c r="C18" s="4" t="inlineStr">
        <is>
          <t xml:space="preserve"> </t>
        </is>
      </c>
      <c r="D18" s="4" t="inlineStr">
        <is>
          <t xml:space="preserve"> </t>
        </is>
      </c>
    </row>
    <row r="19">
      <c r="A19" s="3" t="inlineStr">
        <is>
          <t>Cash flows from financing activities:</t>
        </is>
      </c>
      <c r="B19" s="4" t="inlineStr">
        <is>
          <t xml:space="preserve"> </t>
        </is>
      </c>
      <c r="C19" s="4" t="inlineStr">
        <is>
          <t xml:space="preserve"> </t>
        </is>
      </c>
      <c r="D19" s="4" t="inlineStr">
        <is>
          <t xml:space="preserve"> </t>
        </is>
      </c>
    </row>
    <row r="20">
      <c r="A20" s="4" t="inlineStr">
        <is>
          <t>Payment related to shares withheld and retired to cover tax withholding obligations</t>
        </is>
      </c>
      <c r="B20" s="6" t="n">
        <v>0</v>
      </c>
      <c r="C20" s="6" t="n">
        <v>-10346</v>
      </c>
      <c r="D20" s="6" t="n">
        <v>0</v>
      </c>
    </row>
    <row r="21">
      <c r="A21" s="4" t="inlineStr">
        <is>
          <t>SARs</t>
        </is>
      </c>
      <c r="B21" s="4" t="inlineStr">
        <is>
          <t xml:space="preserve"> </t>
        </is>
      </c>
      <c r="C21" s="4" t="inlineStr">
        <is>
          <t xml:space="preserve"> </t>
        </is>
      </c>
      <c r="D21" s="4" t="inlineStr">
        <is>
          <t xml:space="preserve"> </t>
        </is>
      </c>
    </row>
    <row r="22">
      <c r="A22" s="3" t="inlineStr">
        <is>
          <t>Cash flows from financing activities:</t>
        </is>
      </c>
      <c r="B22" s="4" t="inlineStr">
        <is>
          <t xml:space="preserve"> </t>
        </is>
      </c>
      <c r="C22" s="4" t="inlineStr">
        <is>
          <t xml:space="preserve"> </t>
        </is>
      </c>
      <c r="D22" s="4" t="inlineStr">
        <is>
          <t xml:space="preserve"> </t>
        </is>
      </c>
    </row>
    <row r="23">
      <c r="A23" s="4" t="inlineStr">
        <is>
          <t>Payment related to shares withheld and retired to cover tax withholding obligations</t>
        </is>
      </c>
      <c r="B23" s="6" t="n">
        <v>0</v>
      </c>
      <c r="C23" s="6" t="n">
        <v>-64</v>
      </c>
      <c r="D23" s="6" t="n">
        <v>-774</v>
      </c>
    </row>
    <row r="24">
      <c r="A24" s="4" t="inlineStr">
        <is>
          <t>Parent Company</t>
        </is>
      </c>
      <c r="B24" s="4" t="inlineStr">
        <is>
          <t xml:space="preserve"> </t>
        </is>
      </c>
      <c r="C24" s="4" t="inlineStr">
        <is>
          <t xml:space="preserve"> </t>
        </is>
      </c>
      <c r="D24" s="4" t="inlineStr">
        <is>
          <t xml:space="preserve"> </t>
        </is>
      </c>
    </row>
    <row r="25">
      <c r="A25" s="3" t="inlineStr">
        <is>
          <t>Cash flows from operating activities:</t>
        </is>
      </c>
      <c r="B25" s="4" t="inlineStr">
        <is>
          <t xml:space="preserve"> </t>
        </is>
      </c>
      <c r="C25" s="4" t="inlineStr">
        <is>
          <t xml:space="preserve"> </t>
        </is>
      </c>
      <c r="D25" s="4" t="inlineStr">
        <is>
          <t xml:space="preserve"> </t>
        </is>
      </c>
    </row>
    <row r="26">
      <c r="A26" s="4" t="inlineStr">
        <is>
          <t>Net income</t>
        </is>
      </c>
      <c r="B26" s="6" t="n">
        <v>19522</v>
      </c>
      <c r="C26" s="6" t="n">
        <v>61587</v>
      </c>
      <c r="D26" s="6" t="n">
        <v>244073</v>
      </c>
    </row>
    <row r="27">
      <c r="A27" s="3" t="inlineStr">
        <is>
          <t>Adjustments to reconcile net income to net cash provided by operating activities:</t>
        </is>
      </c>
      <c r="B27" s="4" t="inlineStr">
        <is>
          <t xml:space="preserve"> </t>
        </is>
      </c>
      <c r="C27" s="4" t="inlineStr">
        <is>
          <t xml:space="preserve"> </t>
        </is>
      </c>
      <c r="D27" s="4" t="inlineStr">
        <is>
          <t xml:space="preserve"> </t>
        </is>
      </c>
    </row>
    <row r="28">
      <c r="A28" s="4" t="inlineStr">
        <is>
          <t>Equity in undistributed earnings</t>
        </is>
      </c>
      <c r="B28" s="6" t="n">
        <v>-29263</v>
      </c>
      <c r="C28" s="6" t="n">
        <v>-60768</v>
      </c>
      <c r="D28" s="6" t="n">
        <v>-245001</v>
      </c>
    </row>
    <row r="29">
      <c r="A29" s="4" t="inlineStr">
        <is>
          <t>Tax receivable agreement liability adjustment</t>
        </is>
      </c>
      <c r="B29" s="6" t="n">
        <v>3915</v>
      </c>
      <c r="C29" s="6" t="n">
        <v>-7404</v>
      </c>
      <c r="D29" s="6" t="n">
        <v>-3084</v>
      </c>
    </row>
    <row r="30">
      <c r="A30" s="4" t="inlineStr">
        <is>
          <t>Share-based compensation expense</t>
        </is>
      </c>
      <c r="B30" s="6" t="n">
        <v>1965</v>
      </c>
      <c r="C30" s="6" t="n">
        <v>1800</v>
      </c>
      <c r="D30" s="6" t="n">
        <v>960</v>
      </c>
    </row>
    <row r="31">
      <c r="A31" s="4" t="inlineStr">
        <is>
          <t>Deferred income tax asset</t>
        </is>
      </c>
      <c r="B31" s="6" t="n">
        <v>-19</v>
      </c>
      <c r="C31" s="6" t="n">
        <v>-11</v>
      </c>
      <c r="D31" s="6" t="n">
        <v>-239</v>
      </c>
    </row>
    <row r="32">
      <c r="A32" s="3" t="inlineStr">
        <is>
          <t>Changes in operating assets and liabilities:</t>
        </is>
      </c>
      <c r="B32" s="4" t="inlineStr">
        <is>
          <t xml:space="preserve"> </t>
        </is>
      </c>
      <c r="C32" s="4" t="inlineStr">
        <is>
          <t xml:space="preserve"> </t>
        </is>
      </c>
      <c r="D32" s="4" t="inlineStr">
        <is>
          <t xml:space="preserve"> </t>
        </is>
      </c>
    </row>
    <row r="33">
      <c r="A33" s="4" t="inlineStr">
        <is>
          <t>Prepaid expenses</t>
        </is>
      </c>
      <c r="B33" s="6" t="n">
        <v>92</v>
      </c>
      <c r="C33" s="6" t="n">
        <v>-146</v>
      </c>
      <c r="D33" s="6" t="n">
        <v>0</v>
      </c>
    </row>
    <row r="34">
      <c r="A34" s="4" t="inlineStr">
        <is>
          <t>Income taxes</t>
        </is>
      </c>
      <c r="B34" s="6" t="n">
        <v>-6828</v>
      </c>
      <c r="C34" s="6" t="n">
        <v>5754</v>
      </c>
      <c r="D34" s="6" t="n">
        <v>-9369</v>
      </c>
    </row>
    <row r="35">
      <c r="A35" s="4" t="inlineStr">
        <is>
          <t>Accrued expenses and other current liabilities</t>
        </is>
      </c>
      <c r="B35" s="6" t="n">
        <v>-213</v>
      </c>
      <c r="C35" s="6" t="n">
        <v>507</v>
      </c>
      <c r="D35" s="6" t="n">
        <v>-465</v>
      </c>
    </row>
    <row r="36">
      <c r="A36" s="4" t="inlineStr">
        <is>
          <t>Due to affiliates</t>
        </is>
      </c>
      <c r="B36" s="6" t="n">
        <v>9363</v>
      </c>
      <c r="C36" s="6" t="n">
        <v>20598</v>
      </c>
      <c r="D36" s="6" t="n">
        <v>6262</v>
      </c>
    </row>
    <row r="37">
      <c r="A37" s="4" t="inlineStr">
        <is>
          <t>Other assets and liabilities</t>
        </is>
      </c>
      <c r="B37" s="6" t="n">
        <v>0</v>
      </c>
      <c r="C37" s="6" t="n">
        <v>-29</v>
      </c>
      <c r="D37" s="6" t="n">
        <v>-4140</v>
      </c>
    </row>
    <row r="38">
      <c r="A38" s="4" t="inlineStr">
        <is>
          <t>Net cash provided by operating activities</t>
        </is>
      </c>
      <c r="B38" s="6" t="n">
        <v>-1466</v>
      </c>
      <c r="C38" s="6" t="n">
        <v>21888</v>
      </c>
      <c r="D38" s="6" t="n">
        <v>-11003</v>
      </c>
    </row>
    <row r="39">
      <c r="A39" s="3" t="inlineStr">
        <is>
          <t>Cash flows from financing activities:</t>
        </is>
      </c>
      <c r="B39" s="4" t="inlineStr">
        <is>
          <t xml:space="preserve"> </t>
        </is>
      </c>
      <c r="C39" s="4" t="inlineStr">
        <is>
          <t xml:space="preserve"> </t>
        </is>
      </c>
      <c r="D39" s="4" t="inlineStr">
        <is>
          <t xml:space="preserve"> </t>
        </is>
      </c>
    </row>
    <row r="40">
      <c r="A40" s="4" t="inlineStr">
        <is>
          <t>Distribution of earnings from subsidiaries</t>
        </is>
      </c>
      <c r="B40" s="6" t="n">
        <v>13326</v>
      </c>
      <c r="C40" s="6" t="n">
        <v>0</v>
      </c>
      <c r="D40" s="6" t="n">
        <v>9901</v>
      </c>
    </row>
    <row r="41">
      <c r="A41" s="4" t="inlineStr">
        <is>
          <t>Proceeds from exercise of stock options</t>
        </is>
      </c>
      <c r="B41" s="6" t="n">
        <v>919</v>
      </c>
      <c r="C41" s="6" t="n">
        <v>4974</v>
      </c>
      <c r="D41" s="6" t="n">
        <v>1876</v>
      </c>
    </row>
    <row r="42">
      <c r="A42" s="4" t="inlineStr">
        <is>
          <t>Payments made pursuant to Tax Receivable Agreement</t>
        </is>
      </c>
      <c r="B42" s="6" t="n">
        <v>-12779</v>
      </c>
      <c r="C42" s="6" t="n">
        <v>-16452</v>
      </c>
      <c r="D42" s="6" t="n">
        <v>0</v>
      </c>
    </row>
    <row r="43">
      <c r="A43" s="4" t="inlineStr">
        <is>
          <t>Net cash used in financing activities</t>
        </is>
      </c>
      <c r="B43" s="6" t="n">
        <v>1466</v>
      </c>
      <c r="C43" s="6" t="n">
        <v>-21888</v>
      </c>
      <c r="D43" s="6" t="n">
        <v>11003</v>
      </c>
    </row>
    <row r="44">
      <c r="A44" s="4" t="inlineStr">
        <is>
          <t>Net increase in cash and cash equivalents</t>
        </is>
      </c>
      <c r="B44" s="6" t="n">
        <v>0</v>
      </c>
      <c r="C44" s="6" t="n">
        <v>0</v>
      </c>
      <c r="D44" s="6" t="n">
        <v>0</v>
      </c>
    </row>
    <row r="45">
      <c r="A45" s="4" t="inlineStr">
        <is>
          <t>Cash and cash equivalents - beginning of year</t>
        </is>
      </c>
      <c r="B45" s="6" t="n">
        <v>0</v>
      </c>
      <c r="C45" s="6" t="n">
        <v>0</v>
      </c>
      <c r="D45" s="6" t="n">
        <v>0</v>
      </c>
    </row>
    <row r="46">
      <c r="A46" s="4" t="inlineStr">
        <is>
          <t>Cash and cash equivalents - end of year</t>
        </is>
      </c>
      <c r="B46" s="6" t="n">
        <v>0</v>
      </c>
      <c r="C46" s="6" t="n">
        <v>0</v>
      </c>
      <c r="D46" s="6" t="n">
        <v>0</v>
      </c>
    </row>
    <row r="47">
      <c r="A47" s="4" t="inlineStr">
        <is>
          <t>Parent Company | Stock options</t>
        </is>
      </c>
      <c r="B47" s="4" t="inlineStr">
        <is>
          <t xml:space="preserve"> </t>
        </is>
      </c>
      <c r="C47" s="4" t="inlineStr">
        <is>
          <t xml:space="preserve"> </t>
        </is>
      </c>
      <c r="D47" s="4" t="inlineStr">
        <is>
          <t xml:space="preserve"> </t>
        </is>
      </c>
    </row>
    <row r="48">
      <c r="A48" s="3" t="inlineStr">
        <is>
          <t>Cash flows from financing activities:</t>
        </is>
      </c>
      <c r="B48" s="4" t="inlineStr">
        <is>
          <t xml:space="preserve"> </t>
        </is>
      </c>
      <c r="C48" s="4" t="inlineStr">
        <is>
          <t xml:space="preserve"> </t>
        </is>
      </c>
      <c r="D48" s="4" t="inlineStr">
        <is>
          <t xml:space="preserve"> </t>
        </is>
      </c>
    </row>
    <row r="49">
      <c r="A49" s="4" t="inlineStr">
        <is>
          <t>Payment related to shares withheld and retired to cover tax withholding obligations</t>
        </is>
      </c>
      <c r="B49" s="6" t="n">
        <v>0</v>
      </c>
      <c r="C49" s="6" t="n">
        <v>-10346</v>
      </c>
      <c r="D49" s="6" t="n">
        <v>0</v>
      </c>
    </row>
    <row r="50">
      <c r="A50" s="4" t="inlineStr">
        <is>
          <t>Parent Company | SARs</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Payment related to shares withheld and retired to cover tax withholding obligations</t>
        </is>
      </c>
      <c r="B52" s="7" t="n">
        <v>0</v>
      </c>
      <c r="C52" s="7" t="n">
        <v>-64</v>
      </c>
      <c r="D52" s="7" t="n">
        <v>-77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FINANCIAL INFORMATION - Narrative (Details) - USD ($) $ in Thousands</t>
        </is>
      </c>
      <c r="B1" s="2" t="inlineStr">
        <is>
          <t>Oct. 04, 2021</t>
        </is>
      </c>
      <c r="C1" s="2" t="inlineStr">
        <is>
          <t>Dec. 31, 2024</t>
        </is>
      </c>
      <c r="D1" s="2" t="inlineStr">
        <is>
          <t>Dec. 31, 2023</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Tax receivable agreement, percent of savings for holders</t>
        </is>
      </c>
      <c r="B3" s="10" t="n">
        <v>0.85</v>
      </c>
      <c r="C3" s="4" t="inlineStr">
        <is>
          <t xml:space="preserve"> </t>
        </is>
      </c>
      <c r="D3" s="4" t="inlineStr">
        <is>
          <t xml:space="preserve"> </t>
        </is>
      </c>
    </row>
    <row r="4">
      <c r="A4" s="4" t="inlineStr">
        <is>
          <t>Tax receivable agreement</t>
        </is>
      </c>
      <c r="B4" s="4" t="inlineStr">
        <is>
          <t xml:space="preserve"> </t>
        </is>
      </c>
      <c r="C4" s="7" t="n">
        <v>189300</v>
      </c>
      <c r="D4" s="7" t="n">
        <v>198200</v>
      </c>
    </row>
    <row r="5">
      <c r="A5" s="4" t="inlineStr">
        <is>
          <t>Tax receivable agreement, current</t>
        </is>
      </c>
      <c r="B5" s="4" t="inlineStr">
        <is>
          <t xml:space="preserve"> </t>
        </is>
      </c>
      <c r="C5" s="6" t="n">
        <v>11842</v>
      </c>
      <c r="D5" s="6" t="n">
        <v>12675</v>
      </c>
    </row>
    <row r="6">
      <c r="A6" s="4" t="inlineStr">
        <is>
          <t>Parent Company</t>
        </is>
      </c>
      <c r="B6" s="4" t="inlineStr">
        <is>
          <t xml:space="preserve"> </t>
        </is>
      </c>
      <c r="C6" s="4" t="inlineStr">
        <is>
          <t xml:space="preserve"> </t>
        </is>
      </c>
      <c r="D6" s="4" t="inlineStr">
        <is>
          <t xml:space="preserve"> </t>
        </is>
      </c>
    </row>
    <row r="7">
      <c r="A7" s="3" t="inlineStr">
        <is>
          <t>Condensed Balance Sheet Statements, Captions [Line Items]</t>
        </is>
      </c>
      <c r="B7" s="4" t="inlineStr">
        <is>
          <t xml:space="preserve"> </t>
        </is>
      </c>
      <c r="C7" s="4" t="inlineStr">
        <is>
          <t xml:space="preserve"> </t>
        </is>
      </c>
      <c r="D7" s="4" t="inlineStr">
        <is>
          <t xml:space="preserve"> </t>
        </is>
      </c>
    </row>
    <row r="8">
      <c r="A8" s="4" t="inlineStr">
        <is>
          <t>Investment in subsidiaries</t>
        </is>
      </c>
      <c r="B8" s="4" t="inlineStr">
        <is>
          <t xml:space="preserve"> </t>
        </is>
      </c>
      <c r="C8" s="6" t="n">
        <v>947200</v>
      </c>
      <c r="D8" s="6" t="n">
        <v>915500</v>
      </c>
    </row>
    <row r="9">
      <c r="A9" s="4" t="inlineStr">
        <is>
          <t>Tax receivable agreement, percent of savings for holders</t>
        </is>
      </c>
      <c r="B9" s="10" t="n">
        <v>0.85</v>
      </c>
      <c r="C9" s="4" t="inlineStr">
        <is>
          <t xml:space="preserve"> </t>
        </is>
      </c>
      <c r="D9" s="4" t="inlineStr">
        <is>
          <t xml:space="preserve"> </t>
        </is>
      </c>
    </row>
    <row r="10">
      <c r="A10" s="4" t="inlineStr">
        <is>
          <t>Tax receivable agreement</t>
        </is>
      </c>
      <c r="B10" s="4" t="inlineStr">
        <is>
          <t xml:space="preserve"> </t>
        </is>
      </c>
      <c r="C10" s="6" t="n">
        <v>189300</v>
      </c>
      <c r="D10" s="6" t="n">
        <v>198200</v>
      </c>
    </row>
    <row r="11">
      <c r="A11" s="4" t="inlineStr">
        <is>
          <t>Tax receivable agreement, current</t>
        </is>
      </c>
      <c r="B11" s="4" t="inlineStr">
        <is>
          <t xml:space="preserve"> </t>
        </is>
      </c>
      <c r="C11" s="7" t="n">
        <v>11842</v>
      </c>
      <c r="D11" s="7" t="n">
        <v>126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Olaplex Holdings, Inc. (“Olaplex Holdings” and, together with its subsidiaries, the “Company”) is a Delaware corporation that was incorporated on June 8, 2021. Olaplex Holdings is organized as a holding company and operates indirectly through Olaplex, Inc., its wholly owned indirect subsidiary, which conducts business under the name “Olaplex”. Olaplex is a foundational health and beauty company powered by breakthrough innovation that starts with and is inspired by the professional hairstylist. Olaplex’s products are designed to enable professional hairstylists and their clients to achieve their best results and to provide consumers with a holistic hair regimen that starts by establishing a foundation for healthy hair. Basis of Presentation The Consolidated Financial Statements have been prepared in conformity with accounting principles generally accepted in the United States of America (“GAAP” or “U.S. GAAP”) with all intercompany balances and transactions eliminated. Any reference in these notes to applicable guidance is meant to refer to the authoritative United States (“U.S.”) generally accepted accounting principles as found in the Accounting Standards Codification (“ASC”) and Accounting Standards Update (“ASU”) of the Financial Accounting Standards Board (“FASB”). Reorganization Transactions On October 4, 2021, Olaplex Holdings completed an initial public offering of shares of its common stock (the “IPO”). Prior to the IPO, Penelope Group Holdings, L.P. was the direct parent of Penelope Holding Corp. (“Penelope”), which is the indirect parent of Olaplex, Inc., the Company’s primary operating subsidiary. In connection with the IPO, the Company completed an internal corporate reorganization (the “Reorganization Transactions”), pursuant to which, among other things, (i) Olaplex Holdings, Inc. became an indirect parent of Olaplex, Inc., and (ii) the Company entered into an income tax receivable agreement (“the Tax Receivable Agreement”) under which the Company is required to pay to the former limited partners of Penelope Group Holdings, L.P. and holders of options to purchase shares of common stock of Penelope (collectively the “Pre-IPO Stockholders”) that were vested prior to the Reorganization Transactions, 85% of the cash savings, if any, in U.S. federal, state or local tax that the Company actually realizes on its taxable income following the IPO as specified in the Tax Receivable Agreement. For the periods prior to the Reorganization Transactions, Penelope and its subsidiaries, including Olaplex, Inc., are consolidated in the Consolidated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1:02:11Z</dcterms:created>
  <dcterms:modified xmlns:dcterms="http://purl.org/dc/terms/" xmlns:xsi="http://www.w3.org/2001/XMLSchema-instance" xsi:type="dcterms:W3CDTF">2025-03-04T21:02:11Z</dcterms:modified>
</cp:coreProperties>
</file>